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Restricted Cash"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Consumer Loans Receivable" sheetId="12" state="visible" r:id="rId12"/>
    <sheet xmlns:r="http://schemas.openxmlformats.org/officeDocument/2006/relationships" name="Commercial Loans Receivables an"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s" sheetId="16" state="visible" r:id="rId16"/>
    <sheet xmlns:r="http://schemas.openxmlformats.org/officeDocument/2006/relationships" name="Accrued Expenses and Other Curr" sheetId="17" state="visible" r:id="rId17"/>
    <sheet xmlns:r="http://schemas.openxmlformats.org/officeDocument/2006/relationships" name="Warranties" sheetId="18" state="visible" r:id="rId18"/>
    <sheet xmlns:r="http://schemas.openxmlformats.org/officeDocument/2006/relationships" name="Debt and Finance Lease Obligati" sheetId="19" state="visible" r:id="rId19"/>
    <sheet xmlns:r="http://schemas.openxmlformats.org/officeDocument/2006/relationships" name="Reinsuranc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Acquisition of Destiny Homes" sheetId="28" state="visible" r:id="rId28"/>
    <sheet xmlns:r="http://schemas.openxmlformats.org/officeDocument/2006/relationships" name="Business Segment Information" sheetId="29" state="visible" r:id="rId29"/>
    <sheet xmlns:r="http://schemas.openxmlformats.org/officeDocument/2006/relationships" name="Quarterly Financial Data" sheetId="30" state="visible" r:id="rId30"/>
    <sheet xmlns:r="http://schemas.openxmlformats.org/officeDocument/2006/relationships" name="Summary of Significant Accoun_2" sheetId="31" state="visible" r:id="rId31"/>
    <sheet xmlns:r="http://schemas.openxmlformats.org/officeDocument/2006/relationships" name="Commitment and Contingencies (P" sheetId="32" state="visible" r:id="rId32"/>
    <sheet xmlns:r="http://schemas.openxmlformats.org/officeDocument/2006/relationships" name="Fair Value Measurements (Polici" sheetId="33" state="visible" r:id="rId33"/>
    <sheet xmlns:r="http://schemas.openxmlformats.org/officeDocument/2006/relationships" name="Revenue from Contracts with C_2" sheetId="34" state="visible" r:id="rId34"/>
    <sheet xmlns:r="http://schemas.openxmlformats.org/officeDocument/2006/relationships" name="Restricted Cash (Tables)"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Consumer Loans Receivable (Tabl" sheetId="38" state="visible" r:id="rId38"/>
    <sheet xmlns:r="http://schemas.openxmlformats.org/officeDocument/2006/relationships" name="Commercial Loans Receivables _2" sheetId="39" state="visible" r:id="rId39"/>
    <sheet xmlns:r="http://schemas.openxmlformats.org/officeDocument/2006/relationships" name="Commercial Loans Receivables _3" sheetId="40" state="visible" r:id="rId40"/>
    <sheet xmlns:r="http://schemas.openxmlformats.org/officeDocument/2006/relationships" name="Property, Plant and Equipment (" sheetId="41" state="visible" r:id="rId41"/>
    <sheet xmlns:r="http://schemas.openxmlformats.org/officeDocument/2006/relationships" name="Goodwill and Other Intangibles " sheetId="42" state="visible" r:id="rId42"/>
    <sheet xmlns:r="http://schemas.openxmlformats.org/officeDocument/2006/relationships" name="Accrued Expenses and Other Cu_2" sheetId="43" state="visible" r:id="rId43"/>
    <sheet xmlns:r="http://schemas.openxmlformats.org/officeDocument/2006/relationships" name="Warranties (Tables)" sheetId="44" state="visible" r:id="rId44"/>
    <sheet xmlns:r="http://schemas.openxmlformats.org/officeDocument/2006/relationships" name="Debt and Finance Lease Obliga_2" sheetId="45" state="visible" r:id="rId45"/>
    <sheet xmlns:r="http://schemas.openxmlformats.org/officeDocument/2006/relationships" name="Reinsurance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Fair Value Measurements (Tables" sheetId="51" state="visible" r:id="rId51"/>
    <sheet xmlns:r="http://schemas.openxmlformats.org/officeDocument/2006/relationships" name="Business Segment Information (T" sheetId="52" state="visible" r:id="rId52"/>
    <sheet xmlns:r="http://schemas.openxmlformats.org/officeDocument/2006/relationships" name="Quarterly Financial Data (Table"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stricted Cash (Details)" sheetId="65" state="visible" r:id="rId65"/>
    <sheet xmlns:r="http://schemas.openxmlformats.org/officeDocument/2006/relationships" name="Restricted Cash (Reconciliation" sheetId="66" state="visible" r:id="rId66"/>
    <sheet xmlns:r="http://schemas.openxmlformats.org/officeDocument/2006/relationships" name="Investments (Summary) (Details)" sheetId="67" state="visible" r:id="rId67"/>
    <sheet xmlns:r="http://schemas.openxmlformats.org/officeDocument/2006/relationships" name="Investments (Available-for-sale" sheetId="68" state="visible" r:id="rId68"/>
    <sheet xmlns:r="http://schemas.openxmlformats.org/officeDocument/2006/relationships" name="Investments (Continuous Unreali" sheetId="69" state="visible" r:id="rId69"/>
    <sheet xmlns:r="http://schemas.openxmlformats.org/officeDocument/2006/relationships" name="Investments (Debt Securities by" sheetId="70" state="visible" r:id="rId70"/>
    <sheet xmlns:r="http://schemas.openxmlformats.org/officeDocument/2006/relationships" name="Investments (Narrative) (Detail" sheetId="71" state="visible" r:id="rId71"/>
    <sheet xmlns:r="http://schemas.openxmlformats.org/officeDocument/2006/relationships" name="Inventories (Details)" sheetId="72" state="visible" r:id="rId72"/>
    <sheet xmlns:r="http://schemas.openxmlformats.org/officeDocument/2006/relationships" name="Consumer Loans Receivable (Summ" sheetId="73" state="visible" r:id="rId73"/>
    <sheet xmlns:r="http://schemas.openxmlformats.org/officeDocument/2006/relationships" name="Consumer Loans Receivable (Su_2" sheetId="74" state="visible" r:id="rId74"/>
    <sheet xmlns:r="http://schemas.openxmlformats.org/officeDocument/2006/relationships" name="Consumer Loans Receivable Consu" sheetId="75" state="visible" r:id="rId75"/>
    <sheet xmlns:r="http://schemas.openxmlformats.org/officeDocument/2006/relationships" name="Consumer Loans Receivable (Chan" sheetId="76" state="visible" r:id="rId76"/>
    <sheet xmlns:r="http://schemas.openxmlformats.org/officeDocument/2006/relationships" name="Consumer Loans Receivable (Cons" sheetId="77" state="visible" r:id="rId77"/>
    <sheet xmlns:r="http://schemas.openxmlformats.org/officeDocument/2006/relationships" name="Consumer Loans Receivable (Conc" sheetId="78" state="visible" r:id="rId78"/>
    <sheet xmlns:r="http://schemas.openxmlformats.org/officeDocument/2006/relationships" name="Consumer Loans Receivable (Narr" sheetId="79" state="visible" r:id="rId79"/>
    <sheet xmlns:r="http://schemas.openxmlformats.org/officeDocument/2006/relationships" name="Commercial Loans Receivables _4" sheetId="80" state="visible" r:id="rId80"/>
    <sheet xmlns:r="http://schemas.openxmlformats.org/officeDocument/2006/relationships" name="Commercial Loans Receivables _5" sheetId="81" state="visible" r:id="rId81"/>
    <sheet xmlns:r="http://schemas.openxmlformats.org/officeDocument/2006/relationships" name="Commercial Loans Receivables _6" sheetId="82" state="visible" r:id="rId82"/>
    <sheet xmlns:r="http://schemas.openxmlformats.org/officeDocument/2006/relationships" name="Commercial Loans Receivables _7" sheetId="83" state="visible" r:id="rId83"/>
    <sheet xmlns:r="http://schemas.openxmlformats.org/officeDocument/2006/relationships" name="Commercial Loans Receivables _8" sheetId="84" state="visible" r:id="rId84"/>
    <sheet xmlns:r="http://schemas.openxmlformats.org/officeDocument/2006/relationships" name="Commercial Loans Receivables _9" sheetId="85" state="visible" r:id="rId85"/>
    <sheet xmlns:r="http://schemas.openxmlformats.org/officeDocument/2006/relationships" name="Property, Plant and Equipment_2" sheetId="86" state="visible" r:id="rId86"/>
    <sheet xmlns:r="http://schemas.openxmlformats.org/officeDocument/2006/relationships" name="Leases (Lease Assets and Liabil" sheetId="87" state="visible" r:id="rId87"/>
    <sheet xmlns:r="http://schemas.openxmlformats.org/officeDocument/2006/relationships" name="Leases (Lease Expense) (Details" sheetId="88" state="visible" r:id="rId88"/>
    <sheet xmlns:r="http://schemas.openxmlformats.org/officeDocument/2006/relationships" name="Leases (Future Minimum Lease Pa" sheetId="89" state="visible" r:id="rId89"/>
    <sheet xmlns:r="http://schemas.openxmlformats.org/officeDocument/2006/relationships" name="Leases (Weighted Average Disclo" sheetId="90" state="visible" r:id="rId90"/>
    <sheet xmlns:r="http://schemas.openxmlformats.org/officeDocument/2006/relationships" name="Leases Pre 842 adoption) (Detai" sheetId="91" state="visible" r:id="rId91"/>
    <sheet xmlns:r="http://schemas.openxmlformats.org/officeDocument/2006/relationships" name="Goodwill and Other Intangible_2" sheetId="92" state="visible" r:id="rId92"/>
    <sheet xmlns:r="http://schemas.openxmlformats.org/officeDocument/2006/relationships" name="Goodwill and Other Intangible_3" sheetId="93" state="visible" r:id="rId93"/>
    <sheet xmlns:r="http://schemas.openxmlformats.org/officeDocument/2006/relationships" name="Accrued Expenses and Other Cu_3" sheetId="94" state="visible" r:id="rId94"/>
    <sheet xmlns:r="http://schemas.openxmlformats.org/officeDocument/2006/relationships" name="Warranties (Activity for Estima" sheetId="95" state="visible" r:id="rId95"/>
    <sheet xmlns:r="http://schemas.openxmlformats.org/officeDocument/2006/relationships" name="Debt and Finance Lease Obliga_3" sheetId="96" state="visible" r:id="rId96"/>
    <sheet xmlns:r="http://schemas.openxmlformats.org/officeDocument/2006/relationships" name="Debt and Finance Lease Obliga_4" sheetId="97" state="visible" r:id="rId97"/>
    <sheet xmlns:r="http://schemas.openxmlformats.org/officeDocument/2006/relationships" name="Debt and Finance Lease Obliga_5" sheetId="98" state="visible" r:id="rId98"/>
    <sheet xmlns:r="http://schemas.openxmlformats.org/officeDocument/2006/relationships" name="Debt and Finance Lease Obliga_6" sheetId="99" state="visible" r:id="rId99"/>
    <sheet xmlns:r="http://schemas.openxmlformats.org/officeDocument/2006/relationships" name="Debt and Finance Lease Obliga_7" sheetId="100" state="visible" r:id="rId100"/>
    <sheet xmlns:r="http://schemas.openxmlformats.org/officeDocument/2006/relationships" name="Reinsurance (Details)" sheetId="101" state="visible" r:id="rId101"/>
    <sheet xmlns:r="http://schemas.openxmlformats.org/officeDocument/2006/relationships" name="Reinsurance (Details Textual)" sheetId="102" state="visible" r:id="rId102"/>
    <sheet xmlns:r="http://schemas.openxmlformats.org/officeDocument/2006/relationships" name="Income Taxes (Provision (Benefi" sheetId="103" state="visible" r:id="rId103"/>
    <sheet xmlns:r="http://schemas.openxmlformats.org/officeDocument/2006/relationships" name="Income Taxes (Reconciliation of" sheetId="104" state="visible" r:id="rId104"/>
    <sheet xmlns:r="http://schemas.openxmlformats.org/officeDocument/2006/relationships" name="Income Taxes (Components of Def" sheetId="105" state="visible" r:id="rId105"/>
    <sheet xmlns:r="http://schemas.openxmlformats.org/officeDocument/2006/relationships" name="Income Taxes (Narrative) (Detai"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Stock-Based Compensation (Detai" sheetId="109" state="visible" r:id="rId109"/>
    <sheet xmlns:r="http://schemas.openxmlformats.org/officeDocument/2006/relationships" name="Stock-Based Compensation (Stock" sheetId="110" state="visible" r:id="rId110"/>
    <sheet xmlns:r="http://schemas.openxmlformats.org/officeDocument/2006/relationships" name="Stock-Based Compensation (Sto_2" sheetId="111" state="visible" r:id="rId111"/>
    <sheet xmlns:r="http://schemas.openxmlformats.org/officeDocument/2006/relationships" name="Stock-Based Compensation Restri" sheetId="112" state="visible" r:id="rId112"/>
    <sheet xmlns:r="http://schemas.openxmlformats.org/officeDocument/2006/relationships" name="Earnings Per Share (Details)" sheetId="113" state="visible" r:id="rId113"/>
    <sheet xmlns:r="http://schemas.openxmlformats.org/officeDocument/2006/relationships" name="Fair Value Measurements (Book V" sheetId="114" state="visible" r:id="rId114"/>
    <sheet xmlns:r="http://schemas.openxmlformats.org/officeDocument/2006/relationships" name="Fair Value Measurements (Assets" sheetId="115" state="visible" r:id="rId115"/>
    <sheet xmlns:r="http://schemas.openxmlformats.org/officeDocument/2006/relationships" name="Fair Value Measurements (Asse_2" sheetId="116" state="visible" r:id="rId116"/>
    <sheet xmlns:r="http://schemas.openxmlformats.org/officeDocument/2006/relationships" name="Fair Value Measurements (Assump" sheetId="117" state="visible" r:id="rId117"/>
    <sheet xmlns:r="http://schemas.openxmlformats.org/officeDocument/2006/relationships" name="Fair Value Measurements (Narrat" sheetId="118" state="visible" r:id="rId118"/>
    <sheet xmlns:r="http://schemas.openxmlformats.org/officeDocument/2006/relationships" name="Employee Benefit Plans (Details" sheetId="119" state="visible" r:id="rId119"/>
    <sheet xmlns:r="http://schemas.openxmlformats.org/officeDocument/2006/relationships" name="Related Party Transactions (Det" sheetId="120" state="visible" r:id="rId120"/>
    <sheet xmlns:r="http://schemas.openxmlformats.org/officeDocument/2006/relationships" name="Acquisition of Destiny Homes (D" sheetId="121" state="visible" r:id="rId121"/>
    <sheet xmlns:r="http://schemas.openxmlformats.org/officeDocument/2006/relationships" name="Acquisition of Destiny Homes (P" sheetId="122" state="visible" r:id="rId122"/>
    <sheet xmlns:r="http://schemas.openxmlformats.org/officeDocument/2006/relationships" name="Business Segment Information (D" sheetId="123" state="visible" r:id="rId123"/>
    <sheet xmlns:r="http://schemas.openxmlformats.org/officeDocument/2006/relationships" name="Quarterly Financial Data (Detai" sheetId="124" state="visible" r:id="rId124"/>
  </sheets>
  <definedNames/>
  <calcPr calcId="124519" fullCalcOnLoad="1"/>
</workbook>
</file>

<file path=xl/sharedStrings.xml><?xml version="1.0" encoding="utf-8"?>
<sst xmlns="http://schemas.openxmlformats.org/spreadsheetml/2006/main" uniqueCount="1072">
  <si>
    <t>Document and Entity Information - USD ($)</t>
  </si>
  <si>
    <t>12 Months Ended</t>
  </si>
  <si>
    <t>Mar. 28, 2020</t>
  </si>
  <si>
    <t>May 22, 2020</t>
  </si>
  <si>
    <t>Sep. 28, 2019</t>
  </si>
  <si>
    <t>Document and Entity Information [Abstract]</t>
  </si>
  <si>
    <t>Document Type</t>
  </si>
  <si>
    <t>10-K</t>
  </si>
  <si>
    <t>Amendment Flag</t>
  </si>
  <si>
    <t>false</t>
  </si>
  <si>
    <t>Document Annual Report</t>
  </si>
  <si>
    <t>true</t>
  </si>
  <si>
    <t>Document Fiscal Year Focus</t>
  </si>
  <si>
    <t>2020</t>
  </si>
  <si>
    <t>Document Fiscal Period Focus</t>
  </si>
  <si>
    <t>FY</t>
  </si>
  <si>
    <t>Current Fiscal Year End Date</t>
  </si>
  <si>
    <t>--03-28</t>
  </si>
  <si>
    <t>Document Period End Date</t>
  </si>
  <si>
    <t>Mar. 28,
		2020</t>
  </si>
  <si>
    <t>Document Transition Report</t>
  </si>
  <si>
    <t>Entity File Number</t>
  </si>
  <si>
    <t>000-08822</t>
  </si>
  <si>
    <t>Entity Central Index Key</t>
  </si>
  <si>
    <t>0000278166</t>
  </si>
  <si>
    <t>Entity Registrant Name</t>
  </si>
  <si>
    <t>CAVCO INDUSTRIES INC.</t>
  </si>
  <si>
    <t>Entity Incorporation, State or Country Code</t>
  </si>
  <si>
    <t>DE</t>
  </si>
  <si>
    <t>Entity Tax Identification Number</t>
  </si>
  <si>
    <t>56-2405642</t>
  </si>
  <si>
    <t>Entity Address, Address Line One</t>
  </si>
  <si>
    <t>3636 North Central Ave, Ste 1200</t>
  </si>
  <si>
    <t>Entity Address, City or Town</t>
  </si>
  <si>
    <t>Phoenix</t>
  </si>
  <si>
    <t>Entity Address, State or Province</t>
  </si>
  <si>
    <t>AZ</t>
  </si>
  <si>
    <t>Entity Address, Postal Zip Code</t>
  </si>
  <si>
    <t>85012</t>
  </si>
  <si>
    <t>City Area Code</t>
  </si>
  <si>
    <t>602</t>
  </si>
  <si>
    <t>Local Phone Number</t>
  </si>
  <si>
    <t>256-6263</t>
  </si>
  <si>
    <t>Title of 12(b) Security</t>
  </si>
  <si>
    <t>Common Stock, par value $0.01</t>
  </si>
  <si>
    <t>Trading Symbol</t>
  </si>
  <si>
    <t>CVCO</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Cavco Industries, Inc.'s Definitive Proxy Statement relating to its 2020 Annual Meeting of Stockholders, which is expected to be filed within 120 days following the end of the registrant's fiscal year ended March 28, 2020, are incorporated by reference into Part III hereof.</t>
  </si>
  <si>
    <t>Consolidated Balance Sheets - USD ($) $ in Thousands</t>
  </si>
  <si>
    <t>Mar. 30, 2019</t>
  </si>
  <si>
    <t>Current assets:</t>
  </si>
  <si>
    <t>Cash and cash equivalents</t>
  </si>
  <si>
    <t>Restricted cash, current</t>
  </si>
  <si>
    <t>Accounts receivable, net</t>
  </si>
  <si>
    <t>Short-term investments</t>
  </si>
  <si>
    <t>Current portion of consumer loans receivable, net</t>
  </si>
  <si>
    <t>Current portion of commercial loans receivable, net</t>
  </si>
  <si>
    <t>Current portion of commercial loans receivable from affiliates, net</t>
  </si>
  <si>
    <t>Inventories</t>
  </si>
  <si>
    <t>Assets held for sale</t>
  </si>
  <si>
    <t>Prepaid expenses and other current assets</t>
  </si>
  <si>
    <t>Total current assets</t>
  </si>
  <si>
    <t>Restricted cash</t>
  </si>
  <si>
    <t>Investments</t>
  </si>
  <si>
    <t>Consumer loans receivable, net</t>
  </si>
  <si>
    <t>Commercial loans receivable, net</t>
  </si>
  <si>
    <t>Commercial loans receivable from affiliate, net</t>
  </si>
  <si>
    <t>Property, plant and equipment, net</t>
  </si>
  <si>
    <t>Goodwill</t>
  </si>
  <si>
    <t>Other intangibles, net</t>
  </si>
  <si>
    <t>Operating lease right-of-use assets</t>
  </si>
  <si>
    <t>Total assets</t>
  </si>
  <si>
    <t>Current liabilities:</t>
  </si>
  <si>
    <t>Accounts payable</t>
  </si>
  <si>
    <t>Accrued expenses and other current liabilities</t>
  </si>
  <si>
    <t>Current portion of securitized financings and other</t>
  </si>
  <si>
    <t>Total current liabilities</t>
  </si>
  <si>
    <t>Operating lease liabilities</t>
  </si>
  <si>
    <t>Securitized financings and other</t>
  </si>
  <si>
    <t>Deferred income taxes</t>
  </si>
  <si>
    <t>Stockholders' equity</t>
  </si>
  <si>
    <t>Preferred stock, $0.01 par value; 1,000,000 shares authorized; No shares issued or outstanding</t>
  </si>
  <si>
    <t>Common stock, $0.01 par value; 40,000,000 shares authorized; Outstanding 9,173,242 and 9,098,320 shares,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 USD ($) $ in Thousands</t>
  </si>
  <si>
    <t>Mar. 31, 2018</t>
  </si>
  <si>
    <t>Income Statement [Abstract]</t>
  </si>
  <si>
    <t>Net revenue</t>
  </si>
  <si>
    <t>Cost of sales</t>
  </si>
  <si>
    <t>Gross profit</t>
  </si>
  <si>
    <t>Selling, general and administrative expenses</t>
  </si>
  <si>
    <t>Income from operations</t>
  </si>
  <si>
    <t>Interest expense</t>
  </si>
  <si>
    <t>Other income, net</t>
  </si>
  <si>
    <t>Income before income taxes</t>
  </si>
  <si>
    <t>Income tax expense</t>
  </si>
  <si>
    <t>Net income</t>
  </si>
  <si>
    <t>Comprehensive income:</t>
  </si>
  <si>
    <t>Other Comprehensive Income (Loss), Reclassification Adjustment from AOCI for Sale of Securities, before Tax</t>
  </si>
  <si>
    <t>Applicable income taxes (benefit)</t>
  </si>
  <si>
    <t>Net change in unrealized position of investments held</t>
  </si>
  <si>
    <t>Applicable income taxes</t>
  </si>
  <si>
    <t>Comprehensive income</t>
  </si>
  <si>
    <t>Net income per share attributable to Cavco common stockholders:</t>
  </si>
  <si>
    <t>Basic (usd per share)</t>
  </si>
  <si>
    <t>Diluted (usd per share)</t>
  </si>
  <si>
    <t>Weighted average shares outstanding:</t>
  </si>
  <si>
    <t>Basic (in shares)</t>
  </si>
  <si>
    <t>Diluted (in shares)</t>
  </si>
  <si>
    <t>Consolidated Statements of Stockholders' Equity and Redeemable Noncontrolling Interest Statement - USD ($) $ in Thousands</t>
  </si>
  <si>
    <t>Total</t>
  </si>
  <si>
    <t>Common Stock</t>
  </si>
  <si>
    <t>Restatement Adjustment</t>
  </si>
  <si>
    <t>Restatement AdjustmentRetained earnings</t>
  </si>
  <si>
    <t>Restatement AdjustmentAccumulated other comprehensive income (loss)</t>
  </si>
  <si>
    <t>Beginning balance, common stock, shares at Apr. 01, 2017</t>
  </si>
  <si>
    <t>Beginning balance at Apr. 01, 2017</t>
  </si>
  <si>
    <t>Increase (Decrease) in Stockholders' Equity [Roll Forward]</t>
  </si>
  <si>
    <t>Reclassification adjustment for net gains realized in income, net</t>
  </si>
  <si>
    <t>Unrealized gain on available-for-sale securities, net</t>
  </si>
  <si>
    <t>Stock option exercises and associated tax benefits, shares</t>
  </si>
  <si>
    <t>Stock option exercises and associated tax benefits, amount</t>
  </si>
  <si>
    <t>Stock-based compensation</t>
  </si>
  <si>
    <t>Ending balance, common stock, shares at Mar. 31, 2018</t>
  </si>
  <si>
    <t>Ending balance at Mar. 31, 2018</t>
  </si>
  <si>
    <t>Cumulative effect of new accounting principle | Accounting Standards Update 2016-09</t>
  </si>
  <si>
    <t>Cumulative effect of new accounting principle | Accounting Standards Update 2018-02</t>
  </si>
  <si>
    <t>Ending balance, common stock, shares at Mar. 30, 2019</t>
  </si>
  <si>
    <t>Ending balance at Mar. 30, 2019</t>
  </si>
  <si>
    <t>Cumulative effect of new accounting principle | Accounting Standards Update 2016-01</t>
  </si>
  <si>
    <t>Cumulative effect of new accounting principle | Difference between Revenue Guidance in Effect before and after Topic 606</t>
  </si>
  <si>
    <t>Ending balance, common stock, shares at Mar. 28, 2020</t>
  </si>
  <si>
    <t>Ending balance at Mar. 28, 2020</t>
  </si>
  <si>
    <t>Consolidated Statements of Cash Flows - USD ($) $ in Thousands</t>
  </si>
  <si>
    <t>OPERATING ACTIVITIES</t>
  </si>
  <si>
    <t>Adjustments to reconcile net income to net cash provided by operating activities:</t>
  </si>
  <si>
    <t>Depreciation and amortization</t>
  </si>
  <si>
    <t>Provision for credit losses</t>
  </si>
  <si>
    <t>Share-based compensation expense</t>
  </si>
  <si>
    <t>Non-cash interest income</t>
  </si>
  <si>
    <t>Gain on sale of property, plant and equipment including assets held for sale</t>
  </si>
  <si>
    <t>Gain on investments and sale of loans, net</t>
  </si>
  <si>
    <t>Changes in operating assets and liabilities:</t>
  </si>
  <si>
    <t>Accounts receivable</t>
  </si>
  <si>
    <t>Consumer loans receivable originated</t>
  </si>
  <si>
    <t>Proceeds from sales of consumer loans</t>
  </si>
  <si>
    <t>Principal payments received on consumer loans receivable</t>
  </si>
  <si>
    <t>Commercial loans receivable</t>
  </si>
  <si>
    <t>Accounts payable and accrued liabilities</t>
  </si>
  <si>
    <t>Net cash provided by operating activities</t>
  </si>
  <si>
    <t>INVESTING ACTIVITIES</t>
  </si>
  <si>
    <t>Purchases of property, plant and equipment</t>
  </si>
  <si>
    <t>Payments for Acquired Businesses, net</t>
  </si>
  <si>
    <t>Proceeds from sale of property, plant and equipment and assets held for sale</t>
  </si>
  <si>
    <t>Purchases of investments</t>
  </si>
  <si>
    <t>Proceeds from sale of investments</t>
  </si>
  <si>
    <t>Net cash used in investing activities</t>
  </si>
  <si>
    <t>FINANCING ACTIVITIES</t>
  </si>
  <si>
    <t>Payments for exercise of stock options</t>
  </si>
  <si>
    <t>Proceeds from secured financings and other</t>
  </si>
  <si>
    <t>Payments on securitized financings and other</t>
  </si>
  <si>
    <t>Net cash (used in) provided by financing activities</t>
  </si>
  <si>
    <t>Net increase in cash, cash equivalents and restricted cash</t>
  </si>
  <si>
    <t>Cash, cash equivalents and restricted cash at beginning of the fiscal year</t>
  </si>
  <si>
    <t>Cash, cash equivalents and restricted cash at end of the fiscal year</t>
  </si>
  <si>
    <t>Supplemental disclosures of cash flow information:</t>
  </si>
  <si>
    <t>Cash paid during the year for income taxes</t>
  </si>
  <si>
    <t>Cash paid during the year for interest</t>
  </si>
  <si>
    <t>Supplemental disclosure of noncash financing activity:</t>
  </si>
  <si>
    <t>Right-of-use assets recognized</t>
  </si>
  <si>
    <t>Lease obligations incurred</t>
  </si>
  <si>
    <t>Assets acquired under capital lease</t>
  </si>
  <si>
    <t>Summary of Significant Accounting Policies</t>
  </si>
  <si>
    <t>Organization, Consolidation and Presentation of Financial Statements [Abstract]</t>
  </si>
  <si>
    <t>Summary of Significant Accounting Policies Principles of Consolidation. These Consolidated Financial Statements include the accounts of Cavco Industries, Inc. and its consolidated subsidiaries (collectively, the "Company" or "Cavco"). All significant intercompany transactions and balances have been eliminated in consolidation. Certain prior period amounts have been reclassified to conform to current period classification. The Company has evaluated subsequent events after the balance sheet date of March 28, 2020 , through the date of the filing of this report with the Securities and Exchange Commission (the "SEC"); and except for the events set forth in Note 25 of the Notes to Consolidated Financial Statements ("Notes"), there were no disclosable subsequent events. Nature of Operations. Headquartered in Phoenix, Arizona, the Company designs and produces factory-built homes which are sold to a network of independent distributors located throughout the continental United States as well as through Company-owned retail sales locations which offer the Company's homes to retail customers. The Company's financial services group is comprised of a mortgage subsidiary, CountryPlace Acceptance Corp. ("CountryPlace"), an approved Federal National Mortgage Association ("Fannie Mae") and Federal Home Loan Mortgage Corporation ("Freddie Mac") seller/servicer and a Government National Mortgage Association ("Ginnie Mae") mortgage-backed securities issuer that offers conforming mortgages, non-conforming mortgages and home-only loans to purchasers of factory-built homes. Also included is the Company's insurance subsidiary, Standard Casualty Co. ("Standard Casualty"), which provides property and casualty insurance primarily to owners of manufactured homes. In March 2020, the World Health Organization declared the novel coronavirus COVID-19 ("COVID-19") a global pandemic. During the onset of COVID-19, the Company continued to operate substantially all of its homebuilding and retail sales facilities while working to follow COVID-19 health guidelines. The Company adjusted its operations to manage exposure and transmission risks by implementing enhanced facility cleaning, social distancing and other related protocols while continuing to serve its customers. While Company-owned retail stores and most independently owned retail sales locations remained open for business since the onset of the pandemic, customer traffic has declined. The Company received fewer home orders from its distribution channels than would be typical during the spring selling season. Financial services operations have also continued to operate since the onset of the COVID-19 pandemic, largely through the implementation of work-from-home solutions. This includes accepting and processing new applications as well as servicing home loans and insurance policies. The financial services operations are complying with all state and federal regulations regarding loan forbearance, home foreclosures and policy cancellations and are assisting customers in need. It is difficult to predict the future impacts on housing demand or the nature of operations at each of our locations due to the COVID-19 pandemic. However, our wholesale customers have been positive about continuing the process of delivering homes and appreciative of our efforts to continue production to meet housing needs. Fiscal Year. The Company utilizes a 52-53 week fiscal year ending on the Saturday nearest to March 31 of each year. Each fiscal quarter consists of 13 weeks, with an occasional fourth quarter extending to 14 weeks, if necessary, for the fiscal year to end on the Saturday nearest to March 31. Fiscal years 2020 , 2019 and 2018 each consisted of 52 weeks. Accounting Estimates.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 estimates and assumptions used in preparation of the consolidated financial statements. Fair Value of Financial Instruments. The Company's financial instruments consist of cash and cash equivalents, restricted cash, accounts receivable, investments, consumer loans receivable, commercial loans receivable, accounts payable, certain accrued expenses and other current liabilities and securitized and other financing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The carrying amount of available for sale or marketable investments is at fair value (see Note 4 ). The fair value of consumer loans receivable, commercial loans receivable and securitized and other financings are all estimated to be greater than carrying value (see Note 19 ). 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provision for estimated repurchase obligations (see Note 16 ). Prior to the adoption of the Financial Accounting Standards Board's ("FASB") Accounting Standards Update ("ASU") No. 2014-09, Revenue from Contracts with Customers (Topic 606) ("ASC 606"), revenue from homes sold under commercial loan programs involving funds provided by the Company were either deferred until such time that payment for the related commercial loan was received by the Company or recognized when the home was shipped and title transferred, depending on the nature of the program and borrower. Upon adoption of ASC 606, the Company generally recognizes home sales revenue upon shipment and transfer of title, as it is probable that substantially all of the consideration in exchange for the goods or services transferred to the customer will be collected. One consideration under the guidance requires the evaluation of the financing component of the related loan program. If it is determined that the interest rate charged under the loan program is less than the market rate, the Company will reduce the transaction price by an amount for deferred interest. In these cases, interest income will be accrued and recognized over the life of the loan using the effective interest method. The Company offers a significant amount of its loan programs at market rates. Some of the Company's independent distributors operate multiple sales outlets. No independent distributor accounted for 10% or more of factory-built housing revenue during any fiscal year within the three-year period ended March 28, 2020 . Factory-Built Housing Revenue Recognition - Retail . Sales by Company-owned retail location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the Company has no future or ongoing obligation with respect to such policies. Upon acquisition of the securitized loan portfolios (the "Acquisition Date"),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the undiscounted cash flows expected as of the Acquisition Date as an amount that is not accreted into interest income (the non-accretable difference). The cash flow expected to be collected in excess of the carrying value of the acquired loans is accreted into interest income over the remaining life of the loans (referred to as accretable yield). Interest income on consumer loans receivable is recognized in Net revenue (see Note 6 ). For loans originated by CountryPlace and held for sale, loan origination fees and gains or losses on sales are recognized in Net revenue upon title transfer of the loans. CountryPlace provides third-party servicing of mortgages and earns servicing fees each month based on the aggregate outstanding balances. Servicing fees are recognized in Net revenue when earned. Cash and Cash Equivalents . Highly liquid investments with insignificant interest rate risk and original maturities of three months or less, when purchased, are classified as cash equivalents. The Company's cash equivalents are primarily comprised of U.S. Treasury money market funds and other depository accounts and money market funds in excess of Federal Deposit Insurance Corporation insured limits. Restricted Cash . Restricted cash primarily represents cash related to CountryPlace customer payments to be remitted to third parties and deposits received from retail customers required to be held in trust accounts. The Company cannot access restricted cash for general operating purposes (see Note 3 ). Accounts Receivable. The Company extends competitive credit terms on a customer-by-customer basis in the normal course of business and its accounts receivable are subject to normal industry risk. The Company reviews accounts receivable for estimated losses that may result from customers' inability to pay. As of March 28, 2020 and March 30, 2019 , the Company had no allowance for doubtful accounts. Investments. Management determines the appropriate classification of its investment securities at the time of purchase. The Company's investments include marketable debt and equity securities. On April 1, 2018, the Company adopted FASB ASU 2016-01, Financial Instruments (Subtopic 825-10): Recognition and Measurement of Financial Assets and Financial Liabilities ("ASU 2016-01"), which, among other things, removed the available-for-sale designation of marketable equity securities and requires the changes in unrealized net holding gains and losses on equity securities to be reported in earnings instead of recording these amounts in Accumulated other comprehensive income/loss ("AOCI") on the Consolidated Balance Sheets. Unrealized net holding gains and losses on available-for-sale debt securities continue to be recorded in AOCI on the Consolidated Balance Sheets. Realized gains and losses from the sale of securities are determined using the specific identification method (see Note 4 ). Management regularly makes an assessment to determine whether a decline in value of an individual security is other-than-temporary. The Company considers the following factors when making its assessment: (i) the Company's ability and intent to hold the investment to maturity, or a period of time sufficient to allow for a recovery in market value; (ii) whether it is probable that the Company will be able to collect the amounts contractually due; and (iii) whether any decision has been made to dispose of the investment prior to the balance sheet date. Investments on which there is an unrealized loss that is deemed to be other-than-temporary are written down to fair value with the loss recorded in earnings. Consumer Loans Receivable. Consumer loans receivable consists primarily of manufactured housing loans originated by CountryPlace (held for investment or held for sale) and construction advances on mortgages. The fair value of consumer loans receivable held on the Acquisition Date was calculated as of that date, as determined by the present value of expected future cash flows, with no allowance for loan loss recorded.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cost or market on an aggregate basis. Combined land and home mortgages are further disaggregated by the type of loan documentation: those conforming to the requirements of Government-Sponsored Enterprises ("GSEs") and those that are non-conforming. In most instances, the Company's mortgages are secured by a first-lien position and are provided for the consumer purchase of a home. Consumer loans held for investment include home-only personal property loans originated under the Company's home-only lending programs. Accordingly, the Company classifies its loans receivable as follows: conforming mortgages, non-conforming mortgages, home-only loans and other loans. In measuring credit quality within each segment and class, the Company uses commercially available credit scores (such as FICO®). At the time of each loan's origination, the Company obtains credit scores from each of the three primary credit bureaus, if available. To evaluate credit quality of individual loans, the Company uses the mid-point of the available credit scores or, if only two scores are available, the Company uses the lower of the two. The Company does not update credit bureau scores after the time of origination. Securitized Financing. Prior to being acquired by the Company, CountryPlace completed two securitizations of factory-built housing loan receivables on July 12, 2005 and March 22, 2007. A special purpose bankruptcy remote trust ("SPE") was formed for the purpose of issuing asset backed notes. The Company transferred assets to the SPE, which then issued to investors various asset-backed securities. In these securitization transactions, the Company received cash and/or other interests in the SPE as proceeds for the transferred assets. The Company retained the right to service the transferred receivables and to repurchase the transferred receivables from the SPE if the outstanding balance of the receivables falls to less than twenty percent of the original balance of the transferred receivables. The Company evaluated its interests in the SPE for classification as a variable interest entity and the Company determined that the Company is the primary beneficiary and, therefore, the Company includes the SPE in its consolidated financial statements. The Company repurchased these loan portfolios in January 2019 and August 2019, respectively, eliminating the related securitized financings. Prior to the repurchase, these two securitizations were accounted for as financings, which used the portfolio method of accounting in accordance with FASB Accounting Standards Codification ("ASC") 310, Receivables – Nonrefundable Fees and Other . The securitizations included provisions for removal of accounts, retention of certain credit loss risk by CountryPlace and other factors that preclude sale accounting of the securitizations under FASB ASC 860, Transfers and Servicing . Both securitizations were accounted for as securitized borrowings; therefore, the related consumer loans receivable and securitized financings were included in CountryPlace's financial statements. Since the Acquisition Date, the acquired consumer loans receivable and securitized financings have been accounted for in a manner similar to FASB ASC 310-30, Loans and Debt Securities Acquired with Deteriorated Credit Quality ("ASC 310-30"). The Company considered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interest payments due on the securitized financings in excess of all cash flows expected as of the Acquisition Date included interest that could not be accreted into interest expense (the non-accretable difference). The remaining amount was accreted into interest expense over the remaining life of the obligation, referred to as accretable yield (see Notes 6 and 13 ). Commercial Loans Receivable. The Company's commercial loans receivable balance consists of amounts loaned by the Company under commercial loan programs for the benefit of the Company's independent distributors and community operators' home purchasing needs. Under the terms of certain programs, the Company has entered into direct commercial loan arrangements with independent distributors and community operators wherein the Company provides funds to purchase home inventory or homes for placement in communities. Interest income on commercial loans receivable is recognized in Other income, net in the Consolidated Statements of Comprehensive Income on an accrual basis. Allowance for Loan Losses. The primary portion of the allowance for loan losses reflects the Company's judgment of the incurred loss exposure on its consumer loans receivable originated after the Acquisition Date. This allowance reflects a judgment of the probable loss exposure on loans originated since the Acquisition Date and included in the held for investment portfolio as of the end of the reporting period. The Company recorded allowance for loan losses of $1.8 million and $709,000 at March 28, 2020 and March 30, 2019 , respectively (see Note 6 ). The Company accounts for the loans that were in existence at the Acquisition Date in a manner similar to ASC 310-30. Management evaluated such loans as of the Acquisition Date to determine whether there was evidence of deterioration of credit quality and if it was probable that the Company would be unable to collect all amounts due according to the loans' contractual terms. Over the life of the loans, the Company continues to estimate cash flows expected to be collected. At the balance sheet date, the Company evaluates whether the present value of its expected cash flows, determined using the effective interest rate, has decreased and, if so, recognizes an allowance for loan loss. The present value of any subsequent increase in the loan pool's actual cash flows expected to be collected is used first to reverse any existing allowance for loan loss and then to adjust the amount of accretable yield recognized on a prospective basis over the loan pool's remaining life (see Note 6 ). The Company has modified payment amounts and/or interest rates for borrowers that, in management's judgment, exhibited the willingness and ability to continue to pay and meet certain other conditions. The Company considers a modified loan a troubled debt restructuring when three conditions are met: (i) the borrower is experiencing financial difficulty, (ii) concessions are made by the Company that it would not otherwise consider for a borrower with similar risk characteristics and (iii) the loan was originated after the Acquisition Date. The Company no longer considers modified loans to be troubled debt restructurings once the modified loan is seasoned for six months, is not delinquent under the modified terms and is at a market rate of interest at the modification date. Another portion of the allowance for loan losses relates to commercial loans receivable as of the end of the reporting period. The allowance for loan losses is developed at a portfolio level. The Company has historically been able to resell reposses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es. The Company recorded allowance for loan losses of $393,000 and $180,000 at March 28, 2020 and March 30, 2019 , respectively (see Note 7 ). Inventories. Raw material inventories are valued at the lower of cost (first-in, first-out method) or market. Finished goods and work-in-process inventories are valued at the lower of cost or market, using the specific identification method. 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The Company sells miscellaneous property, plant and equipment in the normal course of business. Asset Impairment . The Company periodically evaluates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the fair values are primarily based on independent appraisals and preliminary or definitive contractual arrangements less costs to dispose. The Company recognized no impairment losses in fiscal years 2020 , 2019 or 2018 . Goodwill and Other Intangibles. The Company accounts for business combinations using the acquisition method of accounting, which allocates the fair value of the purchase consideration to the tangible and intangible assets acquired and liabilities assumed based on their estimated fair values. In the fair value evaluation of intangible assets acquired, there are significant estimates and assumptions, including forecasts of future cash flows, pre-tax income and revenue growth rates, as well as the selection of the royalty rates and discount rates. The excess of the purchase consideration over the fair values of these identifiable assets and liabilities is recorded as goodwill. The Company accounts for goodwill and other intangible assets in accordance with the provisions of FASB ASC 350, Intangibles—Goodwill and Other. As such, the Company tests goodwill annually for impairment. The Company has identified two reporting segments: factory-built housing and financial services. As of March 28, 2020 , all of the Company's goodwill is attributable to its factory-built housing reporting segment. Certain intangibles are considered indefinite-lived and others are finite-lived and are amortized over their useful lives. Finite-lived intangibles are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The Company performed its annual goodwill impairment analysis as of March 28, 2020 . The analysis determined that the fair value of the reporting unit was greater than the carrying value. No impairment was determined to be necessary for fiscal years 2020 , 2019 or 2018 . Warranties. The Company provides retail home buyers, builders or developers with a one year warranty for manufacturing defects from the date of sale to the retail customer. Nonstructural components of a cosmetic nature are warranted for 120 days ,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still within the one year warranty period, the timing in which work orders are completed and the historical average costs incurred to service a home. As a result of the COVID-19 pandemic, the Company has adjusted its warranty timing requirements, allowing customers an extension of time for repairs to be made if they were nearing the end of their warranty period and COVID-19 related circumstances prevented the work from being completed. Distributor Volume Rebates . The Company's manufacturing operations sponsor volume rebate programs under which certain sales to distributors, builders and developers can qualify for cash rebates generally based on the level of sales attained during a twelve-month period. Volume rebates are accrued at the time of sale and are recorded as a reduction of Net revenue. Freight. Substantially all freight costs are recovered from the Company's distributors and are included in Net revenue. Freight charges of $30.9 million , $28.9 million and $27.3 million were recognized in fiscal years 2020 , 2019 and 2018 , respectively. Reserve for Repurchase Commitment. The Company is contingently liable under terms of repurchase agreements with financial institutions providing inventory financing for distributors of its products. These arrangements, which are customary in the industry, provide for the repurchase of products sold to distributors in the event of default by the distributor. The Company's obligation under these repurchase agreements ceases upon the purchase of the home by the retail customer. The risk of loss under these agreements is spread over numerous distributors. The price the Company is obligated to pay generally declines over the period of the agreement (generally 18 to 36 months) and the risk of loss is further reduced by the resale value of repurchased homes. The Company applies FASB ASC 460, Guarantees ("ASC 460") and FASB ASC 450-20, Loss Contingencies ("ASC 450-20"), to account for its liability for repurchase commitments. Under the provisions of ASC 460, during the period in which a home is sold (inception of a repurchase commitment), the Company records the greater of the estimated fair value of the non-contingent obligation or a contingent liability for each repurchase arrangement under the provisions of ASC 450-20, based on historical information available, as a reduction to revenue. Additionally, subsequent to the inception of the repurchase commitment, the Company evaluates the likelihood that it will be called on to perform under the inventory repurchase commitments. If it becomes probable that a distributor will default and an ASC 450-20 loss reserve should be recorded, then such contingent liability is recorded equal to the estimated loss on repurchase.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Reserve for Property-Liability Insurance Claims and Claims Expense. Standard Casualty establishes reserves for claims and claims expense on reported and unreported claims of insured losses. Standard Casualty's reserving process takes into account known facts and interpretations of circumstances and factors, including Standard's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Standard Casualt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5.6 million and $6.7 million as of March 28, 2020 and March 30, 2019 , respectively, of which $3.5 million and $4.0 million related to incurred but not reported ("IBNR") losses, respectively. Insurance. The Company is self-insured for a significant portion of its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claim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 Advertising. Advertising costs are expensed as incurred and were $900,000 in fiscal year 2020 , $837,000 in fiscal year 2019 and $1.1 million in fiscal year 2018 . Income Taxes. The Company accounts for income taxes pursuant to FASB ASC 740, Income Taxes ("ASC 740") and provide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uses a two-step approach to evaluate uncertain tax positions. This approach involves recognizing any tax positions that are more likely than not to occur and then measuring those positions to determine the amounts to be recognized in the Consolidated Financial Statements. Other Income, net. Other income primarily consists of realized and unrealized gains and losses on corporate investments, interest income related to commercial loan receivable balances, interest income earned on cash balances and gains and losses or impairment of property, plant and equipment assets held for sale or sold. Stock-Based Compensation. The Company applies the fair value recognition provisions of FASB ASC 718, Compensatio</t>
  </si>
  <si>
    <t>Revenue from Contracts with Customers</t>
  </si>
  <si>
    <t>Revenue from Contract with Customer [Abstract]</t>
  </si>
  <si>
    <t>Revenue from Contract with Customer</t>
  </si>
  <si>
    <t>Revenue from Contracts with Customers Revenues are recognized when a good or service is transferred to a customer. A good or service is transferred when, or as, the customer obtains control of that good or service. Revenues are based on the consideration expected to be received in connection with the Company's promises to deliver goods and services to its customers. Site Improvements on Retail Sales. The Company recognizes sales of subcontracted ancillary services, such as preparation of the home site or other exterior enhancements. Such services are provided as a convenience to the customer. As the Company is involved in the selection of subcontractors, under ASC 606, we recognize the sale of these ancillary services on a gross basis. The revenues associated with these programs for fiscal years 2020 , 2019 and 2018 were $30.0 million , $24.9 million and $21.2 million , respectively. Additional Items . Expected consideration, and therefore revenue, reflects reductions for returns, allowances, and other incentives, some of which may be contingent on future events. Additionally, the Company's volume rebates are accrued at the time of sale and are recorded as a reduction of Net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The Company elects to treat consideration for freight performed as a fulfillment activity. Therefore, Net revenue includes consideration for freight and other fulfillment activities performed prior to the customer obtaining control of the goods. Practical Expedients and Exemptions. The Company generally expenses sales commissions when incurred because the amortization period would be one year or less. These costs are recorded within Selling, general and administrative expenses. In addition, the Company does not disclose the value of unsatisfied performance obligations for contracts with an expected length of one year or less. Disaggregation of Revenue . The following table summarizes customer contract revenues disaggregated by reportable segment and the source of revenue. All revenue from customers is recognized at a point in time, either when the customer takes delivery or when a third-party insurance contract is executed, as more fully discussed above. March 28, March 30, Factory-built housing U.S. Housing and Urban Development code homes $ 813,074 $ 727,950 Modular homes 84,498 90,636 Park model RVs 46,427 38,057 Other (1) 55,341 49,083 Net revenue from factory-built housing 999,340 905,726 Financial services Insurance agency commissions received from third-party insurance companies 3,352 3,065 Other (2) 59,082 53,955 Net revenue from financial services 62,434 57,020 Total Net revenue $ 1,061,774 $ 962,746 (1) Other factory-built housing revenue from ancillary products and services including used homes, freight and other services. (2) Other financial services revenue includes consumer finance and insurance revenue that is not within the scope of ASC 606 . Impacts on Consolidated Financial Statements . The impacts to the Company's Consolidated Financial Statements as a result of ASC 606 implementation are as follows (in thousands): Fiscal year ended March 28, 2020 Consolidated Statement of Comprehensive Income As Reported Adjustments Balance without ASC 606 Adoption Net revenue $ 1,061,774 $ (28,897 ) $ 1,032,877 Cost of sales 831,256 (29,159 ) 802,097 Gross profit 230,518 262 230,780 Selling, general and administrative expenses 145,611 65 145,676 Income from operations 84,907 197 85,104 Income before income taxes 92,979 197 93,176 Income tax expense (17,913 ) (69 ) (17,982 ) Net income 75,066 128 75,194 Fiscal year ended March 30, 2019 Consolidated Statement of Comprehensive Income As Reported Adjustments Balance without ASC 606 Adoption Net revenue $ 962,746 $ (32,420 ) $ 930,326 Cost of sales 757,040 (31,047 ) 725,993 Gross profit 205,706 (1,373 ) 204,333 Selling, general and administrative expenses 121,568 (289 ) 121,279 Income from operations 84,138 (1,084 ) 83,054 Income before income taxes 86,676 (1,084 ) 85,592 Income tax expense (18,054 ) 250 (17,804 ) Net income 68,622 (834 ) 67,788</t>
  </si>
  <si>
    <t>Restricted Cash</t>
  </si>
  <si>
    <t>Cash and Cash Equivalents [Abstract]</t>
  </si>
  <si>
    <t>Restricted Cash Restricted cash consisted of the following (in thousands): March 28, March 30, Cash related to CountryPlace customer payments to be remitted to third parties $ 12,740 $ 10,426 Other restricted cash 1,041 2,073 $ 13,781 $ 12,499 Corresponding amounts are recorded in Accounts payable and Accrued expenses and other current liabilities for customer payments and deposits, respectively. The following table provides a reconciliation of Cash and cash equivalents and Restricted cash reported within the Consolidated Balance Sheets to the combined amounts shown on the Consolidated Statements of Cash Flows (in thousands): March 28, March 30, March 31, Cash and cash equivalents $ 241,826 $ 187,370 $ 186,766 Restricted cash, current 13,446 12,148 11,228 Restricted cash 335 351 1,264 Cash, cash equivalents and restricted cash per statement of cash flows $ 255,607 $ 199,869 $ 199,258</t>
  </si>
  <si>
    <t>Investments, Debt and Equity Securities [Abstract]</t>
  </si>
  <si>
    <t>Investments Investments consisted of the following (in thousands): March 28, March 30, Available-for-sale debt securities $ 14,774 $ 13,408 Marketable equity securities 9,829 11,073 Non-marketable equity investments 21,536 20,276 $ 46,139 $ 44,757 The Company's investments in marketable equity securities consist of investments in the common stock of industrial and other companies. As of March 28, 2020 and March 30, 2019 , non-marketable equity investments included contributions of $15.0 million to equity-method investments in community-based initiatives that buy and sell the Company's homes and provide home-only financing to residents of certain manufactured home communities. Other non-marketable equity investments included investments in other distribution operations. The Company records investments in fixed maturity securities classified as available-for-sale at fair value and records the difference between fair value and cost in Accumulated other comprehensive income (loss). The following tables summarize the Company's available-for-sale debt securities, gross unrealized gains and losses and fair value, aggregated by investment category (in thousands): March 28, 2020 Amortized Cost Gross Unrealized Gains Gross Unrealized Losses Fair Value Residential mortgage-backed securities $ 5,400 $ 69 $ (26 ) $ 5,443 State and political subdivision debt securities 4,239 134 (3 ) 4,370 Corporate debt securities 5,021 5 (65 ) 4,961 $ 14,660 $ 208 $ (94 ) $ 14,774 March 30, 2019 Amortized Cost Gross Unrealized Gains Gross Unrealized Losses Fair Value Residential mortgage-backed securities $ 6,625 $ 3 $ (119 ) $ 6,509 State and political subdivision debt securities 4,883 117 (17 ) 4,983 Corporate debt securities 1,635 3 (19 ) 1,619 U.S. Treasury and government debt securities 300 — (3 ) 297 $ 13,443 $ 123 $ (158 ) $ 13,408 The following tables show gross unrealized losses and fair value, aggregated by investment category and length of time that individual securities had been in a continuous unrealized loss position (in thousands): March 28, 2020 Less than 12 Months 12 Months or Longer Total Fair Value Unrealized Losses Fair Value Unrealized Losses Fair Value Unrealized Losses Residential mortgage-backed securities $ 133 $ — $ 1,779 $ (26 ) $ 1,912 $ (26 ) State and political subdivision debt securities 601 (2 ) 101 (1 ) 702 (3 ) Corporate debt securities 3,747 (65 ) — — 3,747 (65 ) $ 4,481 $ (67 ) $ 1,880 $ (27 ) $ 6,361 $ (94 ) March 30, 2019 Less than 12 Months 12 Months or Longer Total Fair Value Unrealized Losses Fair Value Unrealized Losses Fair Value Unrealized Losses Residential mortgage-backed securities $ 1,066 $ (9 ) $ 5,206 $ (110 ) $ 6,272 $ (119 ) State and political subdivision debt securities 353 — 2,319 (17 ) 2,672 (17 ) Corporate debt securities 243 (8 ) 1,073 (11 ) 1,316 (19 ) U.S. Treasury and government debt securities — — 297 (3 ) 297 (3 ) $ 1,662 $ (17 ) $ 8,895 $ (141 ) $ 10,557 $ (158 ) Based on the Company's ability and intent to hold the investments for a reasonable period of time sufficient for a forecasted recovery of fair value, the Company does not consider any investments to be other-than-temporarily impaired as of March 28, 2020 . 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penalties. March 28, 2020 Amortized Cost Fair Value Due in less than one year $ 4,425 $ 4,418 Due after one year through five years 2,379 2,338 Due after five years through ten years 775 831 Due after ten years 1,681 1,744 Mortgage-backed securities 5,400 5,443 $ 14,660 $ 14,774 The Company recognizes investment gains and losses on available-for-sale debt securities when it sells or otherwise disposes of securities using the specific identification method. There were no gross gains realized on the sale of available-for-sale debt securities for fiscal years 2020 , 2019 and 2018 . There were no gross losses realized on the sale of available-for-sale debt securities in fiscal year 2020 . Gross losses realized in fiscal years 2019 and 2018 were $38,000 and $63,000 , respectively. The Company recognizes unrealized gains and losses on marketable equity securities from changes in market prices during the period as a component of earnings in the Consolidated Statements of Comprehensive Income. See Note 1 for further discussion. Net investment gains and losses on marketable equity securities for fiscal years 2020 , 2019 and 2018 were as follows (in thousands): Year Ended March 28, 2020 March 30, 2019 March 31, 2018 Marketable equity securities: Net losses on securities held $ (2,032 ) $ (291 ) $ — Net losses on securities sold (232 ) (64 ) — Gross realized gains — — 5,962 Gross realized losses — — (203 ) Total net (loss) gain on marketable equity securities $ (2,264 ) $ (355 ) $ 5,759</t>
  </si>
  <si>
    <t>Inventory Disclosure [Abstract]</t>
  </si>
  <si>
    <t>Inventories Inventories consisted of the following (in thousands): March 28, March 30, Raw materials $ 35,691 $ 33,701 Work in process 13,953 12,212 Finished goods 63,891 70,290 $ 113,535 $ 116,203</t>
  </si>
  <si>
    <t>Consumer Loans Receivable</t>
  </si>
  <si>
    <t>Receivables [Abstract]</t>
  </si>
  <si>
    <t>Consumer Loans Receivable The following table summarizes consumer loans receivable (in thousands): March 28, March 30, Loans held for investment (at Acquisition Date, defined below) $ 37,779 $ 44,375 Loans held for investment (originated after Acquisition Date) 20,140 20,580 Loans held for sale 14,671 11,288 Construction advances 13,400 12,883 Consumer loans receivable 85,990 89,126 Deferred financing fees and other, net (1,919 ) (1,632 ) Allowance for loan losses (1,767 ) (709 ) $ 82,304 $ 86,785 The allowance for loan losses is developed at the loan level and allocated to specific individual loans or to impaired loans. A range of probable losses is calculated after giving consideration to, among other things, the loan characteristics and historical loss experience. The Company then makes a determination of the best estimate within the range of loan losses. The allowance for loan losses reflects the Company's judgment of the probable loss exposure on its loans held for investment portfolio. The Company acquired consumer loans receivable as part of its acquisition of Palm Harbor Homes, Inc. ("Palm Harbor") in April 2011 ("Acquisition Date"). As of the Acquisition Date, the Company determined the excess of the loan pool's scheduled contractual principal and interest payments over all cash flows expected as an amount that consists of interest that cannot be accreted into interest income (the non-accretable difference). The cash flow expected to be collected in excess of the carrying value of the acquired loans consists of interest that is accreted into interest income over the remaining life of the loans (accretable yield). Interest income on consumer loans receivable is recognized as Net revenue (see further discussion in Note 1). March 28, March 30, (in thousands) Loans held for investment (at Acquisition Date) – contractual amount $ 83,548 $ 100,595 Purchase discount: Accretable (29,094 ) (36,672 ) Non-accretable (16,669 ) (19,502 ) Less loans reclassified as other assets (6 ) (46 ) Total loans held for investment (at Acquisition Date), net $ 37,779 $ 44,375 Over the life of the consumer loans held for investment (at Acquisition Date), the Company estimates cash flows expected to be collected to determine if an allowance for loan loss subsequent to the Acquisition Date is required (see further discussion in Note 1). The weighted averages of assumptions used in the calculation of expected cash flows to be collected are as follows: March 28, March 30, Prepayment rate 16.4 % 17.1 % Default rate 1.7 % 1.1 % Assuming there was a 1% (100 basis point) unfavorable variation from the expected level, for each key assumption, the expected cash flows over the life of the portfolio, as of March 28, 2020 , would decrease by approximately $699,000 and $2.3 million for the expected prepayment rate and expected default rate, respectively. The changes in accretable yield on consumer loans receivable held for investment (at Acquisition Date) were as follows (in thousands): Year Ended March 28, March 30, Balance at the beginning of the period $ 36,672 $ 44,481 Additions — — Accretion (6,600 ) (7,588 ) Reclassifications from non-accretable discount (978 ) (221 ) Balance at the end of the period $ 29,094 $ 36,672 The consumer loans held for investment have the following characteristics: March 28, March 30, Weighted average contractual interest rate 8.42 % 8.49 % Weighted average effective interest rate 9.27 % 9.11 % Weighted average months to maturity 164 163 The following table disaggregates CountryPlace's gross consumer loans receivable for each class by portfolio segment and credit quality indicator as of the time of origination (in thousands): March 28, 2020 Consumer Loans Held for Investment At Acquisition Date Originated after Acquisition Date Construction Advances Consumer Loans Held For Sale Total Asset Class Credit Quality Indicator (FICO® score) Home-only loans 0-619 $ 684 $ 112 $ — $ — $ 796 620-719 12,664 10,449 — 38 23,151 720+ 12,344 5,993 — 254 18,591 Other 166 203 — — 369 Subtotal 25,858 16,757 — 292 42,907 Conforming mortgages 0-619 82 — 35 55 172 620-719 408 1,769 9,130 9,151 20,458 720+ 5 1,590 4,235 5,173 11,003 Subtotal 495 3,359 13,400 14,379 31,633 Non-conforming mortgages 0-619 1,160 — — — 1,160 620-719 6,828 — — — 6,828 720+ 3,252 — — — 3,252 Other 178 — — — 178 Subtotal 11,418 — — — 11,418 Other Loans 8 24 — — 32 $ 37,779 $ 20,140 $ 13,400 $ 14,671 $ 85,990 March 30, 2019 Consumer Loans Held for Investment At Acquisition Date Originated after Acquisition Date Construction Advances Consumer Loans Held For Sale Total Asset Class Credit Quality Indicator (FICO® score) Home-only loans 0-619 $ 796 $ 117 $ — $ — $ 913 620-719 14,984 9,725 — — 24,709 720+ 14,834 8,110 — 617 23,561 Other 176 258 — — 434 Subtotal 30,790 18,210 — 617 49,617 Conforming mortgages 0-619 83 — — 460 543 620-719 417 1,785 8,061 6,885 17,148 720+ 98 585 4,822 3,326 8,831 Subtotal 598 2,370 12,883 10,671 26,522 Non-conforming mortgages 0-619 1,413 — — — 1,413 620-719 7,689 — — — 7,689 720+ 3,661 — — — 3,661 Other 215 — — — 215 Subtotal 12,978 — — — 12,978 Other loans 9 — — — 9 $ 44,375 $ 20,580 $ 12,883 $ 11,288 $ 89,126 Loan contracts secured by geographically concentrated collateral could experience higher rates of delinquencies, default and foreclosure losses than loan contracts secured by collateral that is more geographically dispersed. As of March 28, 2020 , 36% of the outstanding principal balance of consumer loans receivable portfolio was concentrated in Texas and 16% was concentrated in Florida. As of March 30, 2019 , 44% of the outstanding principal balance of the consumer loans receivable portfolio was concentrated in Texas and 12% was concentrated in Florida. Other than Texas and Florida, no state had concentrations in excess of 10% of the principal balance of the consumer loans receivable as of March 28, 2020 or March 30, 2019 . Collateral for repossessed loans is acquired through foreclosure or similar proceedings and is recorded at the estimated fair value of the home, less the costs to sell. At repossession, the fair value of the collateral is determin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1.5 million as of March 28, 2020 and March 30, 2019 , and are included in Prepaid expenses and other current assets in the Consolidated Balance Sheets. Foreclosure or similar proceedings in progress totaled approximately $560,000 and $1.5 million as of March 28, 2020 and March 30, 2019 , respectively.</t>
  </si>
  <si>
    <t>Commercial Loans Receivables and Allowance for Loan Loss</t>
  </si>
  <si>
    <t>Commercial Loans Receivable and Allowance for Loan Losses The Company's commercial loans receivable balance consists of two classes: (i) direct financing arrangements for the home product needs of the Company's independent distributors, communities and developers; and (ii) amounts loaned by the Company under participation financing programs. Under the terms of the direct programs, the Company provides funds for financed home purchases by independent distributors, communities and developers. The notes are secured by the home as collateral and, in some instances, other security. Other terms of direct arrangements vary, depending on the needs of the borrower and the opportunity for the Company. Under the terms of the participation programs, the Company provides loans to independent floor plan lenders, representing a significant portion of the funds that such financiers then lend to distributors to finance their inventory purchases. The participation commercial loan receivables are unsecured general obligations of the independent floor plan lenders. Commercial loans receivable, net consisted of the following, by class of financing notes receivable (in thousands): March 28, March 30, Direct loans receivable $ 47,058 $ 42,899 Participation loans receivable 144 495 Allowance for loan losses (393 ) (180 ) Deferred financing fees, net (244 ) (208 ) $ 46,565 $ 43,006 The commercial loans receivable balance had the following characteristics: March 28, March 30, Weighted average contractual interest rate 5.7 % 5.7 % Weighted average months to maturity 10 7 The Company evaluates the potential for loss from its participation loan programs based on the independent lender's overall financial stability, as well as historical experience, and has determined that an applicable allowance for loan losses was not needed at March 28, 2020 or March 30, 2019 . With respect to direct programs with communities and developers, borrower activity is monitored on a regular basis and contractual arrangements are in place to provide adequate loss mitigation in the event of a default. For direct programs with independent distributors, the risk of loss is spread over numerous borrowers. Borrower activity is monitored in conjunction with third-party service providers, where applicable, to estimate the potential for loss on the related loans receivable, considering potential exposures, including repossession costs, remarketing expenses, impairment of value and the risk of collateral loss. The Company has historically been able to sell repossessed homes, thereby mitigating loss exposure. If a default occurs and collateral is lost, the Company is exposed to loss of the full value of the home loan. If the Company determines that it is probable that the Company will be unable to collect all amounts due according to the contractual terms of the loan agreement, a specific reserve is determined and recorded within the estimated allowance for loan losses. The Company has included considerations related to the COVID-19 pandemic when assessing its risk of loan loss and setting reserve amounts for its commercial finance portfolio as of March 28, 2020 . The Company recorded an allowance for loan losses of $393,000 and $180,000 at March 28, 2020 and March 30, 2019 , respectively. The following table represents changes in the estimated allowance for loan losses, including related additions and deductions to the allowance for loan losses applicable to the direct programs (in thousands): Year Ended March 28, March 30, Balance at beginning of period $ 180 $ 42 Change in estimated loan losses, net 213 138 Loans charged off, net of recoveries — — Balance at end of period $ 393 $ 180 The following table disaggregates commercial loans receivable and the estimated allowance for loan losses for direct commercial loans by evaluation methodology (in thousands): Direct Commercial Loans March 28, March 30, Commercial loans receivable: Collectively evaluated for impairment $ 16,483 $ 18,018 Individually evaluated for impairment 30,575 24,881 $ 47,058 $ 42,899 Allowance for loan losses: Collectively evaluated for impairment $ (324 ) $ (180 ) Individually evaluated for impairment (69 ) — $ (393 ) $ (180 )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The Company's policy is to place loans on nonaccrual status when interest is past due and remains unpaid 90 days or more or when there is a clear indication that the borrower is unable or unwilling to make payments as they become due. The Company will resume accrual of interest once these factors have been remedied. At March 28, 2020 , there were no commercial loans 90 days or more past due that were still accruing interest. Payments received on non-accrual loans are recorded on a cash basis, first to interest and then to principal. At March 28, 2020 , the Company was not aware of any potential problem loans that would have a material effect on the commercial receivables balance. Charge-offs occur when it becomes probable that outstanding amounts will not be recovered. The following table disaggregates the Company's commercial loans receivable by class and credit quality indicator (in thousands): Direct Commercial Loans Participation Commercial Loans March 28, March 30, March 28, March 30, Risk profile based on payment activity: Performing $ 46,872 $ 42,899 $ 144 $ 495 Watch list 186 — — — Nonperforming — — — — $ 47,058 $ 42,899 $ 144 $ 495 As of March 28, 2020 , 11.0% of the Company's outstanding commercial loans receivable principal balance was concentrated in California. As of March 30, 2019 , 21.1% was concentrated in California, 16.3% was in Arizona and 10.4% was in Oregon. The risks created by these concentrations have been considered in the determination of the adequacy of the allowance for loan losses. The Company had concentrations with one independent third-party and its affiliates that equaled 21.0% and 22.0% of the commercial loans receivables principal balance outstanding, all of which was secured, as of March 28, 2020 and March 30, 2019 , respectively.</t>
  </si>
  <si>
    <t>Property, Plant and Equipment</t>
  </si>
  <si>
    <t>Property, Plant and Equipment [Abstract]</t>
  </si>
  <si>
    <t>Property, Plant and Equipment, net Property, plant and equipment, net, consisted of the following (in thousands): March 28, March 30, Property, plant and equipment, at cost: Land $ 26,827 $ 21,359 Buildings and improvements 52,011 42,976 Machinery and equipment 30,984 27,053 109,822 91,388 Accumulated depreciation (32,632 ) (27,904 ) $ 77,190 $ 63,484 Depreciation expense was $5.2 million in fiscal year 2020 , $4.4 million in fiscal year 2019 and $3.7 million in fiscal year 2018 . Included in the amounts above are certain assets under finance leases. See Note 9 for additional information.</t>
  </si>
  <si>
    <t>Leases</t>
  </si>
  <si>
    <t>Leases [Abstract]</t>
  </si>
  <si>
    <t>Operating Leases</t>
  </si>
  <si>
    <t>Leases The Company leases certain production and retail locations, office space and equipment. The Company determines if a contract or arrangement is, or contains, a lease at inception. Lease agreements with an initial term of 12 months or less are not recorded on the Consolidated Balance Sheet. Certain lease agreements include one or more options to renew, with renewal terms that can extend the lease term by one to three years or more. Generally, the exercise of lease renewal options is at the Company's discretion. Some agreements also include options to purchase the leased property. The estimated life of assets and leasehold improvements is limited by the expected lease term, unless there is a transfer of title or purchase option that the Company is reasonably certain to exercise. Certain of the Company's lease agreements include rental payments adjusted periodically for inflation. These lease agreements do not contain any material residual value guarantees or material restrictive covenants. ROU assets represent the right to use an underlying asset for the lease term and lease liabilities represent the Company's obligation to make lease payments in accordance with the lease. Operating lease ROU assets and liabilities are recognized at the commencement date based on the present value of lease payments over the lease term. Since the Company's leases do not provide a readily determinable implicit interest rate, the Company estimates an incremental borrowing rate. In determining the estimated incremental borrowing rate, the Company considers the lease period and comparable market interest rates, as well as any other information available at the lease commencement date. The lease term includes options to extend or terminate the lease when it is reasonably certain that the Company will exercise such options. The following table provides information about the financial statement classification of the Company's lease balances reported within the Consolidated Balance Sheet as of March 28, 2020 (in thousands): Classification March 28, ROU assets Operating lease assets Operating lease right-of-use assets $ 13,894 Finance lease assets Property, plant and equipment, net (1) 1,025 Total lease assets $ 14,919 Lease Liabilities Current: Operating lease liabilities Accrued expenses and other current liabilities $ 4,170 Finance lease liabilities Current portion of securitized financings and other 77 Non-current: Operating lease liabilities Operating lease liabilities 10,743 Finance lease liabilities Securitized financings and other 289 Total lease liabilities $ 15,279 (1) Recorded net of accumulated amortization of $103,000 as of March 28, 2020 . The following table provides information about the financial statement classification of the Company's lease expenses reported within the Consolidated Statement of Comprehensive Income for the year ended March 28, 2020 (in thousands): Year Ended Lease Expense Category Classification March 28, 2020 Operating lease expense (1) Cost of sales $ 834 Selling, general and administrative expenses 3,119 Finance lease expense: Amortization of leased assets Cost of sales 39 Interest on lease liabilities Interest expense 52 Total lease expense $ 4,044 (1) Excludes short-term and variable lease expenses, which are immaterial. Cash payments for operating and finance leases for the year ended March 28, 2020 were $3.4 million and $142,000 , respectively. The present value of the minimum payments for future fiscal years under non-cancelable leases as of March 28, 2020 were as follows (in thousands): Operating Leases Finance Leases Total 2021 $ 4,199 $ 79 $ 4,278 2022 3,286 73 3,359 2023 2,559 73 2,632 2024 2,216 73 2,289 2025 1,407 73 1,480 Thereafter 3,311 49 3,360 Total lease payments 16,978 420 17,398 Less: Amount representing interest (2,065 ) (54 ) (2,119 ) Present value of lease liabilities $ 14,913 $ 366 $ 15,279 The following table provides information about the weighted average remaining lease terms and weighted average discount rates as of March 28, 2020 : Remaining Lease Term (Years) Discount Rate Operating leases 5.5 4.5 % Finance leases 5.5 5.0 % Operating Leases pre-Topic 842 adoption : The Company has non-cancelable operating leases with third parties, primarily for administrative and distribution center space and computer equipment. The Company's facility leases generally provide for periodic rent increases and many contain escalation clauses and renewal options. Rent expense for these third-party operating leases was $5.2 million for the fiscal year ended March 30, 2019 and $5.3 million for the fiscal year ended March 31, 2018, and is included in Cost of sales and Selling, general and administrative expenses in the accompanying Consolidated Statements of Comprehensive Income.</t>
  </si>
  <si>
    <t>Finance Leases</t>
  </si>
  <si>
    <t>Goodwill and Other Intangibles</t>
  </si>
  <si>
    <t>Goodwill and Intangible Assets Disclosure [Abstract]</t>
  </si>
  <si>
    <t>Goodwill and Other Intangibles Goodwill and other intangibles, net, consisted of the following (in thousands): March 28, 2020 March 30, 2019 Gross Accumulated Net Gross Accumulated Net Indefinite-lived: Goodwill $ 75,090 $ — $ 75,090 $ 72,920 $ — $ 72,920 Trademarks and trade names 8,900 — 8,900 7,200 — 7,200 State insurance licenses 1,100 — 1,100 1,100 — 1,100 Total indefinite-lived intangible assets 85,090 — 85,090 81,220 — 81,220 Finite lived: Customer relationships 11,300 (6,463 ) 4,837 7,100 (5,970 ) 1,130 Other 1,424 (1,151 ) 273 1,384 (1,038 ) 346 $ 97,814 $ (7,614 ) $ 90,200 $ 89,704 $ (7,008 ) $ 82,696 Amortization expense recognized on intangible assets was $606,000 during fiscal year 2020 , $324,000 during fiscal year 2019 and $368,000 during fiscal year 2018 . Expected amortization for future fiscal years is as follows (in thousands): 2021 $ 746 2022 673 2023 591 2024 585 2025 546 Thereafter 1,969</t>
  </si>
  <si>
    <t>Accrued Expenses and Other Current Liabilities</t>
  </si>
  <si>
    <t>Payables and Accruals [Abstract]</t>
  </si>
  <si>
    <t>Accrued Expenses and Other Current Liabilities Accrued expenses and other current liabilities consisted of the following (in thousands): March 28, March 30, Salaries, wages and benefits $ 25,885 $ 25,257 Customer deposits 22,055 17,804 Unearned insurance premiums 20,614 18,305 Estimated warranties 18,678 17,069 Accrued volume rebates 9,801 10,412 Company repurchase options on certain loans sold 7,444 3,810 Insurance loss reserves 5,582 6,686 Accrued self-insurance 5,112 5,171 Operating lease liabilities 4,170 — Reserve for repurchase commitments 2,679 2,362 Accrued taxes 1,908 1,767 Capital lease obligation — 1,075 Other 16,002 15,463 $ 139,930 $ 125,181</t>
  </si>
  <si>
    <t>Warranties</t>
  </si>
  <si>
    <t>Product Warranties Disclosures [Abstract]</t>
  </si>
  <si>
    <t>Warranties Activity in the liability for estimated warranties was as follows (in thousands): March 28, March 30, March 31, Balance at beginning of period $ 17,069 $ 16,638 $ 15,479 Purchase accounting additions 1,192 — 838 Charged to costs and expenses 29,885 29,591 25,911 Payments and deductions (29,468 ) (29,160 ) (25,590 ) Balance at end of period $ 18,678 $ 17,069 $ 16,638</t>
  </si>
  <si>
    <t>Debt and Finance Lease Obligations</t>
  </si>
  <si>
    <t>Debt Disclosure [Abstract]</t>
  </si>
  <si>
    <t>Debt and Finance Lease Obligations Debt and finance lease obligations primarily consisted of amounts related to loans sold that did not qualify for loan sale accounting treatment and lease obligations in which it is expected that the Company will obtain ownership of a leased asset at the end of the lease term. The following table summarizes debt and finance lease obligations (in thousands): March 28, March 30, 2007-1 securitized financings (acquired as part of the Palm Harbor transaction) $ — $ 18,364 Secured credit facilities 10,474 11,289 Other secured financings 4,113 4,487 Finance lease liabilities 366 — $ 14,953 $ 34,140 Prior to the Company's acquisition of Palm Harbor and CountryPlace, CountryPlace completed an initial securitization (2005-1) and a second securitized borrowing (2007-1). The Company repurchased these loan portfolios in January 2019 and August 2019, respectively, eliminating the related securitized financings. Acquired securitized financings were recorded at fair value at the time of acquisition, which resulted in a discount, and subsequently are accounted for in a manner similar to ASC 310-30 to accrete the discount. The following table summarizes acquired securitized financings (in thousands): March 28, March 30, Securitized financings – contractual amount $ — $ 18,855 Purchase Discount Accretable — (491 ) Non-accretable (1) — — Total acquired securitized financings, net $ — $ 18,364 (1) There is no non-accretable difference, as the contractual payments on acquired securitized financings were determined by the cash collections from the underlying loans. Over the life of the loans, the Company estimated the cash flows expected to be paid on securitized financings. The Company evaluated at each balance sheet date whether the present value of its securitized financings, determined using the effective interest rate, had increased or decreased. The present value of any subsequent change in cash flows expected to be paid adjusted the amount of accretable yield recognized on a prospective basis over the securitized financings remaining life. The changes in accretable yield on securitized financings were as follows (in thousands): Year Ended March 28, March 30, Balance at the beginning of the period $ 491 $ 3,515 Additions — Accretion (577 ) (2,830 ) Adjustment to cash flows 86 (194 ) Balance at the end of the period $ — $ 491 The Company's finance subsidiary has entered into secured credit facilities with independent third-party banks with draw periods from one to fifteen months and maturity dates of ten years after the expiration of the draw periods, which have now expired. The proceeds are used by the Company to originate and hold consumer home-only loans secured by manufactured homes, which are pledged as collateral to the facilities. Upon completion of the draw down periods, the facilities were converted into an amortizing loan based on a 20 -year amortization period with a balloon payment due upon maturity. The maximum advance for loans under this program is 80% of the outstanding collateral principal balance, with the Company providing the remaining funds. As of March 28, 2020 , the outstanding balance of the converted loans was $10.5 million at a weighted average interest rate of 4.9% . Scheduled maturities for future fiscal years of the Company's debt obligations consist of the following (in thousands): 2021 $ 2,233 2022 1,745 2023 1,542 2024 1,361 2025 1,240 Thereafter 6,832 Actual payments may vary from those above, resulting from prepayments or other factors. See Note 9 for further discussion of the finance lease obligations.</t>
  </si>
  <si>
    <t>Reinsurance</t>
  </si>
  <si>
    <t>Insurance [Abstract]</t>
  </si>
  <si>
    <t>Reinsurance 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 The effects of reinsurance on premiums written and earned were as follows (in thousands): Year Ended March 28, 2020 March 30, 2019 Written Earned Written Earned Direct premiums $ 20,060 $ 18,912 $ 17,883 $ 17,097 Assumed premiums—nonaffiliate 27,359 26,370 25,479 25,284 Ceded premiums—nonaffiliate (12,598 ) (12,598 ) (12,526 ) (12,526 ) Net premiums $ 34,821 $ 32,684 $ 30,836 $ 29,855 Typical insurance policies written or assumed by Standard Casualty have a maximum coverage of $300,000 per claim, of which Standard Casualty cedes $175,000 of the risk of loss per reinsurance. Therefore, Standard Casualty's risk of loss is limited to $125,000 per claim on typical policies, subject to the reinsurers meeting their obligations. After this limit, amounts are recoverable by Standard Casualty through reinsurance for catastrophic losses in excess of $1.5 million per occurrence, up to a maximum of $43.5 million in the aggregate. Purchasing reinsurance contracts protects Standard Casualty from frequency and/or severity of losses incurred on insurance policies issued, such as in the case of a catastrophe that generates a large number of serious claims on multiple policies at the same time. Under these agreements, the Company may be required to repurchase and reestablish its reinsurance contracts for the remainder of the year to the extent that they have been utilized. The Company has reinsurance reinstatement premium protection coverage, which will assist in reducing premium repurchase expense in the event of a catastrophic weather claim.</t>
  </si>
  <si>
    <t>Income Taxes</t>
  </si>
  <si>
    <t>Income Tax Disclosure [Abstract]</t>
  </si>
  <si>
    <t>Income Taxes On December 22, 2017, the U.S. government enacted comprehensive tax legislation commonly referred to as the Tax Act. The Tax Act makes broad and complex changes to the U.S. tax code that affect the Company and include, but are not limited to: (1) reducing the U.S. federal corporate tax rate, (2) allowing bonus depreciation for full expensing of qualified property and (3) eliminating the manufacturing deduction. The Tax Act reduces the federal corporate tax rate to 21% . As a result of these changes, the Company's statutory tax rate for the fiscal year ended March 31, 2018 was 31.54% , reflecting a 35% tax rate that was applicable prior to the passage of the Tax Act and the new 21% rate that was effective after passage of the Tax Act. The provision for income taxes generally represents income taxes paid or payable for the current year plus the change in deferred taxes during the year. The provision for income taxes for fiscal years 2020 , 2019 and 2018 were as follows (in thousands): Fiscal Year 2020 2019 2018 Current Federal $ 14,625 $ 16,086 $ 19,008 State 3,084 2,209 2,323 Total current 17,709 18,295 21,331 Deferred Federal 246 (347 ) (4,315 ) State (42 ) 106 5 Total deferred 204 (241 ) (4,310 ) Total income tax provision $ 17,913 $ 18,054 $ 17,021 A reconciliation of income taxes computed by applying the expected federal statutory income tax rates of 21% for fiscal years 2020 and 2019 and 31.54% for fiscal year 2018 , respectively, to income before income taxes reported in the Consolidated Statements of Comprehensive Income is as follows (in thousands): Fiscal Year 2020 2019 2018 Federal income tax at statutory rate $ 19,525 $ 18,202 $ 24,766 State income taxes, net of federal benefit 3,297 3,111 2,330 Stock-based compensation (2,994 ) (2,507 ) (2,121 ) Tax credits (2,401 ) (1,506 ) (1,776 ) Impact of Tax Act — 314 (4,824 ) Domestic production activities deduction — — (2,001 ) Other 486 440 647 Total income tax provision $ 17,913 $ 18,054 $ 17,021 Net long-term deferred tax assets and liabilities were as follows (in thousands): March 28, March 30, Net long-term deferred tax (liabilities) assets Goodwill $ (16,120 ) $ (15,644 ) Property, plant, equipment and depreciation (5,084 ) (4,157 ) Warranty reserves 4,444 4,097 Lease - Operating lease liability 3,535 — Lease - Right of use asset (3,295 ) — Stock-based compensation 2,595 2,564 Loan discount 2,436 3,075 Salaries and wages 1,679 1,751 Other intangibles (1,534 ) (1,791 ) Accrued volume rebates 1,189 1,734 Inventory 1,012 1,158 Prepaid expenses (474 ) (2,142 ) Other 2,322 2,353 $ (7,295 ) $ (7,002 ) The effective income tax rate for the current year was positively impacted by the recognition of certain tax credits under the 2020 Appropriations Bill that was signed into law on December 20, 2019, stock option exercises, research and development tax credits and work opportunity tax credits. The Company recorded an insignificant amount of unrecognized tax benefits during fiscal years 2020 , 2019 and 2018 , and there would be an insignificant effect on the effective tax rate if all unrecognized tax benefits were recognized. The Company classifies interest and penalties related to unrecognized tax benefits in income tax expense. The total amount of unrecognized tax benefit related to any particular tax position is not anticipated to change significantly within the next 12 months. At March 28, 2020 , the Company has state net operating loss carryforwards that total $8.0 million , which begin to expire in 2025. The Company recorded a $270,000 valuation allowance against the related deferred tax asset. The Company periodically evaluates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March 28, 2020 , the Company evaluated its historical profits earned and forecasted taxable income and determined that, except as described above, all of the deferred tax assets would be utilized in future periods. Ultimate realization of the deferred tax assets depends on the Company's ability to continue to earn profits as we have historically and to meet these forecasts in future periods. Income tax returns are filed in the U.S. federal jurisdiction and in several state jurisdictions. In August 2017, the Company received a notice of examination from the Internal Revenue Service ("IRS") for the Company's federal income tax return for the fiscal year ended April 2, 2016. In July 2018, the Company received notice from the IRS that its examination was complete and resulted in no changes. In general, the Company is no longer subject to examination by the IRS for years before fiscal year 2017 or state and local income tax examinations by tax authorities for years before fiscal year 2016. The Company believes that its income tax filing positions and deductions will be sustained on audit and does not anticipate any adjustments that will result in a material change to the Company's financial position.</t>
  </si>
  <si>
    <t>Commitments and Contingencies</t>
  </si>
  <si>
    <t>Commitments and Contingencies Disclosure [Abstract]</t>
  </si>
  <si>
    <t>Commitments and Contingencies 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risk of loss under these agreements is spread over numerous distributors. The price the Company is obligated to pay generally declines over the period of the agreement (generally 18 to 36 months , calculated from the date of sale to the distributor) and the risk of loss is further reduced by the resale value of the repurchased homes. The Company applies ASC 460 and ASC 450-20 to account for its liability for repurchase commitments. Under the provisions of ASC 460, issuance of a guarantee results in two different types of obligations: (1) a non-contingent obligation to stand ready to perform under the repurchase commitment (accounted for pursuant to ASC 460) and (2) a contingent obligation to make future payments under the conditions of the repurchase arrangement (accounted for pursuant to ASC 450-20). Management reviews the distributors' inventories to estimate the amount of inventory subject to repurchase obligation, which is used to calculate: (1) the fair value of the non-contingent obligation for repurchase commitments and (2) the contingent liability based on historical information available at the time. During the period in which a home is sold (inception of a repurchase commitment), the Company records the greater of these two calculations as a liability for repurchase commitments and as a reduction to revenue. (1) The Company estimates the fair value of the non-contingent portion of its manufacturer's inventory repurchase commitment under the provisions of ASC 460 when a home is shipped to a distributor whose floor plan financing includes a repurchase commitment. The fair value of the inventory repurchase agreement is determined by calculating the net present value of the difference in (a) the Company's interest cost to carry the inventory over the maximum repurchase liability period at the prevailing floor plan note interest rate and (b) the distributor's interest cost to carry the inventory over the maximum repurchase liability period at the interest rate of a similar type loan without a manufacturer's repurchase agreement in force. Following the inception of the commitment, the recorded reserve is reduced over the repurchase period in conjunction with applicable curtailment arrangements and is eliminated once the distributor sells the home. (2) The Company estimates the contingent obligation to make future payments under its manufacturer's inventory repurchase commitment for the same pool of commitments as used in the fair value calculation above and records the greater of the two calculations. This contingent obligation is estimated using historical loss factors, including the frequency of repurchases and the losses experienced by the Company for repurchased inventory. Additionally, subsequent to the inception of the repurchase commitment, the Company evaluates the likelihood that it will be called on to perform under the inventory repurchase commitments. If it becomes probable that a distributor will default and an ASC 450-20 loss reserve should be recorded, then such contingent liability is recorded equal to the estimated loss on repurchase. Based on identified changes in distributors' financial conditions, the Company evaluates the probability of default for distributors who are identified at an elevated risk of default and applies a probability of default, based on historical default rates. Commensurate with this default probability evaluation, the Company reviews repurchase notifications received from floor plan sources and reviews distributor inventory for expected repurchase notifications based on various communications from the lenders and distributors. The Company's repurchase commitments for the distributors in the category of elevated risk of default are excluded from the pool of commitments used in both of the calculations at (1) and (2) above. Changes in the reserve are recorded as an adjustment to revenue. The maximum amount for which the Company was liable under such agreements approximated $79.3 million and $77.1 million at March 28, 2020 and March 30, 2019 , respectively, without reduction for the resale value of the homes. The Company had a reserve for repurchase commitments of $2.7 million and $2.4 million at March 28, 2020 and March 30, 2019 , respectively. Letter of Credit. To secure certain reinsurance contracts, Standard Casualty maintains an irrevocable letter of credit of $11.0 million to provide assurance that Standard Casualty will fulfill its reinsurance obligations. This letter of credit is secured by certain of Standard Casualty's investments. There were no amounts outstanding against the letter of credit at either March 28, 2020 or March 30, 2019 . Construction-Period Mortgages. CountryPlace funds construction-period mortgages through periodic advances during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on the Consolidated Balance Sheets at the amount advanced less a valuation allowance, and are included in Consumer loans receivable, net. The total loan contract amount, less cumulative advances, represents an off-balance sheet contingent commitment of CountryPlace to fund future advances. Loan contracts with off-balance sheet commitments are summarized below (in thousands): March 28, March 30, Construction loan contract amount $ 31,136 $ 28,230 Cumulative advances (13,400 ) (12,883 ) Remaining construction contingent commitment $ 17,736 $ 15,347 Representations and Warranties of Mortgages Sold . CountryPlace sells loans to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The Company maintains a reserve for these contingent repurchase and indemnification obligations. This reserve of $1.0 million as of March 28, 2020 and March 30, 2019 , included in Accrued expenses and other current liabilities, reflects management's estimate of probable loss. CountryPlace considers a variety of assumptions, including borrower performance (both actual and estimated future defaults), historical repurchase demands and loan default rates to estimate the liability for loan repurchases and indemnifications. During the year ended March 28, 2020 , no claim request resulted in the execution of an indemnification agreement or in the repurchase of a loan. 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the Company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the Company is subject to fallout risk related to IRLCs, which is realized if approved borrowers choose not to close on the loans within the terms of the IRLCs unless the commitment is successfully paired with another loan that may mitigate losses from fallout. As of March 28, 2020 , CountryPlace had outstanding IRLCs with a notional amount of $29.4 million ,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s 2020 and 2019 , the Company recognized non-cash gain s of $153,000 and $23,000 , respectively, on outstanding IRLCs. During fiscal year 2018 , the Company recognized a non-cash loss of $47,000 on outstanding IRLCs. Forward Sales Commitments . CountryPlace manages the risk profiles of a portion of its outstanding IRLCs and mortgage loans held for sale by entering into forward sales of mortgage-backed securities ("MBS") and whole loan sale commitments. As of March 28, 2020 , CountryPlace had $59.9 million in outstanding notional forward sales of MBS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years ended March 28, 2020 and March 30, 2019 , the Company recognized non-cash loss es of $951,000 and $86,000 , respectively, on forward sales and whole loan sale commitments. For the year ended March 31, 2018 , the Company recognized a non-cash gain of $113,000 on forward sales and whole loan sale commitments. Legal Matters . Since 2018, the Company has been cooperating with an investigation by the enforcement staff of the Securities and Exchange Commission regarding trading in personal and Company accounts directed by the Company's former Chief Executive Officer ("CEO"), Joseph Stegmayer. The Audit Committee of the Board conducted an internal investigation led by independent legal counsel and other advisers and, following the completion of its work in early 2019, the results of the Audit Committee's work were shared with the Company's auditors, listing exchange and the SEC staff. The Company continues to make documents and personnel available to the SEC staff and intends to continue cooperating with its investigation. Joseph D. Robles v. Cavco Industries, Inc. , was filed in the Superior Court for the State of California, Riverside on June 25, 2019 ("Robles") and Malik Griffin v. Fleetwood Homes, Inc. , was filed in the Superior Court for the State of California, San Bernardino on September 19, 2019 ("Griffin" and, together with Robles, the "California wage and hour litigation"), seeking recovery on behalf of a putative class of current and former hourly employees for certain alleged wage-and-hour violations, including, among other things: (i) alleged failure to comply with certain wage statement formatting requirements; (ii) alleged failure to compensate employees for all straight-time and overtime hours worked; and (iii) alleged failure to provide employees with all requisite work breaks. The Company is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the Company's consolidated financial position, liquidity or results of operations after taking into account any existing reserves, which reserves are included in Accrued expenses and other current liabilities in the Consolidated Balance Sheets included in this Annual Report on Form 10-K. However, future events or circumstances that may currently be unknown to management will determine whether the resolution of pending or threatened litigation or claims will ultimately have a material effect on the Company's consolidated financial position, liquidity or results of operations in any future reporting periods.</t>
  </si>
  <si>
    <t>Stock-Based Compensation</t>
  </si>
  <si>
    <t>Share-based Payment Arrangement [Abstract]</t>
  </si>
  <si>
    <t xml:space="preserve">Stock-Based Compensation 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56,879 shares were still available for grant as of March 28, 2020 . Upon option exercise, new shares of the Company's common stock are issued and when restricted stock vests, restricted stock shares issued become unrestricted. Awards may not be granted below 100% of the fair market value of the Company's common stock at the date of grant and generally expire seven years from the date of grant. Stock options and awards of restricted stock vest over a defined period or based on certain performance criteria, as determined by the plan administrator (the Compensation Committee of the Board of Directors, which consists of independent directors), but typically is no more than 5 years . The stock incentive plans provide for accelerated vesting of stock options and removal of restrictions on restricted stock awards upon a change in control (as defined in the plans). The Company applies the fair value recognition provisions of ASC 718. Stock option compensation expense, decreased income before income taxes by approximately $3.9 million , $3.4 million and $2.3 million for fiscal years 2020 , 2019 and 2018 , respectively. As of March 28, 2020 , total unrecognized compensation cost related to stock options was approximately $5.4 million and the related weighted-average period over which it is expected to be recognized is approximately 2.63 years. Stock Options. The fair value of each stock option award is estimated on the date of the grant using the Black Scholes-Merton option pricing model, which requires the input of assumptions. The Company estimates the risk-free interest rate based on the U.S. Treasury security rate in effect at the time of the grant. The expected life of the options, volatility and dividend rates are estimated based on historical data. The following table summarizes stock option activity for the fiscal years 2020 , 2019 and 2018 : Number of Shares Weighted Average Exercise Price Weighted Average Remaining Contractual Term (years) Aggregate Intrinsic Value (in thousands) Options outstanding at April 1, 2017 464,930 $ 68.01 Granted 42,000 131.93 Exercised (87,925 ) 42.54 Canceled or expired (800 ) 99.65 Options outstanding at March 31, 2018 418,205 $ 79.73 3.78 $ 60,439 Granted 73,750 194.08 Exercised (74,144 ) 53.78 Canceled or expired (6,700 ) 150.34 Options outstanding at March 30, 2019 411,111 $ 102.71 3.74 $ 61,025 Granted 74,750 145.24 Exercised (120,687 ) 63.66 Canceled or expired (1,000 ) 99.65 Options outstanding at March 28, 2020 364,174 $ 123.93 4.02 $ 49,000 Exercisable at March 31, 2018 203,721 $ 61.38 2.49 $ 30,631 Exercisable at March 30, 2019 197,663 $ 71.28 2.35 $ 31,296 Exercisable at March 28, 2020 179,133 $ 100.82 2.83 $ 25,423 The weighted-average estimated fair value of employee stock options granted during fiscal years 2020 , 2019 and 2018 was $46.84 , $64.55 and $42.30 , respectively. The total intrinsic value of options exercised during fiscal years 2020 , 2019 and 2018 was $15.7 million , $12.3 million and $7.7 million , respectively. The fair values of options granted were estimated at the date of grant using the following weighted average assumptions: Fiscal Year 2020 2019 2018 Volatility 36.0 % 31.5 % 32.3 % Risk-free interest rate 2.0 % 2.7 % 1.9 % Dividend yield — % — % — % Expected option life in years 4.33 5.18 5.14 Estimated forfeiture rate 7.0 % 7.0 % 7.0 % Restricted Stock Awards. The fair value of restricted stock awards is estimated as the closing price of the Company's common stock on the date of grant. A summary of restricted stock award activity is as follows: Number of Shares Performance-Based Awards Service-Based Awards Total Outstanding at March 30, 2019 — — — Awarded 7,305 4,900 12,205 Released — (400 ) (400 ) Canceled or expired — — — Outstanding at March 28, 2020 7,305 4,500 11,805 Unvested target stock awards that may vest based upon performance conditions through fiscal year 2022 7,305 </t>
  </si>
  <si>
    <t>Earnings Per Share</t>
  </si>
  <si>
    <t>Earnings Per Share [Abstract]</t>
  </si>
  <si>
    <t>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for fiscal years 2020 , 2019 and 2018 (dollars in thousands, except per share amounts): Fiscal Year 2020 2019 2018 Net income $ 75,066 $ 68,622 $ 61,502 Weighted average shares outstanding: Basic 9,129,639 9,080,878 9,024,437 Effect of dilutive securities 139,145 187,859 177,269 Diluted 9,268,784 9,268,737 9,201,706 Net income per share: Basic $ 8.22 $ 7.56 $ 6.82 Diluted $ 8.10 $ 7.40 $ 6.68 There were 23,336 anti-dilutive common stock equivalents excluded from the computation of diluted earnings per share for the year ended March 28, 2020 , 13,862 for the year ended March 30, 2019 and 4,116 for the year ended March 31, 2018 . In addition, 7,305 outstanding restricted share awards were excluded from the calculation of diluted earnings per share for the year ended March 28, 2020 , as the underlying performance criteria had not yet been met.</t>
  </si>
  <si>
    <t>Fair Value Measurements</t>
  </si>
  <si>
    <t>Fair Value Disclosures [Abstract]</t>
  </si>
  <si>
    <t>Fair Value Measurements The book value and estimated fair value of the Company's financial instruments were as follows (in thousands): March 28, 2020 March 30, 2019 Book Value Estimated Fair Value Book Value Estimated Fair Value Available-for-sale debt securities (1) $ 14,774 $ 14,774 $ 13,408 $ 13,408 Marketable equity securities (1) 9,829 9,829 11,073 11,073 Non-marketable equity investments (2) 21,536 21,536 20,276 20,276 Consumer loans receivable (3) 82,304 97,395 86,785 101,001 Interest rate lock commitment derivatives (4) 164 164 11 11 Forward loan sale commitment derivatives (4) (1,011 ) (1,011 ) (59 ) (59 ) Commercial loans receivable (5) 46,565 46,819 43,006 43,582 Securitized financings and other (6) (14,953 ) (15,592 ) (34,140 ) (38,101 )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is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 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Assets and liabilities measured at fair value on a recurring basis are summarized below (in thousands): March 28, 2020 Total Level 1 Level 2 Level 3 Residential mortgage-backed securities (1) $ 5,443 $ — $ 5,443 $ — State and political subdivision debt securities (1) 4,370 — 4,370 — Corporate debt securities (1) 4,961 — 4,961 — Marketable equity securities (2) 9,829 9,829 — — Interest rate lock commitment derivatives (3) 164 — — 164 Forward loan sale commitment derivatives (3) (1,011 ) — — (1,011 ) Mortgage servicing rights (4) 1,225 — — 1,225 March 30, 2019 Total Level 1 Level 2 Level 3 U.S Treasury and government debt securities (1) $ 297 $ — $ 297 $ — Residential mortgage-backed securities (1) 6,509 — 6,509 — State and political subdivision debt securities (1) 4,983 — 4,983 — Corporate debt securities (1) 1,619 — 1,619 — Marketable equity securities (2) 11,073 11,073 — — Interest rate lock commitment derivatives (3) 11 — — 11 Forward loan sale commitment derivatives (3) (59 ) — — (59 ) Mortgage servicing rights (4) 1,372 — — 1,372 (1) Unrealized gains or losses on investments are recorded in Accumulated other comprehensive income (loss)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 No transfers between Level 1, Level 2 or Level 3 occurred during the year ended March 28, 2020 . The Company's policy regarding the recording of transfers between levels is to record any such transfers at the end of the reporting period. Financial instruments for which fair value is disclosed but not required to be recognized in the balance sheet on a recurring basis are summarized below (in thousands): March 28, 2020 Total Level 1 Level 2 Level 3 Loans held for investment $ 68,503 $ — $ — $ 68,503 Loans held for sale 15,492 — — 15,492 Loans held—construction advances 13,400 — — 13,400 Commercial loans receivable 46,819 — — 46,819 Securitized financings and other (15,592 ) — (15,592 ) — Non-marketable equity investments 21,536 — — 21,536 March 30, 2019 Total Level 1 Level 2 Level 3 Loans held for investment $ 76,319 $ — $ — $ 76,319 Loans held for sale 11,799 — — 11,799 Loans held—construction advances 12,883 — — 12,883 Commercial loans receivable 43,582 — — 43,582 Securitized financings and other (38,101 ) — (38,101 ) — Non-marketable equity investments 20,276 — — 20,276 No recent sales have been executed in an orderly market of manufactured home loan portfolios with comparable product features, credit characteristics or performance. Therefore,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of quoted market prices for mortgage-backed securities or investor purchase commitments for similar types of loan commitments on hand from investors. These loans are held for relatively short periods, typically no more than 45 days . As a result, changes in loan-specific credit risk are not a significant component of the change in fair value and changes are largely driven by changes in interest rates or investor yield requirements. The cost of loans held for sale was lower than the fair value as of March 28, 2020 . As noted above, activity in the manufactured housing asset-backed securities market is infrequent, with no reliable market price information. As such, to determine the fair value of securitized financings, management evaluates the credit quality and performance history of the underlying loan assets to estimate the expected prepayment of the debt and credit spreads, based on market activity for similar rated bonds from other asset classes with similar durations. FASB ASC 825, Financial Instruments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 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FASB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 March 28, March 30, Number of loans serviced with MSRs 4,688 4,557 Weighted average servicing fee (basis points) 31.12 31.59 Capitalized servicing multiple 67.19 % 77.97 % Capitalized servicing rate (basis points) 20.91 24.63 Serviced portfolio with MSRs (in thousands) $ 585,777 $ 556,934 Mortgage servicing rights (in thousands) $ 1,225 $ 1,372</t>
  </si>
  <si>
    <t>Employee Benefit Plans</t>
  </si>
  <si>
    <t>Compensation Related Costs [Abstract]</t>
  </si>
  <si>
    <t>Employee Benefit Plans The Company has self-funded group medical plans which are administered by third-party administrators. The medical plans have reinsurance coverage limiting liability for general individual employee loss to a maximum of $400,000 . Incurred claims identified under the third-party administrator's incident reporting system and incurred but not reported claims are accrued based on estimates that incorporate the Company's experience, as well as other considerations such as the nature of each claim or incident, relevant trend factors and advice from consulting actuaries when necessary. Medical claims expense was $15.7 million , $16.5 million and $15.5 million for fiscal years 2020 , 2019 and 2018 , respectively. The Company sponsors an employee savings plan (the "401k Plan") that is intended to provide participating employees with additional income upon retirement. Employees may contribute their eligible compensation up to federal limits to the 401k Plan. The Company match is discretionary, and may be up to 50% of the first 5% of eligible compensation contributed by employees up to a maximum of $1,000 . For calendar year 2019 , the Company match was 20% of the first 5% of eligible compensation contributed by employees. Employees are eligible to participate on the first of the month following 90 days of service and employer matching contributions are vested progressively over 4 years . Employer matching contribution expense was $1.1 million , $1.0 million and $839,000 for fiscal years 2020 , 2019 and 2018 , respectively.</t>
  </si>
  <si>
    <t>Related Party Transactions</t>
  </si>
  <si>
    <t>Related Party Transactions [Abstract]</t>
  </si>
  <si>
    <t>Related Party Transactions The Company has non-marketable equity investments in other distribution operations outside of Company-owned retail locations. In the ordinary course of business, the Company sells homes and lends to certain of these operations through its commercial lending programs. For the years ended March 28, 2020 , March 30, 2019 and March 31, 2018 , the total amount of sales to related parties was $51.0 million , $42.2 million and $38.8 million , respectively. As of March 28, 2020 , receivables from related parties included $1.7 million of accounts receivable and $8.2 million of commercial loans outstanding. As of March 30, 2019 , receivables from related parties included $1.5 million of accounts receivable and $6.2 million of commercial loans outstanding. In fiscal year 2018, the Company recorded a gain of $1.9 million on the sale of marketable equity securities to a related party in which the Company owns a 10% minority ownership interest. The arm's length transaction occurred at market rates.</t>
  </si>
  <si>
    <t>Acquisition of Destiny Homes</t>
  </si>
  <si>
    <t>Business Combinations [Abstract]</t>
  </si>
  <si>
    <t>Acquisition of Destiny Homes On August 2, 2019, the Company purchased certain manufactured housing assets and assumed certain liabilities of Destiny Homes, which operates one manufacturing facility located in Moultrie, Georgia and produces and distributes manufactured and modular homes through a network of independent retailers in the Southeastern United States, further expanding the Company's reach. The transaction was accounted for as business combination and the results of operations have been included in the accompanying consolidated financial statements since the date of acquisition. The acquisition-date fair value of the total consideration was $16.5 million , which is subject to future adjustments. The Company did not incur debt in connection with the purchase or subsequent operations. The following table summarizes the estimated fair values of the assets acquired and liabilities assumed at the acquisition date (in thousands). Certain estimated values are not yet finalized and are subject to change, which could be significant. The allocation of the purchase price is still preliminary and will be finalized upon completion of the analysis of the fair values of Destiny Home's assets and specified liabilities. The Company will finalize the amounts recognized as we obtain the information necessary to complete the analysis. We expect to finalize these amounts as soon as possible but no later than one year from the acquisition date. August 2, Accounts receivable $ 659 Inventories 5,582 Property, plant and equipment, net 5,244 Other current assets 3,014 Intangible assets (1) 5,940 Total identifiable assets acquired 20,439 Accounts payable and accrued expenses and other liabilities (6,141 ) Net identifiable assets acquired 14,298 Goodwill 2,170 Net assets acquired $ 16,468 (1) Includes $1.7 million assigned to trademarks and trade names, which are considered indefinite lived intangible assets and are not subject to amortization and $4.2 million assigned to a customer-related intangible subject to a useful life of 10 years amortized on a straight-line basis. Since the acquisition date, Destiny Homes contributed net revenue of $30.1 million and increased consolidated Net income on the Company's Consolidated Statements of Comprehensive Income for the fiscal year ended March 28, 2020 by $843,000 . Net income from the Destiny Homes acquisition included required purchase accounting adjustments whereby home product inventory is recorded at fair value upon acquisition. This had the effect of eliminating profits from the related home sales after the acquisition date. Pro Forma Impact of Acquisition . The following table presents supplemental pro forma information as if the acquisition of Destiny Homes had occurred on April 2, 2017 (in thousands, except per share data): Year Ended March 28, March 30, Net revenue $ 1,073,008 $ 1,010,559 Net income 75,621 73,219 Diluted net income per share 8.16 7.90</t>
  </si>
  <si>
    <t>Business Segment Information</t>
  </si>
  <si>
    <t>Segment Reporting [Abstract]</t>
  </si>
  <si>
    <t>Business Segment Information The Company operates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Fiscal Year Ended March 28, March 30, March 31, Net revenue: Factory-built housing $ 999,340 $ 905,726 $ 815,519 Financial services 62,434 57,020 55,716 $ 1,061,774 $ 962,746 $ 871,235 Net revenue for financial services consists of: Finance $ 24,894 $ 21,425 $ 21,380 Insurance 37,540 35,595 34,336 $ 62,434 $ 57,020 $ 55,716 Income before income taxes: Factory-built housing $ 78,531 $ 72,959 $ 66,636 Financial services 14,448 13,717 11,887 $ 92,979 $ 86,676 $ 78,523 Depreciation: Factory-built housing $ 5,120 $ 4,318 $ 3,572 Financial services 57 56 86 $ 5,177 $ 4,374 $ 3,658 Amortization: Factory-built housing $ 419 $ 136 $ 167 Financial services 187 188 201 $ 606 $ 324 $ 368 Income tax expense: Factory-built housing $ 14,574 $ 14,891 $ 10,687 Financial services 3,339 3,163 6,334 $ 17,913 $ 18,054 $ 17,021 Capital expenditures: Factory-built housing $ 13,211 $ 7,522 $ 8,121 Financial services 1,129 114 265 $ 14,340 $ 7,636 $ 8,386 March 28, March 30, Total assets: Factory-built housing $ 607,808 $ 533,913 Financial services 202,623 191,303 $ 810,431 $ 725,216</t>
  </si>
  <si>
    <t>Quarterly Financial Data</t>
  </si>
  <si>
    <t>Quarterly Financial Information Disclosure [Abstract]</t>
  </si>
  <si>
    <t>Quarterly Financial Data (Unaudited) The following tables set forth certain unaudited quarterly financial information for fiscal years 2020 and 2019 (dollars in thousands, except per share amounts): First Quarter Second Quarter Third Quarter Fourth Quarter Total Fiscal year ended March 28, 2020 Net revenue $ 264,042 $ 268,675 $ 273,722 $ 255,335 $ 1,061,774 Gross profit 60,298 58,467 59,855 51,898 230,518 Net income 21,282 20,885 20,898 12,001 75,066 Net income per share: Basic $ 2.34 $ 2.29 $ 2.29 $ 1.31 $ 8.22 Diluted $ 2.31 $ 2.25 $ 2.25 $ 1.29 $ 8.10 Fiscal year ended March 30, 2019 Net revenue $ 246,403 $ 241,530 $ 233,700 $ 241,113 $ 962,746 Gross profit 51,476 49,416 49,021 55,793 205,706 Net income 19,691 15,576 13,384 19,971 68,622 Net income per share: Basic $ 2.18 $ 1.72 $ 1.47 $ 2.20 $ 7.56 Diluted $ 2.12 $ 1.67 $ 1.44 $ 2.17 $ 7.40</t>
  </si>
  <si>
    <t>Summary of Significant Accounting Policies (Policies)</t>
  </si>
  <si>
    <t>Principles of Consolidation</t>
  </si>
  <si>
    <t>Principles of Consolidation. These Consolidated Financial Statements include the accounts of Cavco Industries, Inc. and its consolidated subsidiaries (collectively, the "Company" or "Cavco"). All significant intercompany transactions and balances have been eliminated in consolidation. Certain prior period amounts have been reclassified to conform to current period classification. The Company has evaluated subsequent events after the balance sheet date of March 28, 2020 , through the date of the filing of this report with the Securities and Exchange Commission (the "SEC"); and except for the events set forth in Note 25 of the Notes to Consolidated Financial Statements ("Notes"), there were no disclosable subsequent events.</t>
  </si>
  <si>
    <t>Nature of Operations</t>
  </si>
  <si>
    <t>Nature of Operations. Headquartered in Phoenix, Arizona, the Company designs and produces factory-built homes which are sold to a network of independent distributors located throughout the continental United States as well as through Company-owned retail sales locations which offer the Company's homes to retail customers. The Company's financial services group is comprised of a mortgage subsidiary, CountryPlace Acceptance Corp. ("CountryPlace"), an approved Federal National Mortgage Association ("Fannie Mae") and Federal Home Loan Mortgage Corporation ("Freddie Mac") seller/servicer and a Government National Mortgage Association ("Ginnie Mae") mortgage-backed securities issuer that offers conforming mortgages, non-conforming mortgages and home-only loans to purchasers of factory-built homes. Also included is the Company's insurance subsidiary, Standard Casualty Co. ("Standard Casualty"), which provides property and casualty insurance primarily to owners of manufactured homes.</t>
  </si>
  <si>
    <t>Fiscal Year</t>
  </si>
  <si>
    <t>Fiscal Year. The Company utilizes a 52-53 week fiscal year ending on the Saturday nearest to March 31 of each year. Each fiscal quarter consists of 13 weeks, with an occasional fourth quarter extending to 14 weeks, if necessary, for the fiscal year to end on the Saturday nearest to March 31. Fiscal years 2020 , 2019 and 2018 each consisted of 52 weeks.</t>
  </si>
  <si>
    <t>Accounting Estimate</t>
  </si>
  <si>
    <t>Accounting Estimates.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 estimates and assumptions used in preparation of the consolidated financial statements.</t>
  </si>
  <si>
    <t>Fair Value of Financial Instruments</t>
  </si>
  <si>
    <t>Fair Value of Financial Instruments. The Company's financial instruments consist of cash and cash equivalents, restricted cash, accounts receivable, investments, consumer loans receivable, commercial loans receivable, accounts payable, certain accrued expenses and other current liabilities and securitized and other financing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The carrying amount of available for sale or marketable investments is at fair value (see Note 4 ). The fair value of consumer loans receivable, commercial loans receivable and securitized and other financings are all estimated to be greater than carrying value (see Note 19 ). FASB ASC 825, Financial Instruments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 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t>
  </si>
  <si>
    <t>Revenue Recognition</t>
  </si>
  <si>
    <t>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provision for estimated repurchase obligations (see Note 16 ). Prior to the adoption of the Financial Accounting Standards Board's ("FASB") Accounting Standards Update ("ASU") No. 2014-09, Revenue from Contracts with Customers (Topic 606) ("ASC 606"), revenue from homes sold under commercial loan programs involving funds provided by the Company were either deferred until such time that payment for the related commercial loan was received by the Company or recognized when the home was shipped and title transferred, depending on the nature of the program and borrower. Upon adoption of ASC 606, the Company generally recognizes home sales revenue upon shipment and transfer of title, as it is probable that substantially all of the consideration in exchange for the goods or services transferred to the customer will be collected. One consideration under the guidance requires the evaluation of the financing component of the related loan program. If it is determined that the interest rate charged under the loan program is less than the market rate, the Company will reduce the transaction price by an amount for deferred interest. In these cases, interest income will be accrued and recognized over the life of the loan using the effective interest method. The Company offers a significant amount of its loan programs at market rates. Some of the Company's independent distributors operate multiple sales outlets. No independent distributor accounted for 10% or more of factory-built housing revenue during any fiscal year within the three-year period ended March 28, 2020 . Factory-Built Housing Revenue Recognition - Retail . Sales by Company-owned retail location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the Company has no future or ongoing obligation with respect to such policies. Upon acquisition of the securitized loan portfolios (the "Acquisition Date"),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the undiscounted cash flows expected as of the Acquisition Date as an amount that is not accreted into interest income (the non-accretable difference). The cash flow expected to be collected in excess of the carrying value of the acquired loans is accreted into interest income over the remaining life of the loans (referred to as accretable yield). Interest income on consumer loans receivable is recognized in Net revenue (see Note 6 ). For loans originated by CountryPlace and held for sale, loan origination fees and gains or losses on sales are recognized in Net revenue upon title transfer of the loans. CountryPlace provides third-party servicing of mortgages and earns servicing fees each month based on the aggregate outstanding balances. Servicing fees are recognized in Net revenue when earned.</t>
  </si>
  <si>
    <t>Cash and Cash Equivalents</t>
  </si>
  <si>
    <t>Cash and Cash Equivalents . Highly liquid investments with insignificant interest rate risk and original maturities of three months or less, when purchased, are classified as cash equivalents. The Company's cash equivalents are primarily comprised of U.S. Treasury money market funds and other depository accounts and money market funds in excess of Federal Deposit Insurance Corporation insured limits.</t>
  </si>
  <si>
    <t>Restricted Cash . Restricted cash primarily represents cash related to CountryPlace customer payments to be remitted to third parties and deposits received from retail customers required to be held in trust accounts. The Company cannot access restricted cash for general operating purposes (see Note 3 ).</t>
  </si>
  <si>
    <t>Accounts Receivable</t>
  </si>
  <si>
    <t>Accounts Receivable. The Company extends competitive credit terms on a customer-by-customer basis in the normal course of business and its accounts receivable are subject to normal industry risk. The Company reviews accounts receivable for estimated losses that may result from customers' inability to pay. As of March 28, 2020 and March 30, 2019 , the Company had no allowance for doubtful accounts.</t>
  </si>
  <si>
    <t>Investments. Management determines the appropriate classification of its investment securities at the time of purchase. The Company's investments include marketable debt and equity securities. On April 1, 2018, the Company adopted FASB ASU 2016-01, Financial Instruments (Subtopic 825-10): Recognition and Measurement of Financial Assets and Financial Liabilities ("ASU 2016-01"), which, among other things, removed the available-for-sale designation of marketable equity securities and requires the changes in unrealized net holding gains and losses on equity securities to be reported in earnings instead of recording these amounts in Accumulated other comprehensive income/loss ("AOCI") on the Consolidated Balance Sheets. Unrealized net holding gains and losses on available-for-sale debt securities continue to be recorded in AOCI on the Consolidated Balance Sheets. Realized gains and losses from the sale of securities are determined using the specific identification method (see Note 4 ). Management regularly makes an assessment to determine whether a decline in value of an individual security is other-than-temporary. The Company considers the following factors when making its assessment: (i) the Company's ability and intent to hold the investment to maturity, or a period of time sufficient to allow for a recovery in market value; (ii) whether it is probable that the Company will be able to collect the amounts contractually due; and (iii) whether any decision has been made to dispose of the investment prior to the balance sheet date. Investments on which there is an unrealized loss that is deemed to be other-than-temporary are written down to fair value with the loss recorded in earnings.</t>
  </si>
  <si>
    <t>Consumer Loans Receivables</t>
  </si>
  <si>
    <t>Consumer Loans Receivable. Consumer loans receivable consists primarily of manufactured housing loans originated by CountryPlace (held for investment or held for sale) and construction advances on mortgages. The fair value of consumer loans receivable held on the Acquisition Date was calculated as of that date, as determined by the present value of expected future cash flows, with no allowance for loan loss recorded.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cost or market on an aggregate basis. Combined land and home mortgages are further disaggregated by the type of loan documentation: those conforming to the requirements of Government-Sponsored Enterprises ("GSEs") and those that are non-conforming. In most instances, the Company's mortgages are secured by a first-lien position and are provided for the consumer purchase of a home. Consumer loans held for investment include home-only personal property loans originated under the Company's home-only lending programs. Accordingly, the Company classifies its loans receivable as follows: conforming mortgages, non-conforming mortgages, home-only loans and other loans. In measuring credit quality within each segment and class, the Company uses commercially available credit scores (such as FICO®). At the time of each loan's origination, the Company obtains credit scores from each of the three primary credit bureaus, if available. To evaluate credit quality of individual loans, the Company uses the mid-point of the available credit scores or, if only two scores are available, the Company uses the lower of the two. The Company does not update credit bureau scores after the time of origination.</t>
  </si>
  <si>
    <t>Securitized Financing</t>
  </si>
  <si>
    <t>Securitized Financing. Prior to being acquired by the Company, CountryPlace completed two securitizations of factory-built housing loan receivables on July 12, 2005 and March 22, 2007. A special purpose bankruptcy remote trust ("SPE") was formed for the purpose of issuing asset backed notes. The Company transferred assets to the SPE, which then issued to investors various asset-backed securities. In these securitization transactions, the Company received cash and/or other interests in the SPE as proceeds for the transferred assets. The Company retained the right to service the transferred receivables and to repurchase the transferred receivables from the SPE if the outstanding balance of the receivables falls to less than twenty percent of the original balance of the transferred receivables. The Company evaluated its interests in the SPE for classification as a variable interest entity and the Company determined that the Company is the primary beneficiary and, therefore, the Company includes the SPE in its consolidated financial statements. The Company repurchased these loan portfolios in January 2019 and August 2019, respectively, eliminating the related securitized financings. Prior to the repurchase, these two securitizations were accounted for as financings, which used the portfolio method of accounting in accordance with FASB Accounting Standards Codification ("ASC") 310, Receivables – Nonrefundable Fees and Other . The securitizations included provisions for removal of accounts, retention of certain credit loss risk by CountryPlace and other factors that preclude sale accounting of the securitizations under FASB ASC 860, Transfers and Servicing . Both securitizations were accounted for as securitized borrowings; therefore, the related consumer loans receivable and securitized financings were included in CountryPlace's financial statements. Since the Acquisition Date, the acquired consumer loans receivable and securitized financings have been accounted for in a manner similar to FASB ASC 310-30, Loans and Debt Securities Acquired with Deteriorated Credit Quality ("ASC 310-30"). The Company considered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interest payments due on the securitized financings in excess of all cash flows expected as of the Acquisition Date included interest that could not be accreted into interest expense (the non-accretable difference). The remaining amount was accreted into interest expense over the remaining life of the obligation, referred to as accretable yield (see Notes 6 and 13 ). The following table summarizes acquired securitized financings (in thousands): March 28, March 30, Securitized financings – contractual amount $ — $ 18,855 Purchase Discount Accretable — (491 ) Non-accretable (1) — — Total acquired securitized financings, net $ — $ 18,364 (1) There is no non-accretable difference, as the contractual payments on acquired securitized financings were determined by the cash collections from the underlying loans.</t>
  </si>
  <si>
    <t>Commercial Loans Receivable</t>
  </si>
  <si>
    <t>Commercial Loans Receivable. The Company's commercial loans receivable balance consists of amounts loaned by the Company under commercial loan programs for the benefit of the Company's independent distributors and community operators' home purchasing needs. Under the terms of certain programs, the Company has entered into direct commercial loan arrangements with independent distributors and community operators wherein the Company provides funds to purchase home inventory or homes for placement in communities. Interest income on commercial loans receivable is recognized in Other income, net in the Consolidated Statements of Comprehensive Income on an accrual basis.</t>
  </si>
  <si>
    <t>Allowance for Loan Losses</t>
  </si>
  <si>
    <t>Allowance for Loan Losses. The primary portion of the allowance for loan losses reflects the Company's judgment of the incurred loss exposure on its consumer loans receivable originated after the Acquisition Date. This allowance reflects a judgment of the probable loss exposure on loans originated since the Acquisition Date and included in the held for investment portfolio as of the end of the reporting period. The Company recorded allowance for loan losses of $1.8 million and $709,000 at March 28, 2020 and March 30, 2019 , respectively (see Note 6 ). The Company accounts for the loans that were in existence at the Acquisition Date in a manner similar to ASC 310-30. Management evaluated such loans as of the Acquisition Date to determine whether there was evidence of deterioration of credit quality and if it was probable that the Company would be unable to collect all amounts due according to the loans' contractual terms. Over the life of the loans, the Company continues to estimate cash flows expected to be collected. At the balance sheet date, the Company evaluates whether the present value of its expected cash flows, determined using the effective interest rate, has decreased and, if so, recognizes an allowance for loan loss. The present value of any subsequent increase in the loan pool's actual cash flows expected to be collected is used first to reverse any existing allowance for loan loss and then to adjust the amount of accretable yield recognized on a prospective basis over the loan pool's remaining life (see Note 6 ). The Company has modified payment amounts and/or interest rates for borrowers that, in management's judgment, exhibited the willingness and ability to continue to pay and meet certain other conditions. The Company considers a modified loan a troubled debt restructuring when three conditions are met: (i) the borrower is experiencing financial difficulty, (ii) concessions are made by the Company that it would not otherwise consider for a borrower with similar risk characteristics and (iii) the loan was originated after the Acquisition Date. The Company no longer considers modified loans to be troubled debt restructurings once the modified loan is seasoned for six months, is not delinquent under the modified terms and is at a market rate of interest at the modification date. Another portion of the allowance for loan losses relates to commercial loans receivable as of the end of the reporting period. The allowance for loan losses is developed at a portfolio level. The Company has historically been able to resell reposses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es. The Company recorded allowance for loan losses of $393,000 and $180,000 at March 28, 2020 and March 30, 2019 , respectively (see Note 7 ).</t>
  </si>
  <si>
    <t>Inventories. Raw material inventories are valued at the lower of cost (first-in, first-out method) or market. Finished goods and work-in-process inventories are valued at the lower of cost or market, using the specific identification method.</t>
  </si>
  <si>
    <t>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The Company sells miscellaneous property, plant and equipment in the normal course of business.</t>
  </si>
  <si>
    <t>Asset Impairment</t>
  </si>
  <si>
    <t>Goodwill and Other Intangibles. The Company accounts for business combinations using the acquisition method of accounting, which allocates the fair value of the purchase consideration to the tangible and intangible assets acquired and liabilities assumed based on their estimated fair values. In the fair value evaluation of intangible assets acquired, there are significant estimates and assumptions, including forecasts of future cash flows, pre-tax income and revenue growth rates, as well as the selection of the royalty rates and discount rates. The excess of the purchase consideration over the fair values of these identifiable assets and liabilities is recorded as goodwill. The Company accounts for goodwill and other intangible assets in accordance with the provisions of FASB ASC 350, Intangibles—Goodwill and Other. As such, the Company tests goodwill annually for impairment. The Company has identified two reporting segments: factory-built housing and financial services. As of March 28, 2020 , all of the Company's goodwill is attributable to its factory-built housing reporting segment. Certain intangibles are considered indefinite-lived and others are finite-lived and are amortized over their useful lives. Finite-lived intangibles are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The Company performed its annual goodwill impairment analysis as of March 28, 2020 . The analysis determined that the fair value of the reporting unit was greater than the carrying value. No impairment was determined to be necessary for fiscal years 2020 , 2019 or 2018 .</t>
  </si>
  <si>
    <t>Warranties. The Company provides retail home buyers, builders or developers with a one year warranty for manufacturing defects from the date of sale to the retail customer. Nonstructural components of a cosmetic nature are warranted for 120 days ,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still within the one year</t>
  </si>
  <si>
    <t>Revenue Recognition - rebates and freight</t>
  </si>
  <si>
    <t>Distributor Volume Rebates . The Company's manufacturing operations sponsor volume rebate programs under which certain sales to distributors, builders and developers can qualify for cash rebates generally based on the level of sales attained during a twelve-month period. Volume rebates are accrued at the time of sale and are recorded as a reduction of Net revenue. Freight. Substantially all freight costs are recovered from the Company's distributors and are included in Net revenue. Freight charges of $30.9 million , $28.9 million and $27.3 million were recognized in fiscal years 2020 , 2019 and 2018 , respectively.</t>
  </si>
  <si>
    <t>Reserve for Repurchase Commitment</t>
  </si>
  <si>
    <t>Reserve for Repurchase Commitment. The Company is contingently liable under terms of repurchase agreements with financial institutions providing inventory financing for distributors of its products. These arrangements, which are customary in the industry, provide for the repurchase of products sold to distributors in the event of default by the distributor. The Company's obligation under these repurchase agreements ceases upon the purchase of the home by the retail customer. The risk of loss under these agreements is spread over numerous distributors. The price the Company is obligated to pay generally declines over the period of the agreement (generally 18 to 36 months) and the risk of loss is further reduced by the resale value of repurchased homes. The Company applies FASB ASC 460, Guarantees ("ASC 460") and FASB ASC 450-20, Loss Contingencies ("ASC 450-20"), to account for its liability for repurchase commitments. Under the provisions of ASC 460, during the period in which a home is sold (inception of a repurchase commitment), the Company records the greater of the estimated fair value of the non-contingent obligation or a contingent liability for each repurchase arrangement under the provisions of ASC 450-20, based on historical information available, as a reduction to revenue. Additionally, subsequent to the inception of the repurchase commitment, the Company evaluates the likelihood that it will be called on to perform under the inventory repurchase commitments. If it becomes probable that a distributor will default and an ASC 450-20 loss reserve should be recorded, then such contingent liability is recorded equal to the estimated loss on repurchase. Following the inception of the commitment, the recorded reserve is reduced over the repurchase period in conjunction with applicable curtailment arrangements and is eliminated once the distributor sells the home. Changes in the reserve are recorded as an adjustment to Net revenue.</t>
  </si>
  <si>
    <t>Reserve for Property-Liability Insurance Claims and Claims Expense</t>
  </si>
  <si>
    <t>Reserve for Property-Liability Insurance Claims and Claims Expense. Standard Casualty establishes reserves for claims and claims expense on reported and unreported claims of insured losses. Standard Casualty's reserving process takes into account known facts and interpretations of circumstances and factors, including Standard's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Standard Casualt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5.6 million and $6.7 million as of March 28, 2020 and March 30, 2019 , respectively, of which $3.5 million and $4.0 million related to incurred but not reported ("IBNR") losses, respectively.</t>
  </si>
  <si>
    <t>Insurance</t>
  </si>
  <si>
    <t>Insurance. The Company is self-insured for a significant portion of its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claim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t>
  </si>
  <si>
    <t>Advertising</t>
  </si>
  <si>
    <t>Advertising. Advertising costs are expensed as incurred and were $900,000 in fiscal year 2020 , $837,000 in fiscal year 2019 and $1.1 million in fiscal year 2018 .</t>
  </si>
  <si>
    <t>Income Tax</t>
  </si>
  <si>
    <t>Income Taxes. The Company accounts for income taxes pursuant to FASB ASC 740, Income Taxes ("ASC 740") and provide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uses a two-step approach to evaluate uncertain tax positions. This approach involves recognizing any tax positions that are more likely than not to occur and then measuring those positions to determine the amounts to be recognized in the Consolidated Financial Statements. The Company periodically evaluates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March 28, 2020 , the Company evaluated its historical profits earned and forecasted taxable income and determined that, except as described above, all of the deferred tax assets would be utilized in future periods. Ultimate realization of the deferred tax assets depends on the Company's ability to continue to earn profits as we have historically and to meet these forecasts in future periods.</t>
  </si>
  <si>
    <t>Other Income</t>
  </si>
  <si>
    <t>Other Income, net. Other income primarily consists of realized and unrealized gains and losses on corporate investments, interest income related to commercial loan receivable balances, interest income earned on cash balances and gains and losses or impairment of property, plant and equipment assets held for sale or sold.</t>
  </si>
  <si>
    <t>Stock-Based Compensation. The Company applies the fair value recognition provisions of FASB ASC 718, Compensation—Stock Compensation ("ASC 718"), using the Black-Scholes-Merton option-pricing model. The determination of the fair value of stock options on the date of grant using this option-pricing model is affected by the Company's stock price as well as assumptions regarding a number of complex and subjective variables. These variables include actual and projected employee stock option exercise behaviors, the Company's expected stock price volatility over the expected term of the awards, the risk-free interest rate and expected dividends. The Company uses historical data to estimate pre-vesting option forfeitures and records stock-based compensation cost, using the straight-line attribution method, only for those awards that are expected to vest. The Company utilizes historic option activity when estimating the expected term of options granted. The Company estimates the expected volatility of its common stock taking into consideration its historical stock price movement and its expected future stock price trends based on known or anticipated events. The Company bases the risk-free interest rate that it uses in the option pricing model on U.S. Treasury zero-coupon issues with remaining terms similar to the expected term on the options. The Company does not anticipate paying cash dividends and therefore uses an expected dividend yield of zero in the option-pricing model. The Company estimates future forfeitures at the time of grant and revises those estimates in subsequent periods if actual forfeitures differ from those estimates (see Note 17 ). 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56,879 shares were still available for grant as of March 28, 2020 . Upon option exercise, new shares of the Company's common stock are issued and when restricted stock vests, restricted stock shares issued become unrestricted. Awards may not be granted below 100% of the fair market value of the Company's common stock at the date of grant and generally expire seven years from the date of grant. Stock options and awards of restricted stock vest over a defined period or based on certain performance criteria, as determined by the plan administrator (the Compensation Committee of the Board of Directors, which consists of independent directors), but typically is no more than 5 years . The stock incentive plans provide for accelerated vesting of stock options and removal of restrictions on restricted stock awards upon a change in control (as defined in the plans).</t>
  </si>
  <si>
    <t>Accumulated Other Comprehensive Income</t>
  </si>
  <si>
    <t>Accumulated Other Comprehensive Income. AOCI is comprised of unrealized gains and losses on available-for-sale debt securities (see Note 4 ), and is presented net of tax. Prior to the adoption of ASU 2016-01, as discussed above, AOCI included unrealized gains and losses on both debt and equity securities. Accumulated unrealized gain on available-for-sale debt securities at the end of fiscal year 2020 was $114,000 before tax, with an associated tax amount of $24,000 , resulting in a net unrealized gain of $90,000 . Unrealized loss on available-for-sale investments for fiscal year 2019 was $35,000 , offset by tax effect of $7,000 , for a net unrealized loss of $28,000 . Unrealized gain on available-for-sale investments for fiscal year 2018 was $1.9 million before tax, with an associated tax amount of $493,000 , resulting in a net unrealized gain of $1.4 million .</t>
  </si>
  <si>
    <t>Net Income Per Share</t>
  </si>
  <si>
    <t>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8 ).</t>
  </si>
  <si>
    <t>Recent Accounting Pronouncements</t>
  </si>
  <si>
    <t>Recently Issued or Adopted Accounting Pronouncements. In February 2016, the FASB issued ASU 2016-02, Leases ("Topic 842"). This guidance amends previous accounting considerations and treatments for leases to increase transparency and comparability among organizations by requiring the recognition of right-of-use ("ROU") assets and lease liabilities on the balance sheet for both finance leases and operating leases. For finance leases, the lessee recognizes interest expense and amortization of the ROU asset and for operating leases, the lessee recognizes straight-line lease expense. Effective March 31, 2019, the Company adopted Topic 842 using the modified retrospective transition approach. This approach provides a method for recording existing leases at adoption, without restating comparative periods. The Company also elected to adopt the package of practical expedients provided in the guidance, which allowed the Company to retain the historical classification for each lease, and provided relief from reviewing existing or expired contracts to determine if they contain leases under the new guidance. In addition, an accounting policy election was made to account for non-lease and lease components as a single lease component for all asset classes. The Company also made an accounting policy election to exclude ROU assets and lease liabilities for leases with an initial term of twelve months or less from the Consolidated Balance Sheet. Adoption of the new standard resulted in an addition of net operating lease ROU assets and lease liabilities of $13.0 million and $13.5 million , respectively, to the Company's Consolidated Balance Sheet as of March 31, 2019. The difference between the additional lease assets and lease liabilities reflects existing accrued rent balances that were reclassified to the operating lease ROU asset as of March 31, 2019. The standard did not materially impact the Company's consolidated Net income and had no impact on cash flows. See Note 9 for additional information. In June 2016, the FASB issued ASU 2016-13, Financial Instruments - Credit Losses (Topic 326): Measurement of Credit Losses on Financial Instruments ("ASU 2016-13"). ASU 2016-13 changes the impairment model for most financial assets and certain other instruments, which now requires a forward-looking impairment model based on expected losses rather than incurred losses. The guidance also requires increased disclosures. ASU 2016-13 will be effective beginning with the first quarter of the Company's fiscal year 2021 and is to be applied using a modified retrospective transition method. The adoption of ASU 2016-13 will not have a material impact on the Company's Consolidated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t>
  </si>
  <si>
    <t>Commitment and Contingencies (Policies)</t>
  </si>
  <si>
    <t>Repurchase Contingencies</t>
  </si>
  <si>
    <t>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risk of loss under these agreements is spread over numerous distributors. The price the Company is obligated to pay generally declines over the period of the agreement (generally 18 to 36 months</t>
  </si>
  <si>
    <t>Representations and Warranties of Mortgages Sold</t>
  </si>
  <si>
    <t>Representations and Warranties of Mortgages Sold . CountryPlace sells loans to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The Company maintains a reserve for these contingent repurchase and indemnification obligations. This reserve of $1.0 million as of March 28, 2020 and March 30, 2019 , included in Accrued expenses and other current liabilities, reflects management's estimate of probable loss. CountryPlace considers a variety of assumptions, including borrower performance (both actual and estimated future defaults), historical repurchase demands and loan default rates to estimate the liability for loan repurchases and indemnifications. During the year ended March 28, 2020 , no</t>
  </si>
  <si>
    <t>Interest Rate Lock Commitments</t>
  </si>
  <si>
    <t>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the Company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the Company is subject to fallout risk related to IRLCs, which is realized if approved borrowers choose not to close on the loans within the terms of the IRLCs unless the commitment is successfully paired with another loan that may mitigate losses from fallout. As of March 28, 2020 , CountryPlace had outstanding IRLCs with a notional amount of $29.4 million ,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s 2020 and 2019 , the Company recognized non-cash gain s of $153,000 and $23,000 , respectively, on outstanding IRLCs. During fiscal year 2018 , the Company recognized a non-cash loss of $47,000 on outstanding IRLCs. Forward Sales Commitments . CountryPlace manages the risk profiles of a portion of its outstanding IRLCs and mortgage loans held for sale by entering into forward sales of mortgage-backed securities ("MBS") and whole loan sale commitments. As of March 28, 2020 , CountryPlace had $59.9 million in outstanding notional forward sales of MBS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years ended March 28, 2020 and March 30, 2019 , the Company recognized non-cash loss es of $951,000 and $86,000 , respectively, on forward sales and whole loan sale commitments. For the year ended March 31, 2018 , the Company recognized a non-cash gain of $113,000</t>
  </si>
  <si>
    <t>Fair Value Measurements (Policies)</t>
  </si>
  <si>
    <t>Fair Value Measurement</t>
  </si>
  <si>
    <t>In accordance with FASB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Mortgage Servicing Rights</t>
  </si>
  <si>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FASB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t>
  </si>
  <si>
    <t>Revenue from Contracts with Customers Disaggregation of Revenue (Tables)</t>
  </si>
  <si>
    <t>Disaggregation of Revenue</t>
  </si>
  <si>
    <t>Disaggregation of Revenue . The following table summarizes customer contract revenues disaggregated by reportable segment and the source of revenue. All revenue from customers is recognized at a point in time, either when the customer takes delivery or when a third-party insurance contract is executed, as more fully discussed above. March 28, March 30, Factory-built housing U.S. Housing and Urban Development code homes $ 813,074 $ 727,950 Modular homes 84,498 90,636 Park model RVs 46,427 38,057 Other (1) 55,341 49,083 Net revenue from factory-built housing 999,340 905,726 Financial services Insurance agency commissions received from third-party insurance companies 3,352 3,065 Other (2) 59,082 53,955 Net revenue from financial services 62,434 57,020 Total Net revenue $ 1,061,774 $ 962,746 (1) Other factory-built housing revenue from ancillary products and services including used homes, freight and other services.</t>
  </si>
  <si>
    <t>Restricted Cash (Tables)</t>
  </si>
  <si>
    <t>Summary of restricted cash</t>
  </si>
  <si>
    <t>Restricted cash consisted of the following (in thousands): March 28, March 30, Cash related to CountryPlace customer payments to be remitted to third parties $ 12,740 $ 10,426 Other restricted cash 1,041 2,073 $ 13,781 $ 12,499</t>
  </si>
  <si>
    <t>Investments (Tables)</t>
  </si>
  <si>
    <t>Schedule of Investments</t>
  </si>
  <si>
    <t>Investments consisted of the following (in thousands): March 28, March 30, Available-for-sale debt securities $ 14,774 $ 13,408 Marketable equity securities 9,829 11,073 Non-marketable equity investments 21,536 20,276 $ 46,139 $ 44,757</t>
  </si>
  <si>
    <t>Available-for-Sale Securities by Investment Category</t>
  </si>
  <si>
    <t>The following tables summarize the Company's available-for-sale debt securities, gross unrealized gains and losses and fair value, aggregated by investment category (in thousands): March 28, 2020 Amortized Cost Gross Unrealized Gains Gross Unrealized Losses Fair Value Residential mortgage-backed securities $ 5,400 $ 69 $ (26 ) $ 5,443 State and political subdivision debt securities 4,239 134 (3 ) 4,370 Corporate debt securities 5,021 5 (65 ) 4,961 $ 14,660 $ 208 $ (94 ) $ 14,774 March 30, 2019 Amortized Cost Gross Unrealized Gains Gross Unrealized Losses Fair Value Residential mortgage-backed securities $ 6,625 $ 3 $ (119 ) $ 6,509 State and political subdivision debt securities 4,883 117 (17 ) 4,983 Corporate debt securities 1,635 3 (19 ) 1,619 U.S. Treasury and government debt securities 300 — (3 ) 297 $ 13,443 $ 123 $ (158 ) $ 13,408</t>
  </si>
  <si>
    <t>Investment Securities in a Continuous Unrealized Loss Position</t>
  </si>
  <si>
    <t>The following tables show gross unrealized losses and fair value, aggregated by investment category and length of time that individual securities had been in a continuous unrealized loss position (in thousands): March 28, 2020 Less than 12 Months 12 Months or Longer Total Fair Value Unrealized Losses Fair Value Unrealized Losses Fair Value Unrealized Losses Residential mortgage-backed securities $ 133 $ — $ 1,779 $ (26 ) $ 1,912 $ (26 ) State and political subdivision debt securities 601 (2 ) 101 (1 ) 702 (3 ) Corporate debt securities 3,747 (65 ) — — 3,747 (65 ) $ 4,481 $ (67 ) $ 1,880 $ (27 ) $ 6,361 $ (94 ) March 30, 2019 Less than 12 Months 12 Months or Longer Total Fair Value Unrealized Losses Fair Value Unrealized Losses Fair Value Unrealized Losses Residential mortgage-backed securities $ 1,066 $ (9 ) $ 5,206 $ (110 ) $ 6,272 $ (119 ) State and political subdivision debt securities 353 — 2,319 (17 ) 2,672 (17 ) Corporate debt securities 243 (8 ) 1,073 (11 ) 1,316 (19 ) U.S. Treasury and government debt securities — — 297 (3 ) 297 (3 ) $ 1,662 $ (17 ) $ 8,895 $ (141 ) $ 10,557 $ (158 )</t>
  </si>
  <si>
    <t>Contractual Maturity of Investment Securities</t>
  </si>
  <si>
    <t>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penalties. March 28, 2020 Amortized Cost Fair Value Due in less than one year $ 4,425 $ 4,418 Due after one year through five years 2,379 2,338 Due after five years through ten years 775 831 Due after ten years 1,681 1,744 Mortgage-backed securities 5,400 5,443 $ 14,660 $ 14,774</t>
  </si>
  <si>
    <t>Inventories (Tables)</t>
  </si>
  <si>
    <t>Summary of inventories</t>
  </si>
  <si>
    <t>Inventories consisted of the following (in thousands): March 28, March 30, Raw materials $ 35,691 $ 33,701 Work in process 13,953 12,212 Finished goods 63,891 70,290 $ 113,535 $ 116,203</t>
  </si>
  <si>
    <t>Consumer Loans Receivable (Tables)</t>
  </si>
  <si>
    <t>Loans and Leases Receivable, Nonperforming Loan and Lease, Policy</t>
  </si>
  <si>
    <t>The following table summarizes consumer loans receivable (in thousands): March 28, March 30, Loans held for investment (at Acquisition Date, defined below) $ 37,779 $ 44,375 Loans held for investment (originated after Acquisition Date) 20,140 20,580 Loans held for sale 14,671 11,288 Construction advances 13,400 12,883 Consumer loans receivable 85,990 89,126 Deferred financing fees and other, net (1,919 ) (1,632 ) Allowance for loan losses (1,767 ) (709 ) $ 82,304 $ 86,785</t>
  </si>
  <si>
    <t>Revenue Recognition, Interest</t>
  </si>
  <si>
    <t>he Company acquired consumer loans receivable as part of its acquisition of Palm Harbor Homes, Inc. ("Palm Harbor") in April 2011 ("Acquisition Date"). As of the Acquisition Date, the Company determined the excess of the loan pool's scheduled contractual principal and interest payments over all cash flows expected as an amount that consists of interest that cannot be accreted into interest income (the non-accretable difference). The cash flow expected to be collected in excess of the carrying value of the acquired loans consists of interest that is accreted into interest income over the remaining life of the loans (accretable yield). Interest income on consumer loans receivable is recognized as Net revenue</t>
  </si>
  <si>
    <t>Acquired Consumer Loans Receivable Held for Investment</t>
  </si>
  <si>
    <t xml:space="preserve"> March 28, March 30, (in thousands) Loans held for investment (at Acquisition Date) – contractual amount $ 83,548 $ 100,595 Purchase discount: Accretable (29,094 ) (36,672 ) Non-accretable (16,669 ) (19,502 ) Less loans reclassified as other assets (6 ) (46 ) Total loans held for investment (at Acquisition Date), net $ 37,779 $ 44,375</t>
  </si>
  <si>
    <t>Weighted average assumptions cash flows</t>
  </si>
  <si>
    <t>Over the life of the consumer loans held for investment (at Acquisition Date), the Company estimates cash flows expected to be collected to determine if an allowance for loan loss subsequent to the Acquisition Date is required (see further discussion in Note 1). The weighted averages of assumptions used in the calculation of expected cash flows to be collected are as follows: March 28, March 30, Prepayment rate 16.4 % 17.1 % Default rate 1.7 % 1.1 % Assuming there was a 1% (100 basis point) unfavorable variation from the expected level, for each key assumption, the expected cash flows over the life of the portfolio, as of March 28, 2020 , would decrease by approximately $699,000 and $2.3 million for the expected prepayment rate and expected default rate, respectively.</t>
  </si>
  <si>
    <t>Accretable Yield Movement on Acquired Consumer Loans Receivable</t>
  </si>
  <si>
    <t>The changes in accretable yield on consumer loans receivable held for investment (at Acquisition Date) were as follows (in thousands): Year Ended March 28, March 30, Balance at the beginning of the period $ 36,672 $ 44,481 Additions — — Accretion (6,600 ) (7,588 ) Reclassifications from non-accretable discount (978 ) (221 ) Balance at the end of the period $ 29,094 $ 36,672</t>
  </si>
  <si>
    <t>Consumer Loans Held for Investment Characteristics</t>
  </si>
  <si>
    <t>The consumer loans held for investment have the following characteristics: March 28, March 30, Weighted average contractual interest rate 8.42 % 8.49 % Weighted average effective interest rate 9.27 % 9.11 % Weighted average months to maturity 164 163</t>
  </si>
  <si>
    <t>Gross Consumer Loans Receivable by Portfolio Segment and Credit Risk Score</t>
  </si>
  <si>
    <t>The following table disaggregates CountryPlace's gross consumer loans receivable for each class by portfolio segment and credit quality indicator as of the time of origination (in thousands): March 28, 2020 Consumer Loans Held for Investment At Acquisition Date Originated after Acquisition Date Construction Advances Consumer Loans Held For Sale Total Asset Class Credit Quality Indicator (FICO® score) Home-only loans 0-619 $ 684 $ 112 $ — $ — $ 796 620-719 12,664 10,449 — 38 23,151 720+ 12,344 5,993 — 254 18,591 Other 166 203 — — 369 Subtotal 25,858 16,757 — 292 42,907 Conforming mortgages 0-619 82 — 35 55 172 620-719 408 1,769 9,130 9,151 20,458 720+ 5 1,590 4,235 5,173 11,003 Subtotal 495 3,359 13,400 14,379 31,633 Non-conforming mortgages 0-619 1,160 — — — 1,160 620-719 6,828 — — — 6,828 720+ 3,252 — — — 3,252 Other 178 — — — 178 Subtotal 11,418 — — — 11,418 Other Loans 8 24 — — 32 $ 37,779 $ 20,140 $ 13,400 $ 14,671 $ 85,990 March 30, 2019 Consumer Loans Held for Investment At Acquisition Date Originated after Acquisition Date Construction Advances Consumer Loans Held For Sale Total Asset Class Credit Quality Indicator (FICO® score) Home-only loans 0-619 $ 796 $ 117 $ — $ — $ 913 620-719 14,984 9,725 — — 24,709 720+ 14,834 8,110 — 617 23,561 Other 176 258 — — 434 Subtotal 30,790 18,210 — 617 49,617 Conforming mortgages 0-619 83 — — 460 543 620-719 417 1,785 8,061 6,885 17,148 720+ 98 585 4,822 3,326 8,831 Subtotal 598 2,370 12,883 10,671 26,522 Non-conforming mortgages 0-619 1,413 — — — 1,413 620-719 7,689 — — — 7,689 720+ 3,661 — — — 3,661 Other 215 — — — 215 Subtotal 12,978 — — — 12,978 Other loans 9 — — — 9 $ 44,375 $ 20,580 $ 12,883 $ 11,288 $ 89,126</t>
  </si>
  <si>
    <t>Geographic Concentration of Consumer Loans Receivable</t>
  </si>
  <si>
    <t>Loan contracts secured by geographically concentrated collateral could experience higher rates of delinquencies, default and foreclosure losses than loan contracts secured by collateral that is more geographically dispersed. As of March 28, 2020 , 36% of the outstanding principal balance of consumer loans receivable portfolio was concentrated in Texas and 16% was concentrated in Florida. As of March 30, 2019 , 44% of the outstanding principal balance of the consumer loans receivable portfolio was concentrated in Texas and 12% was concentrated in Florida. Other than Texas and Florida, no state had concentrations in excess of 10% of the principal balance of the consumer loans receivable as of March 28, 2020</t>
  </si>
  <si>
    <t>Commercial Loans Receivables and Allowance for Loan Loss (Tables)</t>
  </si>
  <si>
    <t>Commercial Loans Receivables</t>
  </si>
  <si>
    <t>Commercial loans receivable, net consisted of the following, by class of financing notes receivable (in thousands): March 28, March 30, Direct loans receivable $ 47,058 $ 42,899 Participation loans receivable 144 495 Allowance for loan losses (393 ) (180 ) Deferred financing fees, net (244 ) (208 ) $ 46,565 $ 43,006</t>
  </si>
  <si>
    <t>Commercial Loans Receivable Characteristics (Weighted averages)</t>
  </si>
  <si>
    <t>The commercial loans receivable balance had the following characteristics: March 28, March 30, Weighted average contractual interest rate 5.7 % 5.7 % Weighted average months to maturity 10 7 The Company evaluates the potential for loss from its participation loan programs based on the independent lender's overall financial stability, as well as historical experience, and has determined that an applicable allowance for loan losses was not needed at March 28, 2020 or March 30, 2019 .</t>
  </si>
  <si>
    <t>Changes in the Allowance for Loan Losses on Commercial Loans Receivables</t>
  </si>
  <si>
    <t>The following table represents changes in the estimated allowance for loan losses, including related additions and deductions to the allowance for loan losses applicable to the direct programs (in thousands): Year Ended March 28, March 30, Balance at beginning of period $ 180 $ 42 Change in estimated loan losses, net 213 138 Loans charged off, net of recoveries — — Balance at end of period $ 393 $ 180</t>
  </si>
  <si>
    <t>Allowance for Loan Losses andCommercial Loans Receivables By Class Individually and Collectively Evaluated for Impairment</t>
  </si>
  <si>
    <t>The following table disaggregates commercial loans receivable and the estimated allowance for loan losses for direct commercial loans by evaluation methodology (in thousands): Direct Commercial Loans March 28, March 30, Commercial loans receivable: Collectively evaluated for impairment $ 16,483 $ 18,018 Individually evaluated for impairment 30,575 24,881 $ 47,058 $ 42,899 Allowance for loan losses: Collectively evaluated for impairment $ (324 ) $ (180 ) Individually evaluated for impairment (69 ) — $ (393 ) $ (180 )</t>
  </si>
  <si>
    <t>Commercial Loans Receivables by Class and Internal Credit Quality Indicator</t>
  </si>
  <si>
    <t>The following table disaggregates the Company's commercial loans receivable by class and credit quality indicator (in thousands): Direct Commercial Loans Participation Commercial Loans March 28, March 30, March 28, March 30, Risk profile based on payment activity: Performing $ 46,872 $ 42,899 $ 144 $ 495 Watch list 186 — — — Nonperforming — — — — $ 47,058 $ 42,899 $ 144 $ 495</t>
  </si>
  <si>
    <t>Geographic Concentration of Commercial Loans Receivables in Key States</t>
  </si>
  <si>
    <t xml:space="preserve"> in California. As of March 30, 2019 , 21.1% was concentrated in California, 16.3% was in Arizona and 10.4% was in Oregon.</t>
  </si>
  <si>
    <t>Commercial Loans Receivables and Allowance for Loan Loss Commercial Loans Receivable Characteristics (Tables)</t>
  </si>
  <si>
    <t>Commercial Loans Receivable Characteristics (Weighted averages) [Line Items]</t>
  </si>
  <si>
    <t>Weighted average contractual interest rate</t>
  </si>
  <si>
    <t>5.70%</t>
  </si>
  <si>
    <t>Weighted average months to maturity</t>
  </si>
  <si>
    <t>10 months</t>
  </si>
  <si>
    <t>7 months</t>
  </si>
  <si>
    <t>Property, Plant and Equipment (Tables)</t>
  </si>
  <si>
    <t>Property, plant and equipment, net, consisted of the following (in thousands): March 28, March 30, Property, plant and equipment, at cost: Land $ 26,827 $ 21,359 Buildings and improvements 52,011 42,976 Machinery and equipment 30,984 27,053 109,822 91,388 Accumulated depreciation (32,632 ) (27,904 ) $ 77,190 $ 63,484</t>
  </si>
  <si>
    <t>Goodwill and Other Intangibles (Tables)</t>
  </si>
  <si>
    <t>Goodwill and other intangibles, net, consisted of the following (in thousands): March 28, 2020 March 30, 2019 Gross Accumulated Net Gross Accumulated Net Indefinite-lived: Goodwill $ 75,090 $ — $ 75,090 $ 72,920 $ — $ 72,920 Trademarks and trade names 8,900 — 8,900 7,200 — 7,200 State insurance licenses 1,100 — 1,100 1,100 — 1,100 Total indefinite-lived intangible assets 85,090 — 85,090 81,220 — 81,220 Finite lived: Customer relationships 11,300 (6,463 ) 4,837 7,100 (5,970 ) 1,130 Other 1,424 (1,151 ) 273 1,384 (1,038 ) 346 $ 97,814 $ (7,614 ) $ 90,200 $ 89,704 $ (7,008 ) $ 82,696</t>
  </si>
  <si>
    <t>Expected Amortization for Future Fiscal Years</t>
  </si>
  <si>
    <t>Expected amortization for future fiscal years is as follows (in thousands): 2021 $ 746 2022 673 2023 591 2024 585 2025 546 Thereafter 1,969</t>
  </si>
  <si>
    <t>Accrued Expenses and Other Current Liabilities (Tables)</t>
  </si>
  <si>
    <t>Accrued expenses and other current liabilities consisted of the following (in thousands): March 28, March 30, Salaries, wages and benefits $ 25,885 $ 25,257 Customer deposits 22,055 17,804 Unearned insurance premiums 20,614 18,305 Estimated warranties 18,678 17,069 Accrued volume rebates 9,801 10,412 Company repurchase options on certain loans sold 7,444 3,810 Insurance loss reserves 5,582 6,686 Accrued self-insurance 5,112 5,171 Operating lease liabilities 4,170 — Reserve for repurchase commitments 2,679 2,362 Accrued taxes 1,908 1,767 Capital lease obligation — 1,075 Other 16,002 15,463 $ 139,930 $ 125,181</t>
  </si>
  <si>
    <t>Warranties (Tables)</t>
  </si>
  <si>
    <t>Activity in the liability for estimated warranties</t>
  </si>
  <si>
    <t>Activity in the liability for estimated warranties was as follows (in thousands): March 28, March 30, March 31, Balance at beginning of period $ 17,069 $ 16,638 $ 15,479 Purchase accounting additions 1,192 — 838 Charged to costs and expenses 29,885 29,591 25,911 Payments and deductions (29,468 ) (29,160 ) (25,590 ) Balance at end of period $ 18,678 $ 17,069 $ 16,638</t>
  </si>
  <si>
    <t>Debt and Finance Lease Obligations (Tables)</t>
  </si>
  <si>
    <t>Schedule of Debt</t>
  </si>
  <si>
    <t xml:space="preserve"> March 28, March 30, 2007-1 securitized financings (acquired as part of the Palm Harbor transaction) $ — $ 18,364 Secured credit facilities 10,474 11,289 Other secured financings 4,113 4,487 Finance lease liabilities 366 — $ 14,953 $ 34,140</t>
  </si>
  <si>
    <t>Accretable Yield Movement on Acquired Securitized Financings</t>
  </si>
  <si>
    <t>Over the life of the loans, the Company estimated the cash flows expected to be paid on securitized financings. The Company evaluated at each balance sheet date whether the present value of its securitized financings, determined using the effective interest rate, had increased or decreased. The present value of any subsequent change in cash flows expected to be paid adjusted the amount of accretable yield recognized on a prospective basis over the securitized financings remaining life. The changes in accretable yield on securitized financings were as follows (in thousands): Year Ended March 28, March 30, Balance at the beginning of the period $ 491 $ 3,515 Additions — Accretion (577 ) (2,830 ) Adjustment to cash flows 86 (194 ) Balance at the end of the period $ — $ 491</t>
  </si>
  <si>
    <t>Schedule of Line of Credit Facilities</t>
  </si>
  <si>
    <t>The Company's finance subsidiary has entered into secured credit facilities with independent third-party banks with draw periods from one to fifteen months and maturity dates of ten years after the expiration of the draw periods, which have now expired. The proceeds are used by the Company to originate and hold consumer home-only loans secured by manufactured homes, which are pledged as collateral to the facilities. Upon completion of the draw down periods, the facilities were converted into an amortizing loan based on a 20 -year amortization period with a balloon payment due upon maturity. The maximum advance for loans under this program is 80% of the outstanding collateral principal balance, with the Company providing the remaining funds. As of March 28, 2020 , the outstanding balance of the converted loans was $10.5 million at a weighted average interest rate of 4.9%</t>
  </si>
  <si>
    <t>Schedule of Maturities of Long-term Debt</t>
  </si>
  <si>
    <t>Scheduled maturities for future fiscal years of the Company's debt obligations consist of the following (in thousands): 2021 $ 2,233 2022 1,745 2023 1,542 2024 1,361 2025 1,240 Thereafter 6,832</t>
  </si>
  <si>
    <t>Reinsurance (Tables)</t>
  </si>
  <si>
    <t>Reinsurance Effect on Premiums Written and Earned</t>
  </si>
  <si>
    <t>The effects of reinsurance on premiums written and earned were as follows (in thousands): Year Ended March 28, 2020 March 30, 2019 Written Earned Written Earned Direct premiums $ 20,060 $ 18,912 $ 17,883 $ 17,097 Assumed premiums—nonaffiliate 27,359 26,370 25,479 25,284 Ceded premiums—nonaffiliate (12,598 ) (12,598 ) (12,526 ) (12,526 ) Net premiums $ 34,821 $ 32,684 $ 30,836 $ 29,855</t>
  </si>
  <si>
    <t>Income Taxes (Tables)</t>
  </si>
  <si>
    <t>Provision (benefit) for income taxes</t>
  </si>
  <si>
    <t>The provision for income taxes for fiscal years 2020 , 2019 and 2018 were as follows (in thousands): Fiscal Year 2020 2019 2018 Current Federal $ 14,625 $ 16,086 $ 19,008 State 3,084 2,209 2,323 Total current 17,709 18,295 21,331 Deferred Federal 246 (347 ) (4,315 ) State (42 ) 106 5 Total deferred 204 (241 ) (4,310 ) Total income tax provision $ 17,913 $ 18,054 $ 17,021</t>
  </si>
  <si>
    <t>Reconciliations of income taxes</t>
  </si>
  <si>
    <t>A reconciliation of income taxes computed by applying the expected federal statutory income tax rates of 21% for fiscal years 2020 and 2019 and 31.54% for fiscal year 2018 , respectively, to income before income taxes reported in the Consolidated Statements of Comprehensive Income is as follows (in thousands): Fiscal Year 2020 2019 2018 Federal income tax at statutory rate $ 19,525 $ 18,202 $ 24,766 State income taxes, net of federal benefit 3,297 3,111 2,330 Stock-based compensation (2,994 ) (2,507 ) (2,121 ) Tax credits (2,401 ) (1,506 ) (1,776 ) Impact of Tax Act — 314 (4,824 ) Domestic production activities deduction — — (2,001 ) Other 486 440 647 Total income tax provision $ 17,913 $ 18,054 $ 17,021</t>
  </si>
  <si>
    <t>Net current deferred tax assets and net long-term deferred tax liabilities</t>
  </si>
  <si>
    <t>Net long-term deferred tax assets and liabilities were as follows (in thousands): March 28, March 30, Net long-term deferred tax (liabilities) assets Goodwill $ (16,120 ) $ (15,644 ) Property, plant, equipment and depreciation (5,084 ) (4,157 ) Warranty reserves 4,444 4,097 Lease - Operating lease liability 3,535 — Lease - Right of use asset (3,295 ) — Stock-based compensation 2,595 2,564 Loan discount 2,436 3,075 Salaries and wages 1,679 1,751 Other intangibles (1,534 ) (1,791 ) Accrued volume rebates 1,189 1,734 Inventory 1,012 1,158 Prepaid expenses (474 ) (2,142 ) Other 2,322 2,353 $ (7,295 ) $ (7,002 )</t>
  </si>
  <si>
    <t>Commitments and Contingencies (Tables)</t>
  </si>
  <si>
    <t>Repurchase Contingencies [Roll Forward]</t>
  </si>
  <si>
    <t>Activity in the Liability for Estimated Repurchase Contingencies</t>
  </si>
  <si>
    <t>Loan Contracts with Off-Balance Sheet Commitments</t>
  </si>
  <si>
    <t>Loan contracts with off-balance sheet commitments are summarized below (in thousands): March 28, March 30, Construction loan contract amount $ 31,136 $ 28,230 Cumulative advances (13,400 ) (12,883 ) Remaining construction contingent commitment $ 17,736 $ 15,347</t>
  </si>
  <si>
    <t>Stock-Based Compensation (Tables)</t>
  </si>
  <si>
    <t>Stock Options Activity</t>
  </si>
  <si>
    <t>The following table summarizes stock option activity for the fiscal years 2020 , 2019 and 2018 : Number of Shares Weighted Average Exercise Price Weighted Average Remaining Contractual Term (years) Aggregate Intrinsic Value (in thousands) Options outstanding at April 1, 2017 464,930 $ 68.01 Granted 42,000 131.93 Exercised (87,925 ) 42.54 Canceled or expired (800 ) 99.65 Options outstanding at March 31, 2018 418,205 $ 79.73 3.78 $ 60,439 Granted 73,750 194.08 Exercised (74,144 ) 53.78 Canceled or expired (6,700 ) 150.34 Options outstanding at March 30, 2019 411,111 $ 102.71 3.74 $ 61,025 Granted 74,750 145.24 Exercised (120,687 ) 63.66 Canceled or expired (1,000 ) 99.65 Options outstanding at March 28, 2020 364,174 $ 123.93 4.02 $ 49,000 Exercisable at March 31, 2018 203,721 $ 61.38 2.49 $ 30,631 Exercisable at March 30, 2019 197,663 $ 71.28 2.35 $ 31,296 Exercisable at March 28, 2020 179,133 $ 100.82 2.83 $ 25,423</t>
  </si>
  <si>
    <t>Stock Options, Weighted Average Assumptions</t>
  </si>
  <si>
    <t>The fair values of options granted were estimated at the date of grant using the following weighted average assumptions: Fiscal Year 2020 2019 2018 Volatility 36.0 % 31.5 % 32.3 % Risk-free interest rate 2.0 % 2.7 % 1.9 % Dividend yield — % — % — % Expected option life in years 4.33 5.18 5.14 Estimated forfeiture rate 7.0 % 7.0 % 7.0 %</t>
  </si>
  <si>
    <t>Restricted Stock Unit Activity</t>
  </si>
  <si>
    <t xml:space="preserve">Restricted Stock Awards. The fair value of restricted stock awards is estimated as the closing price of the Company's common stock on the date of grant. A summary of restricted stock award activity is as follows: Number of Shares Performance-Based Awards Service-Based Awards Total Outstanding at March 30, 2019 — — — Awarded 7,305 4,900 12,205 Released — (400 ) (400 ) Canceled or expired — — — Outstanding at March 28, 2020 7,305 4,500 11,805 Unvested target stock awards that may vest based upon performance conditions through fiscal year 2022 7,305 </t>
  </si>
  <si>
    <t>Earnings Per Share (Tables)</t>
  </si>
  <si>
    <t>Earnings Per Share Computation</t>
  </si>
  <si>
    <t>The following table sets forth the computation of basic and diluted earnings per share for fiscal years 2020 , 2019 and 2018 (dollars in thousands, except per share amounts): Fiscal Year 2020 2019 2018 Net income $ 75,066 $ 68,622 $ 61,502 Weighted average shares outstanding: Basic 9,129,639 9,080,878 9,024,437 Effect of dilutive securities 139,145 187,859 177,269 Diluted 9,268,784 9,268,737 9,201,706 Net income per share: Basic $ 8.22 $ 7.56 $ 6.82 Diluted $ 8.10 $ 7.40 $ 6.68</t>
  </si>
  <si>
    <t>Fair Value Measurements (Tables)</t>
  </si>
  <si>
    <t>Summary of the Fair Value and Carrying Value of Financial Instruments</t>
  </si>
  <si>
    <t>The book value and estimated fair value of the Company's financial instruments were as follows (in thousands): March 28, 2020 March 30, 2019 Book Value Estimated Fair Value Book Value Estimated Fair Value Available-for-sale debt securities (1) $ 14,774 $ 14,774 $ 13,408 $ 13,408 Marketable equity securities (1) 9,829 9,829 11,073 11,073 Non-marketable equity investments (2) 21,536 21,536 20,276 20,276 Consumer loans receivable (3) 82,304 97,395 86,785 101,001 Interest rate lock commitment derivatives (4) 164 164 11 11 Forward loan sale commitment derivatives (4) (1,011 ) (1,011 ) (59 ) (59 ) Commercial loans receivable (5) 46,565 46,819 43,006 43,582 Securitized financings and other (6) (14,953 ) (15,592 ) (34,140 ) (38,101 )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is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t>
  </si>
  <si>
    <t>Summary of Assets Measured at Fair Value on a Recurring Basis</t>
  </si>
  <si>
    <t xml:space="preserve"> measured at fair value on a recurring basis are summarized below (in thousands): March 28, 2020 Total Level 1 Level 2 Level 3 Residential mortgage-backed securities (1) $ 5,443 $ — $ 5,443 $ — State and political subdivision debt securities (1) 4,370 — 4,370 — Corporate debt securities (1) 4,961 — 4,961 — Marketable equity securities (2) 9,829 9,829 — — Interest rate lock commitment derivatives (3) 164 — — 164 Forward loan sale commitment derivatives (3) (1,011 ) — — (1,011 ) Mortgage servicing rights (4) 1,225 — — 1,225 March 30, 2019 Total Level 1 Level 2 Level 3 U.S Treasury and government debt securities (1) $ 297 $ — $ 297 $ — Residential mortgage-backed securities (1) 6,509 — 6,509 — State and political subdivision debt securities (1) 4,983 — 4,983 — Corporate debt securities (1) 1,619 — 1,619 — Marketable equity securities (2) 11,073 11,073 — — Interest rate lock commitment derivatives (3) 11 — — 11 Forward loan sale commitment derivatives (3) (59 ) — — (59 ) Mortgage servicing rights (4) 1,372 — — 1,372 (1) Unrealized gains or losses on investments are recorded in Accumulated other comprehensive income (loss)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t>
  </si>
  <si>
    <t>Summary of Assets and Liabilities Measured at Fair Value for Disclosure</t>
  </si>
  <si>
    <t>Financial instruments for which fair value is disclosed but not required to be recognized in the balance sheet on a recurring basis are summarized below (in thousands): March 28, 2020 Total Level 1 Level 2 Level 3 Loans held for investment $ 68,503 $ — $ — $ 68,503 Loans held for sale 15,492 — — 15,492 Loans held—construction advances 13,400 — — 13,400 Commercial loans receivable 46,819 — — 46,819 Securitized financings and other (15,592 ) — (15,592 ) — Non-marketable equity investments 21,536 — — 21,536</t>
  </si>
  <si>
    <t>Activity in Capitalized Mortgage Servicing Rights</t>
  </si>
  <si>
    <t xml:space="preserve"> March 28, March 30, Number of loans serviced with MSRs 4,688 4,557 Weighted average servicing fee (basis points) 31.12 31.59 Capitalized servicing multiple 67.19 % 77.97 % Capitalized servicing rate (basis points) 20.91 24.63 Serviced portfolio with MSRs (in thousands) $ 585,777 $ 556,934 Mortgage servicing rights (in thousands) $ 1,225 $ 1,372</t>
  </si>
  <si>
    <t>Business Segment Information (Tables)</t>
  </si>
  <si>
    <t>The following table details Net revenue and Income before income taxes by segment (in thousands): Fiscal Year Ended March 28, March 30, March 31, Net revenue: Factory-built housing $ 999,340 $ 905,726 $ 815,519 Financial services 62,434 57,020 55,716 $ 1,061,774 $ 962,746 $ 871,235 Net revenue for financial services consists of: Finance $ 24,894 $ 21,425 $ 21,380 Insurance 37,540 35,595 34,336 $ 62,434 $ 57,020 $ 55,716 Income before income taxes: Factory-built housing $ 78,531 $ 72,959 $ 66,636 Financial services 14,448 13,717 11,887 $ 92,979 $ 86,676 $ 78,523 Depreciation: Factory-built housing $ 5,120 $ 4,318 $ 3,572 Financial services 57 56 86 $ 5,177 $ 4,374 $ 3,658 Amortization: Factory-built housing $ 419 $ 136 $ 167 Financial services 187 188 201 $ 606 $ 324 $ 368 Income tax expense: Factory-built housing $ 14,574 $ 14,891 $ 10,687 Financial services 3,339 3,163 6,334 $ 17,913 $ 18,054 $ 17,021 Capital expenditures: Factory-built housing $ 13,211 $ 7,522 $ 8,121 Financial services 1,129 114 265 $ 14,340 $ 7,636 $ 8,386 March 28, March 30, Total assets: Factory-built housing $ 607,808 $ 533,913 Financial services 202,623 191,303 $ 810,431 $ 725,216</t>
  </si>
  <si>
    <t>Quarterly Financial Data (Tables)</t>
  </si>
  <si>
    <t>The following tables set forth certain unaudited quarterly financial information for fiscal years 2020 and 2019 (dollars in thousands, except per share amounts): First Quarter Second Quarter Third Quarter Fourth Quarter Total Fiscal year ended March 28, 2020 Net revenue $ 264,042 $ 268,675 $ 273,722 $ 255,335 $ 1,061,774 Gross profit 60,298 58,467 59,855 51,898 230,518 Net income 21,282 20,885 20,898 12,001 75,066 Net income per share: Basic $ 2.34 $ 2.29 $ 2.29 $ 1.31 $ 8.22 Diluted $ 2.31 $ 2.25 $ 2.25 $ 1.29 $ 8.10 Fiscal year ended March 30, 2019 Net revenue $ 246,403 $ 241,530 $ 233,700 $ 241,113 $ 962,746 Gross profit 51,476 49,416 49,021 55,793 205,706 Net income 19,691 15,576 13,384 19,971 68,622 Net income per share: Basic $ 2.18 $ 1.72 $ 1.47 $ 2.20 $ 7.56 Diluted $ 2.12 $ 1.67 $ 1.44 $ 2.17 $ 7.40</t>
  </si>
  <si>
    <t>Summary of Significant Accounting Policies Revenue Concentration (Details)</t>
  </si>
  <si>
    <t>Revenue Recognition [Abstract]</t>
  </si>
  <si>
    <t>Concentration Risk on Financing Receivables Percentage</t>
  </si>
  <si>
    <t>10.00%</t>
  </si>
  <si>
    <t>Concentration Risk on Factory Built Housing Description</t>
  </si>
  <si>
    <t>No independent distributor accounted for 10% or more of factory-built housing revenue</t>
  </si>
  <si>
    <t>Summary of Significant Accounting Policies (Receivables and Allowances) (Details) - USD ($) $ in Thousands</t>
  </si>
  <si>
    <t>Accounts, Notes, Loans and Financing Receivable [Line Items]</t>
  </si>
  <si>
    <t>Allowance for loan loss, consumer</t>
  </si>
  <si>
    <t>Allowance for loan losses, commercial</t>
  </si>
  <si>
    <t>Factory-built housing</t>
  </si>
  <si>
    <t>Allowance for doubtful accounts receivable</t>
  </si>
  <si>
    <t>Summary of Significant Accounting Policies (Long Lived Assets) (Details)</t>
  </si>
  <si>
    <t>Mar. 28, 2020USD ($)Segment</t>
  </si>
  <si>
    <t>Mar. 30, 2019USD ($)</t>
  </si>
  <si>
    <t>Mar. 31, 2018USD ($)</t>
  </si>
  <si>
    <t>Property, Plant and Equipment [Line Items]</t>
  </si>
  <si>
    <t>Impairment losses on assets held and used | $</t>
  </si>
  <si>
    <t>Number of Operating Segments | Segment</t>
  </si>
  <si>
    <t>Buildings and improvements | Minimum</t>
  </si>
  <si>
    <t>Useful lives</t>
  </si>
  <si>
    <t>10 years</t>
  </si>
  <si>
    <t>Buildings and improvements | Maximum</t>
  </si>
  <si>
    <t>39 years</t>
  </si>
  <si>
    <t>Machinery and Equipment | Minimum</t>
  </si>
  <si>
    <t>3 years</t>
  </si>
  <si>
    <t>Machinery and Equipment | Maximum</t>
  </si>
  <si>
    <t>25 years</t>
  </si>
  <si>
    <t>Summary of Significant Accounting Policies (Goodwill and Other Intangibles) (Details) - USD ($)</t>
  </si>
  <si>
    <t>Finite-Lived Intangible Assets [Line Items]</t>
  </si>
  <si>
    <t>Impairment losses on assets held and used</t>
  </si>
  <si>
    <t>Finite-Lived Intangible Asset, Useful Life</t>
  </si>
  <si>
    <t>Goodwill and Intangible Asset Impairment</t>
  </si>
  <si>
    <t>Minimum</t>
  </si>
  <si>
    <t>Maximum</t>
  </si>
  <si>
    <t>15 years</t>
  </si>
  <si>
    <t>Summary of Significant Accounting Policies (Warranties) (Details)</t>
  </si>
  <si>
    <t>Warranty period for manufacturing defects</t>
  </si>
  <si>
    <t>1 year</t>
  </si>
  <si>
    <t>Nonstructural Component Warranty Description</t>
  </si>
  <si>
    <t>120 days</t>
  </si>
  <si>
    <t>Summary of Significant Accounting Policies (Insurance) (Details) - USD ($) $ in Thousands</t>
  </si>
  <si>
    <t>Insurance loss reserves</t>
  </si>
  <si>
    <t>Balance of incurred but not reported losses</t>
  </si>
  <si>
    <t>Summary of Significant Accounting Policies (Advertising, Freight and Other Income) (Details) - USD ($) $ in Thousands</t>
  </si>
  <si>
    <t>Advertising costs</t>
  </si>
  <si>
    <t>Freight</t>
  </si>
  <si>
    <t>Cost of Goods and Services Sold</t>
  </si>
  <si>
    <t>Summary of Significant Accounting Policies (Accumulated Other Comprehensive Income) (Details) - USD ($) $ in Thousands</t>
  </si>
  <si>
    <t>Accounting Policies [Abstract]</t>
  </si>
  <si>
    <t>Gross unrealized gain (loss), available for sale debt securities</t>
  </si>
  <si>
    <t>Gross unrealized gain, available for sale securities</t>
  </si>
  <si>
    <t>Deferred tax expense</t>
  </si>
  <si>
    <t>Deferred tax benefit</t>
  </si>
  <si>
    <t>Summary of Significant Accounting Policies Recently Issued Accounting Pronouncements (Details) - USD ($) $ in Thousands</t>
  </si>
  <si>
    <t>Mar. 31, 2019</t>
  </si>
  <si>
    <t>New Accounting Pronouncements and Changes in Accounting Principles [Abstract]</t>
  </si>
  <si>
    <t>ROU Assets</t>
  </si>
  <si>
    <t>Revenue from Contracts with Customers Disaggregation of Revenue (Details) - USD ($) $ in Thousands</t>
  </si>
  <si>
    <t>3 Months Ended</t>
  </si>
  <si>
    <t>Dec. 28, 2019</t>
  </si>
  <si>
    <t>Jun. 29, 2019</t>
  </si>
  <si>
    <t>Dec. 29, 2018</t>
  </si>
  <si>
    <t>Sep. 29, 2018</t>
  </si>
  <si>
    <t>Jun. 30, 2018</t>
  </si>
  <si>
    <t>Financial Services</t>
  </si>
  <si>
    <t>Site improvements on Retail Sales</t>
  </si>
  <si>
    <t>HUD Code | Factory-built housing</t>
  </si>
  <si>
    <t>Modular | Factory-built housing</t>
  </si>
  <si>
    <t>Park Model RVs | Factory-built housing</t>
  </si>
  <si>
    <t>Factory-built housing, other | Factory-built housing</t>
  </si>
  <si>
    <t>[1]</t>
  </si>
  <si>
    <t>Insurance Agency Commissions | Financial Services</t>
  </si>
  <si>
    <t>Financial service, other | Financial Services</t>
  </si>
  <si>
    <t>Other factory-built housing revenue from ancillary products and services including used homes, freight and other services.</t>
  </si>
  <si>
    <t>Revenue from Contracts with Customers Revenue, Initial Application Period Cumulative Effect Transition (Details) - USD ($) $ in Thousands</t>
  </si>
  <si>
    <t>Revenue, Initial Application Period Cumulative Effect Transition [Line Items]</t>
  </si>
  <si>
    <t>ASC 606 Adjustment | ASC 606</t>
  </si>
  <si>
    <t>Balance without ASC 606 Adoption | ASC 606</t>
  </si>
  <si>
    <t>Restricted Cash (Details) - USD ($) $ in Thousands</t>
  </si>
  <si>
    <t>Restricted Cash and Cash Equivalents Items [Line Items]</t>
  </si>
  <si>
    <t>Restricted cash, noncurrent</t>
  </si>
  <si>
    <t>Total restricted cash</t>
  </si>
  <si>
    <t>Cash related to CountryPlace customer payments to be remitted to third parties [Member]</t>
  </si>
  <si>
    <t>Other restricted cash</t>
  </si>
  <si>
    <t>Restricted Cash (Reconciliation to SOCF) (Details) - USD ($) $ in Thousands</t>
  </si>
  <si>
    <t>Apr. 01, 2017</t>
  </si>
  <si>
    <t>Cash, Cash Equivalents, Restricted Cash and Restricted Cash Equivalents [Abstract]</t>
  </si>
  <si>
    <t>Cash, cash equivalents and restricted cash</t>
  </si>
  <si>
    <t>Investments (Summary) (Details) - USD ($) $ in Thousands</t>
  </si>
  <si>
    <t>Debt and Equity Securities, FV-NI [Line Items]</t>
  </si>
  <si>
    <t>Available-for-sale debt securities</t>
  </si>
  <si>
    <t>Marketable equity securities</t>
  </si>
  <si>
    <t>Non-marketable equity investments</t>
  </si>
  <si>
    <t>Unrealized gains or losses on investments are recorded in earnings at each measurement date.</t>
  </si>
  <si>
    <t>Investments (Available-for-sale Summary) (Details) - USD ($) $ in Thousands</t>
  </si>
  <si>
    <t>Total Amortized Cost</t>
  </si>
  <si>
    <t>Gross Unrealized Gains</t>
  </si>
  <si>
    <t>Gross Unrealized Losses</t>
  </si>
  <si>
    <t>Total Fair Value</t>
  </si>
  <si>
    <t>U.S. Treasury and government debt securities</t>
  </si>
  <si>
    <t>Residential mortgage-backed securities</t>
  </si>
  <si>
    <t>States and political subdivision debt securities</t>
  </si>
  <si>
    <t>Corporate debt securities</t>
  </si>
  <si>
    <t>Investments (Continuous Unrealized Loss Positions) (Details) - USD ($) $ in Thousands</t>
  </si>
  <si>
    <t>Debt Securities, Available-for-sale, Unrealized Loss Position [Line Items]</t>
  </si>
  <si>
    <t>Less than 12 Months, Fair Value</t>
  </si>
  <si>
    <t>Unrealized Losses, less than 12 months</t>
  </si>
  <si>
    <t>12 Months or Longer, Fair Value</t>
  </si>
  <si>
    <t>Unrealized losses, 12 months or longer</t>
  </si>
  <si>
    <t>Unrealized Losses</t>
  </si>
  <si>
    <t>Investments (Debt Securities by Maturity) (Details) - USD ($) $ in Thousands</t>
  </si>
  <si>
    <t>Due in less than one year, Amortized Cost</t>
  </si>
  <si>
    <t>Due after one year through five years, Amortized Cost</t>
  </si>
  <si>
    <t>Due after five years through ten years, Amortized Cost</t>
  </si>
  <si>
    <t>Due after ten years, Amortized Cost</t>
  </si>
  <si>
    <t>Mortgage-backed securities, Amortized Cost</t>
  </si>
  <si>
    <t>Due in less than one year, Fair Value</t>
  </si>
  <si>
    <t>Due after one year through five years, Fair Value</t>
  </si>
  <si>
    <t>Due after five years through ten years, Fair Value</t>
  </si>
  <si>
    <t>Due after ten years, Fair Value</t>
  </si>
  <si>
    <t>Mortgage-backed securities, Fair Value</t>
  </si>
  <si>
    <t>Investments (Narrative) (Details) - USD ($) $ in Thousands</t>
  </si>
  <si>
    <t>Debt Securities, Available-for-sale [Line Items]</t>
  </si>
  <si>
    <t>Non-marketable equity investment, contributions</t>
  </si>
  <si>
    <t>Debt Securities, Available-for-sale, Realized Gain</t>
  </si>
  <si>
    <t>Debt Securities, Available-for-sale, Realized Loss</t>
  </si>
  <si>
    <t>Other than Temporary Impairment Losses, Investments, Available-for-sale Securities</t>
  </si>
  <si>
    <t>Losses on marketable equity securities held</t>
  </si>
  <si>
    <t>Losses on marketable equity securities sold</t>
  </si>
  <si>
    <t>Net loss on marketable equity securities</t>
  </si>
  <si>
    <t>Gross gains realized</t>
  </si>
  <si>
    <t>Gross losses realized</t>
  </si>
  <si>
    <t>Available-for-sale Securities, Gross Realized Gain (Loss)</t>
  </si>
  <si>
    <t>Inventories (Details) - USD ($) $ in Thousands</t>
  </si>
  <si>
    <t>Raw materials</t>
  </si>
  <si>
    <t>Work in process</t>
  </si>
  <si>
    <t>Finished goods and other</t>
  </si>
  <si>
    <t>Total Inventories</t>
  </si>
  <si>
    <t>Consumer Loans Receivable (Summary of Consumer Loans Receivable) (Details) - USD ($) $ in Thousands</t>
  </si>
  <si>
    <t>Loans and Leases Receivable Disclosure [Line Items]</t>
  </si>
  <si>
    <t>Loans held for investment (at Acquisition Date)</t>
  </si>
  <si>
    <t>Loans held for investment (originated after Acquisition Date)</t>
  </si>
  <si>
    <t>Loans held for sale</t>
  </si>
  <si>
    <t>Construction Advances</t>
  </si>
  <si>
    <t>Consumer loans receivable</t>
  </si>
  <si>
    <t>Deferred financing fees and other, net</t>
  </si>
  <si>
    <t>Allowance for loan loss</t>
  </si>
  <si>
    <t>Consumer Loans Receivable (Summary of Acquired Loans Receivable) (Details) - USD ($) $ in Thousands</t>
  </si>
  <si>
    <t>Consumer loans receivable held for investment - contractual amount</t>
  </si>
  <si>
    <t>Purchase discount: Accretable</t>
  </si>
  <si>
    <t>Purchase discount: Non-accretable difference</t>
  </si>
  <si>
    <t>Less consumer loans receivable reclassified as other assets</t>
  </si>
  <si>
    <t>Total acquired consumer loans receivable held for investment, net</t>
  </si>
  <si>
    <t>Consumer Loans Receivable Consumer Loans Receivable (Weighted Averages) (Details)</t>
  </si>
  <si>
    <t>Prepayment Rate Consumer Loans Receivable</t>
  </si>
  <si>
    <t>16.40%</t>
  </si>
  <si>
    <t>17.10%</t>
  </si>
  <si>
    <t>Default Rate Consumer Loans Receivable</t>
  </si>
  <si>
    <t>1.70%</t>
  </si>
  <si>
    <t>1.10%</t>
  </si>
  <si>
    <t>8.42%</t>
  </si>
  <si>
    <t>8.49%</t>
  </si>
  <si>
    <t>Weighted average effective interest rate</t>
  </si>
  <si>
    <t>9.27%</t>
  </si>
  <si>
    <t>9.11%</t>
  </si>
  <si>
    <t>164 months</t>
  </si>
  <si>
    <t>163 months</t>
  </si>
  <si>
    <t>Consumer Loans Receivable (Changes in Accretable Yield on Acquired Loans Receivable) (Details) - USD ($) $ in Thousands</t>
  </si>
  <si>
    <t>Sensitivity Analysis, Change in Prepayment Rate</t>
  </si>
  <si>
    <t>Sensitivity Analysis, Change in Default Rate</t>
  </si>
  <si>
    <t>Balance at the beginning of the period</t>
  </si>
  <si>
    <t>Additions</t>
  </si>
  <si>
    <t>Accretion</t>
  </si>
  <si>
    <t>Reclassifications to nonaccretable discount</t>
  </si>
  <si>
    <t>Balance at the end of the period</t>
  </si>
  <si>
    <t>Plan</t>
  </si>
  <si>
    <t>Unobservable Measurement Input, Uncertainty, Description</t>
  </si>
  <si>
    <t>1.00%</t>
  </si>
  <si>
    <t>Consumer Loans Receivable (Consumer Loan Receivables by Segment and Credit Quality Indicator) (Details) $ in Thousands</t>
  </si>
  <si>
    <t>Mar. 28, 2020USD ($)Credit_Quality_Indicator</t>
  </si>
  <si>
    <t>At Acquisition Date</t>
  </si>
  <si>
    <t>Originated after Acquisition Date</t>
  </si>
  <si>
    <t>Home-only Loans [Member]</t>
  </si>
  <si>
    <t>Home-only Loans Range One</t>
  </si>
  <si>
    <t>Home-only Loans Range One | Minimum</t>
  </si>
  <si>
    <t>Asset class credit quality indicator | Credit_Quality_Indicator</t>
  </si>
  <si>
    <t>Home-only Loans Range One | Maximum</t>
  </si>
  <si>
    <t>Home-only Loans Range Two</t>
  </si>
  <si>
    <t>Home-only Loans Range Two | Minimum</t>
  </si>
  <si>
    <t>Home-only Loans Range Two | Maximum</t>
  </si>
  <si>
    <t>Home-only Loans Range Three</t>
  </si>
  <si>
    <t>Home-only Loans Range Three | Minimum</t>
  </si>
  <si>
    <t>Home-only Loans Range Four</t>
  </si>
  <si>
    <t>Conforming Mortgages [Member]</t>
  </si>
  <si>
    <t>Conforming Mortgages Range One</t>
  </si>
  <si>
    <t>Conforming Mortgages Range One | Minimum</t>
  </si>
  <si>
    <t>Conforming Mortgages Range One | Maximum</t>
  </si>
  <si>
    <t>Conforming Mortgages Range Two</t>
  </si>
  <si>
    <t>Conforming Mortgages Range Two | Minimum</t>
  </si>
  <si>
    <t>Conforming Mortgages Range Two | Maximum</t>
  </si>
  <si>
    <t>Conforming Mortgages Range Three</t>
  </si>
  <si>
    <t>Conforming Mortgages Range Three | Minimum</t>
  </si>
  <si>
    <t>Non-conforming Mortgages [Member]</t>
  </si>
  <si>
    <t>Non Conforming Mortgages Range One</t>
  </si>
  <si>
    <t>Non Conforming Mortgages Range One | Minimum</t>
  </si>
  <si>
    <t>Non Conforming Mortgages Range One | Maximum</t>
  </si>
  <si>
    <t>Non Conforming Mortgages Range Two</t>
  </si>
  <si>
    <t>Non Conforming Mortgages Range Two | Minimum</t>
  </si>
  <si>
    <t>Non Conforming Mortgages Range Two | Maximum</t>
  </si>
  <si>
    <t>Non Conforming Mortgages Range Three</t>
  </si>
  <si>
    <t>Non Conforming Mortgages Range Three | Minimum</t>
  </si>
  <si>
    <t>Non Conforming Mortgages Range Four</t>
  </si>
  <si>
    <t>Other Loans</t>
  </si>
  <si>
    <t>Consumer Loans Receivable (Concentration of Consumer Loan Receivables by Geographic Region) (Details)</t>
  </si>
  <si>
    <t>Geographic Concentration of Consumer Loans Receivable in Key States</t>
  </si>
  <si>
    <t>Percentage of Principal Balance of Consumer Loans Receivable</t>
  </si>
  <si>
    <t>TEXAS</t>
  </si>
  <si>
    <t>Portfolio concentration</t>
  </si>
  <si>
    <t>36.00%</t>
  </si>
  <si>
    <t>44.00%</t>
  </si>
  <si>
    <t>FLORIDA</t>
  </si>
  <si>
    <t>16.00%</t>
  </si>
  <si>
    <t>12.00%</t>
  </si>
  <si>
    <t>Consumer Loans Receivable (Narrative) (Details) - USD ($) $ in Thousands</t>
  </si>
  <si>
    <t>Percentage concentration of consumer loans receivable</t>
  </si>
  <si>
    <t>Real Estate Acquired Through Foreclosure</t>
  </si>
  <si>
    <t>Mortgage Loans in Process of Foreclosure, Amount</t>
  </si>
  <si>
    <t>Commercial Loans Receivables and Allowance for Loan Loss (Commercial Loans Notes Receivables, Net) (Details) - USD ($) $ in Thousands</t>
  </si>
  <si>
    <t>Allowance for loan losses</t>
  </si>
  <si>
    <t>Deferred financing fees, net</t>
  </si>
  <si>
    <t>Direct commercial loans receivables</t>
  </si>
  <si>
    <t>Commercial loans receivable, gross</t>
  </si>
  <si>
    <t>Participation commercial loans receivables</t>
  </si>
  <si>
    <t>Commercial Loans Receivables and Allowance for Loan Loss (Changes in the Estimated Allowance for Loan Loss) (Details) - USD ($) $ in Thousands</t>
  </si>
  <si>
    <t>Balance at beginning of period</t>
  </si>
  <si>
    <t>Provision for commercial loan credit losses</t>
  </si>
  <si>
    <t>Loans charged off, net of recoveries</t>
  </si>
  <si>
    <t>Balance at end of period</t>
  </si>
  <si>
    <t>Commercial Loans Receivables and Allowance for Loan Loss (Finance Receivables by Evaluation Methodology) (Details) - USD ($) $ in Thousands</t>
  </si>
  <si>
    <t>Financing Receivable, Allowance for Credit Loss, Additional Information [Abstract]</t>
  </si>
  <si>
    <t>Collectively Evaluated for Impairment</t>
  </si>
  <si>
    <t>Individually Evaluated for Impairment</t>
  </si>
  <si>
    <t>Collectively evaluated for impairment</t>
  </si>
  <si>
    <t>Individually evaluated for impairment</t>
  </si>
  <si>
    <t>Commercial Loans Receivables and Allowance for Loan Loss (Commercial Loans Receivables by Class and Credit Quality Indicator) (Details) - USD ($) $ in Thousands</t>
  </si>
  <si>
    <t>Financing Receivable Recorded Investment [Line Items]</t>
  </si>
  <si>
    <t>Direct commercial loans receivables | Performing</t>
  </si>
  <si>
    <t>Direct commercial loans receivables | Watch List</t>
  </si>
  <si>
    <t>Direct commercial loans receivables | Nonperforming</t>
  </si>
  <si>
    <t>Participation commercial loans receivables | Performing</t>
  </si>
  <si>
    <t>Participation commercial loans receivables | Watch List</t>
  </si>
  <si>
    <t>Participation commercial loans receivables | Nonperforming</t>
  </si>
  <si>
    <t>Commercial Loans Receivables and Allowance for Loan Loss (Concentrations of Commerical Loans Receivables) (Details)</t>
  </si>
  <si>
    <t>Concentration risk percentage</t>
  </si>
  <si>
    <t>Concentration with affiliates</t>
  </si>
  <si>
    <t>21.00%</t>
  </si>
  <si>
    <t>22.00%</t>
  </si>
  <si>
    <t>CALIFORNIA</t>
  </si>
  <si>
    <t>Geographic concentration</t>
  </si>
  <si>
    <t>11.00%</t>
  </si>
  <si>
    <t>21.10%</t>
  </si>
  <si>
    <t>ARIZONA</t>
  </si>
  <si>
    <t>16.30%</t>
  </si>
  <si>
    <t>OREGON</t>
  </si>
  <si>
    <t>10.40%</t>
  </si>
  <si>
    <t>Commercial Loans Receivables and Allowance for Loan Loss (Narrative) (Details) - USD ($) $ in Thousands</t>
  </si>
  <si>
    <t>Due days for loans accounted for on a non-accrual basis and accruing loans with principal payments past</t>
  </si>
  <si>
    <t>90 days or more</t>
  </si>
  <si>
    <t>Due days for loans on nonaccrual status when interest is past due and remains unpaid</t>
  </si>
  <si>
    <t>Property, Plant and Equipment (Details) - USD ($) $ in Thousands</t>
  </si>
  <si>
    <t>Property, plant and equipment, at cost:</t>
  </si>
  <si>
    <t>Property, plant and equipment, at cost</t>
  </si>
  <si>
    <t>Accumulated depreciation</t>
  </si>
  <si>
    <t>Depreciation</t>
  </si>
  <si>
    <t>Land</t>
  </si>
  <si>
    <t>Buildings and improvements</t>
  </si>
  <si>
    <t>Machinery and Equipment</t>
  </si>
  <si>
    <t>Leases (Lease Assets and Liabilities) (Details) - USD ($) $ in Thousands</t>
  </si>
  <si>
    <t>Operating lease assets</t>
  </si>
  <si>
    <t>Finance lease assets</t>
  </si>
  <si>
    <t>Total lease assets</t>
  </si>
  <si>
    <t>Operating lease liability, current, location</t>
  </si>
  <si>
    <t xml:space="preserve"> us-gaap:AccruedLiabilitiesCurrent </t>
  </si>
  <si>
    <t xml:space="preserve">us-gaap:AccruedLiabilitiesCurrent </t>
  </si>
  <si>
    <t>Accumulated amortization</t>
  </si>
  <si>
    <t>Finance lease liabilities, current</t>
  </si>
  <si>
    <t>Operating lease liabilities, non-current</t>
  </si>
  <si>
    <t>Finance lease liabilities, non-current</t>
  </si>
  <si>
    <t>Total lease liabilities</t>
  </si>
  <si>
    <t>Leases (Lease Expense) (Details) $ in Thousands</t>
  </si>
  <si>
    <t>Mar. 28, 2020USD ($)</t>
  </si>
  <si>
    <t>Amortization of leased assets</t>
  </si>
  <si>
    <t>Interest on lease liabilities</t>
  </si>
  <si>
    <t>Total lease expense</t>
  </si>
  <si>
    <t>Operating lease payments</t>
  </si>
  <si>
    <t>Finance lease payments</t>
  </si>
  <si>
    <t>Operating lease expense</t>
  </si>
  <si>
    <t>Leases (Future Minimum Lease Payments) (Details) - USD ($) $ in Thousands</t>
  </si>
  <si>
    <t>2021</t>
  </si>
  <si>
    <t>2022</t>
  </si>
  <si>
    <t>2023</t>
  </si>
  <si>
    <t>2024</t>
  </si>
  <si>
    <t>2025</t>
  </si>
  <si>
    <t>Thereafter</t>
  </si>
  <si>
    <t>Total lease payments</t>
  </si>
  <si>
    <t>Less: Amount representing interest</t>
  </si>
  <si>
    <t>Present value of lease liabilities</t>
  </si>
  <si>
    <t>Leases (Weighted Average Disclosures) (Details)</t>
  </si>
  <si>
    <t>Weighted average remaining lease term, operating leases</t>
  </si>
  <si>
    <t>5 years 6 months</t>
  </si>
  <si>
    <t>Weighted average remaining lease term, finance leases</t>
  </si>
  <si>
    <t>Weighted average discount rate, operating leases</t>
  </si>
  <si>
    <t>4.50%</t>
  </si>
  <si>
    <t>Weighted average discount rate, finance leases</t>
  </si>
  <si>
    <t>5.00%</t>
  </si>
  <si>
    <t>Leases Pre 842 adoption) (Details) - USD ($) $ in Millions</t>
  </si>
  <si>
    <t>Rent expense</t>
  </si>
  <si>
    <t>Goodwill and Other Intangibles (Summary of Goodwill and Other Intangibles) (Details) - USD ($) $ in Thousands</t>
  </si>
  <si>
    <t>Aug. 02, 2019</t>
  </si>
  <si>
    <t>Indefinite lived:</t>
  </si>
  <si>
    <t>Gross Carrying Amount</t>
  </si>
  <si>
    <t>Net Carrying Amount</t>
  </si>
  <si>
    <t>Finite lived:</t>
  </si>
  <si>
    <t>Accumulated Amortization</t>
  </si>
  <si>
    <t>Customer relationships</t>
  </si>
  <si>
    <t>Other Intangible Assets</t>
  </si>
  <si>
    <t>Trademarks and trade names</t>
  </si>
  <si>
    <t>State insurance licenses</t>
  </si>
  <si>
    <t>Goodwill and Other Intangibles (Amortization Expense) (Details) - USD ($) $ in Thousands</t>
  </si>
  <si>
    <t>Amortization of Intangible Assets</t>
  </si>
  <si>
    <t>Expected Amortization for Future Fiscal Years [Abstract]</t>
  </si>
  <si>
    <t>Accrued Expenses and Other Current Liabilities (Details) - USD ($) $ in Thousands</t>
  </si>
  <si>
    <t>Salaries, wages and benefits</t>
  </si>
  <si>
    <t>Customer deposits</t>
  </si>
  <si>
    <t>Unearned insurance premiums</t>
  </si>
  <si>
    <t>Estimated warranties</t>
  </si>
  <si>
    <t>Accrued volume rebates</t>
  </si>
  <si>
    <t>Company repurchase options on certain loans sold</t>
  </si>
  <si>
    <t>Accrued self-insurance</t>
  </si>
  <si>
    <t>Reserve for repurchase commitments</t>
  </si>
  <si>
    <t>Accrued taxes</t>
  </si>
  <si>
    <t>Capital lease obligation</t>
  </si>
  <si>
    <t>Other</t>
  </si>
  <si>
    <t>Total accrued expenses and other current liabilities</t>
  </si>
  <si>
    <t>Warranties (Activity for Estimated Warranty Liability) (Details) - USD ($) $ in Thousands</t>
  </si>
  <si>
    <t>Accrual for estimated warranties</t>
  </si>
  <si>
    <t>Purchase accounting additions</t>
  </si>
  <si>
    <t>Charged to costs and expenses</t>
  </si>
  <si>
    <t>Payments and deductions</t>
  </si>
  <si>
    <t>Debt and Finance Lease Obligations Summary of Debt Obligations (Details) - USD ($) $ in Thousands</t>
  </si>
  <si>
    <t>Securitized Financing 2007-1</t>
  </si>
  <si>
    <t>Other secured financings</t>
  </si>
  <si>
    <t>Finance lease liabilities</t>
  </si>
  <si>
    <t>Secured credit facilities</t>
  </si>
  <si>
    <t>Total Debt</t>
  </si>
  <si>
    <t>Debt and Finance Lease Obligations Summarizes Securitized Financings (Details) - USD ($) $ in Thousands</t>
  </si>
  <si>
    <t>Securitized financings - contractual amount</t>
  </si>
  <si>
    <t>Purchase discount: non-accretable</t>
  </si>
  <si>
    <t>Acquired Securitized Financings Net</t>
  </si>
  <si>
    <t>There is no non-accretable difference, as the contractual payments on acquired securitized financings were determined by the cash collections from the underlying loans.</t>
  </si>
  <si>
    <t>Debt and Finance Lease Obligations Changes in Accretable Yield on Securitized Financings (Details) - USD ($) $ in Thousands</t>
  </si>
  <si>
    <t>Balance at beginning of the period</t>
  </si>
  <si>
    <t xml:space="preserve"> </t>
  </si>
  <si>
    <t>Adjustment to cash flows</t>
  </si>
  <si>
    <t>Debt and Finance Lease Obligations Scheduled Maturities of the Company's Debt Obligations (Details) $ in Thousands</t>
  </si>
  <si>
    <t>Debt and Finance Lease Obligations Narrative (Details) - USD ($) $ in Thousands</t>
  </si>
  <si>
    <t>Debt Instrument [Line Items]</t>
  </si>
  <si>
    <t>Maximum Advance under Secured Credit Facility</t>
  </si>
  <si>
    <t>80.00%</t>
  </si>
  <si>
    <t>Weighted average interest rate during the period</t>
  </si>
  <si>
    <t>4.90%</t>
  </si>
  <si>
    <t>Line of Credit Facility, Expiration Period</t>
  </si>
  <si>
    <t>20 years</t>
  </si>
  <si>
    <t>Reinsurance (Details) - USD ($) $ in Thousands</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Net premiums Earned</t>
  </si>
  <si>
    <t>Reinsurance (Details Textual) $ in Thousands</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Income Taxes (Provision (Benefit) for Income Taxes) (Details) - USD ($) $ in Thousands</t>
  </si>
  <si>
    <t>Current</t>
  </si>
  <si>
    <t>Federal</t>
  </si>
  <si>
    <t>State</t>
  </si>
  <si>
    <t>Total current</t>
  </si>
  <si>
    <t>Deferred</t>
  </si>
  <si>
    <t>Total deferred</t>
  </si>
  <si>
    <t>Total income tax provision</t>
  </si>
  <si>
    <t>Income Taxes (Reconciliation of Income Taxes) (Details) - USD ($) $ in Thousands</t>
  </si>
  <si>
    <t>9 Months Ended</t>
  </si>
  <si>
    <t>Dec. 30, 2017</t>
  </si>
  <si>
    <t>Statutory tax rate</t>
  </si>
  <si>
    <t>35.00%</t>
  </si>
  <si>
    <t>31.54%</t>
  </si>
  <si>
    <t>Federal income tax at statutory rate</t>
  </si>
  <si>
    <t>State income taxes, net of federal benefit</t>
  </si>
  <si>
    <t>Tax credits</t>
  </si>
  <si>
    <t>Impact of Tax Act</t>
  </si>
  <si>
    <t>Domestic production activities deduction</t>
  </si>
  <si>
    <t>Income Taxes (Components of Deferred Tax Assets and Liabilities) (Details) - USD ($) $ in Thousands</t>
  </si>
  <si>
    <t>Net long-term deferred tax (liabilities) assets</t>
  </si>
  <si>
    <t>Property, plant, equipment and depreciation</t>
  </si>
  <si>
    <t>Warranty reserves</t>
  </si>
  <si>
    <t>Lease - Operating lease liability</t>
  </si>
  <si>
    <t>Lease - Right of use asset</t>
  </si>
  <si>
    <t>Loan discount</t>
  </si>
  <si>
    <t>Salaries and wages</t>
  </si>
  <si>
    <t>Other intangibles</t>
  </si>
  <si>
    <t>Inventory</t>
  </si>
  <si>
    <t>Prepaid expenses</t>
  </si>
  <si>
    <t>Deferred Tax Liabilities, Net</t>
  </si>
  <si>
    <t>Income Taxes (Narrative) (Details) $ in Thousands</t>
  </si>
  <si>
    <t>Net operating loss carryforwards</t>
  </si>
  <si>
    <t>Operating loss carryforward valuation allowance</t>
  </si>
  <si>
    <t>Commitments and Contingencies (Details Textual) Claim in Thousands, $ in Thousands</t>
  </si>
  <si>
    <t>Mar. 28, 2020USD ($)Claim</t>
  </si>
  <si>
    <t>Loss Contingencies [Line Items]</t>
  </si>
  <si>
    <t>Repurchase agreements period, minimum</t>
  </si>
  <si>
    <t>18 months</t>
  </si>
  <si>
    <t>Repurchase agreements period, maximum</t>
  </si>
  <si>
    <t>36 months</t>
  </si>
  <si>
    <t>Repurchase agreements maximum amount contingently liable</t>
  </si>
  <si>
    <t>Reserves Related to Consumer Loans Sold</t>
  </si>
  <si>
    <t>Number of repurchase and indemnification claims during period | Claim</t>
  </si>
  <si>
    <t>CountryPlace</t>
  </si>
  <si>
    <t>IRLCs recorded at fair value</t>
  </si>
  <si>
    <t>Gain on IRLCs</t>
  </si>
  <si>
    <t>Loss on IRLCs</t>
  </si>
  <si>
    <t>Forward Commitments Recorded at Fair Value</t>
  </si>
  <si>
    <t>Recognized gain (loss) on forward commitments</t>
  </si>
  <si>
    <t>Reinsurance Obligations | Letter of Credit</t>
  </si>
  <si>
    <t>Letter of Credit</t>
  </si>
  <si>
    <t>Commitments and Contingencies (Loan Contracts with Off-Balance Sheet Commitments) (Details) - USD ($) $ in Thousands</t>
  </si>
  <si>
    <t>Construction loan contract amount</t>
  </si>
  <si>
    <t>Cumulative advances</t>
  </si>
  <si>
    <t>Remaining construction contingent commitment</t>
  </si>
  <si>
    <t>Stock-Based Compensation (Details Textual) - USD ($) $ in Millions</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100.00%</t>
  </si>
  <si>
    <t>Stock option expiration period</t>
  </si>
  <si>
    <t>7 years</t>
  </si>
  <si>
    <t>Maximum vesting period for stock options and restricted stock awards</t>
  </si>
  <si>
    <t>5 years</t>
  </si>
  <si>
    <t>Unrecognized compensation cost related to stock options</t>
  </si>
  <si>
    <t>Stock Options</t>
  </si>
  <si>
    <t>Stock-based compensation cost charged against income</t>
  </si>
  <si>
    <t>Weighted-average period over stock options expected to be recognized</t>
  </si>
  <si>
    <t>2 years 7 months 17 days</t>
  </si>
  <si>
    <t>Stock-Based Compensation (Stock Option Activity) (Details) - Stock Options - USD ($) $ / shares in Units, $ in Thousands</t>
  </si>
  <si>
    <t>Stock Option Activity, Number of Shares [Roll Forward]</t>
  </si>
  <si>
    <t>Beginning balance, shares outstanding</t>
  </si>
  <si>
    <t>Granted</t>
  </si>
  <si>
    <t>Exercised</t>
  </si>
  <si>
    <t>Canceled or forfeited</t>
  </si>
  <si>
    <t>Ending balance, shares outstanding</t>
  </si>
  <si>
    <t>Shares exercisable</t>
  </si>
  <si>
    <t>Stock Option Activity, Weighted Average Exercise Price [Roll Forward]</t>
  </si>
  <si>
    <t>Beginning balance, weighted average exercise price</t>
  </si>
  <si>
    <t>Ending balance, weighted average exercise price</t>
  </si>
  <si>
    <t>Exercisable, weighted average exercise price</t>
  </si>
  <si>
    <t>Options outstanding, weighted average remaining contractual term</t>
  </si>
  <si>
    <t>4 years 7 days</t>
  </si>
  <si>
    <t>3 years 8 months 26 days</t>
  </si>
  <si>
    <t>3 years 9 months 10 days</t>
  </si>
  <si>
    <t>Options exercisable, weighted average remaining contractual term</t>
  </si>
  <si>
    <t>2 years 9 months 29 days</t>
  </si>
  <si>
    <t>2 years 4 months 6 days</t>
  </si>
  <si>
    <t>2 years 5 months 26 days</t>
  </si>
  <si>
    <t>Options outstanding, aggregate intrinsic value</t>
  </si>
  <si>
    <t>Options exercisable, aggregate intrinsic value</t>
  </si>
  <si>
    <t>Weighted-average estimated fair value of employee stock options granted</t>
  </si>
  <si>
    <t>Total intrinsic value of options exercised</t>
  </si>
  <si>
    <t>Stock-Based Compensation (Stock Options, Fair Value Assumptions) (Details) - Stock Options</t>
  </si>
  <si>
    <t>Fair Value Assumptions and Methodology [Abstract]</t>
  </si>
  <si>
    <t>Volatility</t>
  </si>
  <si>
    <t>31.50%</t>
  </si>
  <si>
    <t>32.30%</t>
  </si>
  <si>
    <t>Risk-free interest rate</t>
  </si>
  <si>
    <t>2.00%</t>
  </si>
  <si>
    <t>2.70%</t>
  </si>
  <si>
    <t>1.90%</t>
  </si>
  <si>
    <t>Dividend yield</t>
  </si>
  <si>
    <t>0.00%</t>
  </si>
  <si>
    <t>Expected option life in years</t>
  </si>
  <si>
    <t>4 years 3 months 29 days</t>
  </si>
  <si>
    <t>5 years 2 months 4 days</t>
  </si>
  <si>
    <t>5 years 1 month 20 days</t>
  </si>
  <si>
    <t>Expected forfeiture rate</t>
  </si>
  <si>
    <t>7.00%</t>
  </si>
  <si>
    <t>Stock-Based Compensation Restricted Stock (Details)</t>
  </si>
  <si>
    <t>Mar. 28, 2020shares</t>
  </si>
  <si>
    <t>Outstanding</t>
  </si>
  <si>
    <t>Awarded</t>
  </si>
  <si>
    <t>Released</t>
  </si>
  <si>
    <t>Canceled or expired</t>
  </si>
  <si>
    <t>Performance-Based Awards</t>
  </si>
  <si>
    <t>Service-Based Awards</t>
  </si>
  <si>
    <t>Earnings Per Share (Details) - USD ($) $ / shares in Units, $ in Thousands</t>
  </si>
  <si>
    <t>Effect of dilutive securities</t>
  </si>
  <si>
    <t>Antidilutive Securities Excluded from Computation of Earnings Per Share [Line Items]</t>
  </si>
  <si>
    <t>Anti-dilutive stock equivalents excluded from computation</t>
  </si>
  <si>
    <t>Fair Value Measurements (Book Value and Estimated Fair Value) (Details) - USD ($) $ in Thousands</t>
  </si>
  <si>
    <t>Book Value</t>
  </si>
  <si>
    <t>[2]</t>
  </si>
  <si>
    <t>[3]</t>
  </si>
  <si>
    <t>Interest rate lock commitment derivatives</t>
  </si>
  <si>
    <t>[4]</t>
  </si>
  <si>
    <t>Forward loan sale commitment derivatives</t>
  </si>
  <si>
    <t>[5]</t>
  </si>
  <si>
    <t>[6]</t>
  </si>
  <si>
    <t>Estimated Fair Value</t>
  </si>
  <si>
    <t>For Level 1 classified securities, the fair value is based on quoted market prices. The fair value of Level 2 securities is based on other inputs, as further described below.</t>
  </si>
  <si>
    <t>The fair value approximates book value based on the non-marketable nature of the investments.</t>
  </si>
  <si>
    <t>Includes consumer loans receivable held for investment, held for sale and construction advances. The fair value of the loans held for investment is based on the discounted value of the remaining principal and interest cash flows. The fair value of the loans held for sale is estimated based on recent GSE mortgage-backed bond prices. The fair value of the construction advances approximates book value and the sales price of these loans.</t>
  </si>
  <si>
    <t>The fair values are based on changes in GSE mortgage-backed bond prices and, additionally for IRLCs, pull through rates.</t>
  </si>
  <si>
    <t>The fair value is estimated using market interest rates of comparable loans.</t>
  </si>
  <si>
    <t>The fair value is estimated using recent public transactions of similar asset-backed securities.</t>
  </si>
  <si>
    <t>Fair Value Measurements (Assets Measured at Fair Value on a Recurring Basis) (Details) - USD ($) $ in Thousands</t>
  </si>
  <si>
    <t>Fair Value Assets and Liabilities Measured on Recurring Basis [Line Items]</t>
  </si>
  <si>
    <t>Mortgage servicing rights</t>
  </si>
  <si>
    <t>Fair Value, Assets, Level 1, Level 2, or Level 3 Transfers, Amount</t>
  </si>
  <si>
    <t>Securities issued by the U.S. Treasury and Government</t>
  </si>
  <si>
    <t>Securities issued by states and political subdivisions</t>
  </si>
  <si>
    <t>Level 1</t>
  </si>
  <si>
    <t>Level 1 | Securities issued by the U.S. Treasury and Government</t>
  </si>
  <si>
    <t>Level 1 | Residential mortgage-backed securities</t>
  </si>
  <si>
    <t>Level 1 | Securities issued by states and political subdivisions</t>
  </si>
  <si>
    <t>Level 1 | Corporate debt securities</t>
  </si>
  <si>
    <t>Level 2</t>
  </si>
  <si>
    <t>Level 2 | Securities issued by the U.S. Treasury and Government</t>
  </si>
  <si>
    <t>Level 2 | Residential mortgage-backed securities</t>
  </si>
  <si>
    <t>Level 2 | Securities issued by states and political subdivisions</t>
  </si>
  <si>
    <t>Level 2 | Corporate debt securities</t>
  </si>
  <si>
    <t>Level 3</t>
  </si>
  <si>
    <t>Level 3 | Securities issued by the U.S. Treasury and Government</t>
  </si>
  <si>
    <t>Level 3 | Residential mortgage-backed securities</t>
  </si>
  <si>
    <t>Level 3 | Securities issued by states and political subdivisions</t>
  </si>
  <si>
    <t>Level 3 | Corporate debt securities</t>
  </si>
  <si>
    <t>Gains or losses on derivatives are recognized in current period earnings through Cost of sales.</t>
  </si>
  <si>
    <t>Changes in the fair value of mortgage servicing rights are recognized in the current period earnings through Net revenue.</t>
  </si>
  <si>
    <t>Unrealized gains or losses on investments are recorded in Accumulated other comprehensive income (loss) at each measurement date.</t>
  </si>
  <si>
    <t>Fair Value Measurements (Assets and Liabilities Measured at Fair Value) (Details) - USD ($) $ in Thousands</t>
  </si>
  <si>
    <t>Loans held for investment</t>
  </si>
  <si>
    <t>Fair Value Measurements (Assumptions for Mortgage Servicing Rights) (Details) $ in Thousands</t>
  </si>
  <si>
    <t>Mar. 28, 2020USD ($)Loans</t>
  </si>
  <si>
    <t>Mar. 30, 2019USD ($)Loans</t>
  </si>
  <si>
    <t>Number of loans serviced with MSRs | Loans</t>
  </si>
  <si>
    <t>Weighted average servicing fee</t>
  </si>
  <si>
    <t>0.3159%</t>
  </si>
  <si>
    <t>0.3203%</t>
  </si>
  <si>
    <t>Capitalized servicing multiple</t>
  </si>
  <si>
    <t>67.19%</t>
  </si>
  <si>
    <t>77.97%</t>
  </si>
  <si>
    <t>Capitalized servicing rate</t>
  </si>
  <si>
    <t>0.2463%</t>
  </si>
  <si>
    <t>0.2715%</t>
  </si>
  <si>
    <t>Serviced portfolio with MSRs (in thousands)</t>
  </si>
  <si>
    <t>Mortgage servicing rights (in thousands)</t>
  </si>
  <si>
    <t>Fair Value Measurements (Narrative) (Details)</t>
  </si>
  <si>
    <t>Fair Value Measurements (Textual) [Abstract]</t>
  </si>
  <si>
    <t>Typical period a loan is held for sale</t>
  </si>
  <si>
    <t>45 days</t>
  </si>
  <si>
    <t>Employee Benefit Plans (Details) - USD ($) $ in Thousands</t>
  </si>
  <si>
    <t>Defined Benefit Plan Disclosure [Line Items]</t>
  </si>
  <si>
    <t>Maximum loss per emolyee under insurance claims</t>
  </si>
  <si>
    <t>Medical claims expenses</t>
  </si>
  <si>
    <t>401K Plan [Member]</t>
  </si>
  <si>
    <t>Employer matching percentage</t>
  </si>
  <si>
    <t>20.00%</t>
  </si>
  <si>
    <t>Employee contribution rate, subject to match</t>
  </si>
  <si>
    <t>Vesting period</t>
  </si>
  <si>
    <t>4 years</t>
  </si>
  <si>
    <t>Employer matching contribution expense</t>
  </si>
  <si>
    <t>Maximum | 401K Plan [Member]</t>
  </si>
  <si>
    <t>50.00%</t>
  </si>
  <si>
    <t>Employer maximum match per employee</t>
  </si>
  <si>
    <t>Related Party Transactions (Details) - USD ($) $ in Thousands</t>
  </si>
  <si>
    <t>Gain on sale of equity securities</t>
  </si>
  <si>
    <t>Financing receivable, net</t>
  </si>
  <si>
    <t>Accounts Receivable, Related Parties</t>
  </si>
  <si>
    <t>Acquisition of Destiny Homes (Details) - USD ($) $ in Thousands</t>
  </si>
  <si>
    <t>Fair Value of Total Consideration</t>
  </si>
  <si>
    <t>Other current assets</t>
  </si>
  <si>
    <t>Intangible assets</t>
  </si>
  <si>
    <t>Total identifiable assets acquired</t>
  </si>
  <si>
    <t>Accounts payable and accrued expenses and other liabilities</t>
  </si>
  <si>
    <t>Net identifiable assets acquired</t>
  </si>
  <si>
    <t>Net assets acquired</t>
  </si>
  <si>
    <t>Customer-related intangible</t>
  </si>
  <si>
    <t>Customer-related intangible, useful life</t>
  </si>
  <si>
    <t>Destiny Homes Net Revenue</t>
  </si>
  <si>
    <t>Destiny Homes Net Income</t>
  </si>
  <si>
    <t>Includes $1.7 million assigned to trademarks and trade names, which are considered indefinite lived intangible assets and are not subject to amortization and $4.2 million assigned to a customer-related intangible subject to a useful life of 10 years amortized on a straight-line basis.</t>
  </si>
  <si>
    <t>Acquisition of Destiny Homes (Pro Forma) (Details) - USD ($) $ / shares in Units, $ in Thousands</t>
  </si>
  <si>
    <t>Net Revenue</t>
  </si>
  <si>
    <t>Diluted net income per share</t>
  </si>
  <si>
    <t>Business Segment Information (Details) $ in Thousands</t>
  </si>
  <si>
    <t>Dec. 28, 2019USD ($)</t>
  </si>
  <si>
    <t>Sep. 28, 2019USD ($)</t>
  </si>
  <si>
    <t>Jun. 29, 2019USD ($)</t>
  </si>
  <si>
    <t>Dec. 29, 2018USD ($)</t>
  </si>
  <si>
    <t>Sep. 29, 2018USD ($)</t>
  </si>
  <si>
    <t>Jun. 30, 2018USD ($)</t>
  </si>
  <si>
    <t>Number of operating segments | Segment</t>
  </si>
  <si>
    <t>Amortization</t>
  </si>
  <si>
    <t>Capital expenditures</t>
  </si>
  <si>
    <t>Financial services</t>
  </si>
  <si>
    <t>Finance</t>
  </si>
  <si>
    <t>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D34" s="5" t="n">
        <v>832760633</v>
      </c>
    </row>
    <row r="35" spans="1:4">
      <c r="A35" s="4" t="s">
        <v>61</v>
      </c>
      <c r="C35" s="6" t="n">
        <v>917324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9</v>
      </c>
      <c r="B1" s="2" t="s">
        <v>1</v>
      </c>
    </row>
    <row r="2" spans="1:2">
      <c r="B2" s="2" t="s">
        <v>2</v>
      </c>
    </row>
    <row r="3" spans="1:2">
      <c r="A3" s="3" t="s">
        <v>211</v>
      </c>
    </row>
    <row r="4" spans="1:2">
      <c r="A4" s="4" t="s">
        <v>79</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5</v>
      </c>
    </row>
    <row r="3" spans="1:3">
      <c r="A3" s="3" t="s">
        <v>818</v>
      </c>
    </row>
    <row r="4" spans="1:3">
      <c r="A4" s="4" t="s">
        <v>819</v>
      </c>
      <c r="B4" s="4" t="s">
        <v>820</v>
      </c>
    </row>
    <row r="5" spans="1:3">
      <c r="A5" s="4" t="s">
        <v>805</v>
      </c>
      <c r="B5" s="5" t="n">
        <v>10474</v>
      </c>
      <c r="C5" s="5" t="n">
        <v>11289</v>
      </c>
    </row>
    <row r="6" spans="1:3">
      <c r="A6" s="4" t="s">
        <v>821</v>
      </c>
      <c r="B6" s="4" t="s">
        <v>822</v>
      </c>
    </row>
    <row r="7" spans="1:3">
      <c r="A7" s="4" t="s">
        <v>484</v>
      </c>
    </row>
    <row r="8" spans="1:3">
      <c r="A8" s="3" t="s">
        <v>818</v>
      </c>
    </row>
    <row r="9" spans="1:3">
      <c r="A9" s="4" t="s">
        <v>823</v>
      </c>
      <c r="B9" s="4" t="s">
        <v>8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25</v>
      </c>
      <c r="B1" s="2" t="s">
        <v>1</v>
      </c>
    </row>
    <row r="2" spans="1:3">
      <c r="B2" s="2" t="s">
        <v>2</v>
      </c>
      <c r="C2" s="2" t="s">
        <v>65</v>
      </c>
    </row>
    <row r="3" spans="1:3">
      <c r="A3" s="3" t="s">
        <v>414</v>
      </c>
    </row>
    <row r="4" spans="1:3">
      <c r="A4" s="4" t="s">
        <v>826</v>
      </c>
      <c r="B4" s="5" t="n">
        <v>20060</v>
      </c>
      <c r="C4" s="5" t="n">
        <v>17883</v>
      </c>
    </row>
    <row r="5" spans="1:3">
      <c r="A5" s="4" t="s">
        <v>827</v>
      </c>
      <c r="B5" s="6" t="n">
        <v>27359</v>
      </c>
      <c r="C5" s="6" t="n">
        <v>25479</v>
      </c>
    </row>
    <row r="6" spans="1:3">
      <c r="A6" s="4" t="s">
        <v>828</v>
      </c>
      <c r="B6" s="6" t="n">
        <v>-12598</v>
      </c>
      <c r="C6" s="6" t="n">
        <v>-12526</v>
      </c>
    </row>
    <row r="7" spans="1:3">
      <c r="A7" s="4" t="s">
        <v>829</v>
      </c>
      <c r="B7" s="6" t="n">
        <v>34821</v>
      </c>
      <c r="C7" s="6" t="n">
        <v>30836</v>
      </c>
    </row>
    <row r="8" spans="1:3">
      <c r="A8" s="4" t="s">
        <v>830</v>
      </c>
      <c r="B8" s="6" t="n">
        <v>18912</v>
      </c>
      <c r="C8" s="6" t="n">
        <v>17097</v>
      </c>
    </row>
    <row r="9" spans="1:3">
      <c r="A9" s="4" t="s">
        <v>831</v>
      </c>
      <c r="B9" s="6" t="n">
        <v>26370</v>
      </c>
      <c r="C9" s="6" t="n">
        <v>25284</v>
      </c>
    </row>
    <row r="10" spans="1:3">
      <c r="A10" s="4" t="s">
        <v>832</v>
      </c>
      <c r="B10" s="6" t="n">
        <v>-12598</v>
      </c>
      <c r="C10" s="6" t="n">
        <v>-12526</v>
      </c>
    </row>
    <row r="11" spans="1:3">
      <c r="A11" s="4" t="s">
        <v>833</v>
      </c>
      <c r="B11" s="5" t="n">
        <v>32684</v>
      </c>
      <c r="C11" s="5" t="n">
        <v>298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34</v>
      </c>
      <c r="B1" s="2" t="s">
        <v>1</v>
      </c>
    </row>
    <row r="2" spans="1:2">
      <c r="B2" s="2" t="s">
        <v>742</v>
      </c>
    </row>
    <row r="3" spans="1:2">
      <c r="A3" s="3" t="s">
        <v>241</v>
      </c>
    </row>
    <row r="4" spans="1:2">
      <c r="A4" s="4" t="s">
        <v>835</v>
      </c>
      <c r="B4" s="5" t="n">
        <v>300</v>
      </c>
    </row>
    <row r="5" spans="1:2">
      <c r="A5" s="4" t="s">
        <v>836</v>
      </c>
      <c r="B5" s="6" t="n">
        <v>175</v>
      </c>
    </row>
    <row r="6" spans="1:2">
      <c r="A6" s="4" t="s">
        <v>837</v>
      </c>
      <c r="B6" s="6" t="n">
        <v>125</v>
      </c>
    </row>
    <row r="7" spans="1:2">
      <c r="A7" s="4" t="s">
        <v>838</v>
      </c>
      <c r="B7" s="6" t="n">
        <v>1500</v>
      </c>
    </row>
    <row r="8" spans="1:2">
      <c r="A8" s="4" t="s">
        <v>839</v>
      </c>
      <c r="B8" s="5" t="n">
        <v>435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114</v>
      </c>
    </row>
    <row r="3" spans="1:4">
      <c r="A3" s="3" t="s">
        <v>841</v>
      </c>
    </row>
    <row r="4" spans="1:4">
      <c r="A4" s="4" t="s">
        <v>842</v>
      </c>
      <c r="B4" s="5" t="n">
        <v>14625</v>
      </c>
      <c r="C4" s="5" t="n">
        <v>16086</v>
      </c>
      <c r="D4" s="5" t="n">
        <v>19008</v>
      </c>
    </row>
    <row r="5" spans="1:4">
      <c r="A5" s="4" t="s">
        <v>843</v>
      </c>
      <c r="B5" s="6" t="n">
        <v>3084</v>
      </c>
      <c r="C5" s="6" t="n">
        <v>2209</v>
      </c>
      <c r="D5" s="6" t="n">
        <v>2323</v>
      </c>
    </row>
    <row r="6" spans="1:4">
      <c r="A6" s="4" t="s">
        <v>844</v>
      </c>
      <c r="B6" s="6" t="n">
        <v>17709</v>
      </c>
      <c r="C6" s="6" t="n">
        <v>18295</v>
      </c>
      <c r="D6" s="6" t="n">
        <v>21331</v>
      </c>
    </row>
    <row r="7" spans="1:4">
      <c r="A7" s="3" t="s">
        <v>845</v>
      </c>
    </row>
    <row r="8" spans="1:4">
      <c r="A8" s="4" t="s">
        <v>842</v>
      </c>
      <c r="B8" s="6" t="n">
        <v>246</v>
      </c>
      <c r="C8" s="6" t="n">
        <v>-347</v>
      </c>
      <c r="D8" s="6" t="n">
        <v>-4315</v>
      </c>
    </row>
    <row r="9" spans="1:4">
      <c r="A9" s="4" t="s">
        <v>843</v>
      </c>
      <c r="B9" s="6" t="n">
        <v>-42</v>
      </c>
      <c r="C9" s="6" t="n">
        <v>106</v>
      </c>
      <c r="D9" s="6" t="n">
        <v>5</v>
      </c>
    </row>
    <row r="10" spans="1:4">
      <c r="A10" s="4" t="s">
        <v>846</v>
      </c>
      <c r="B10" s="6" t="n">
        <v>204</v>
      </c>
      <c r="C10" s="6" t="n">
        <v>-241</v>
      </c>
      <c r="D10" s="6" t="n">
        <v>-4310</v>
      </c>
    </row>
    <row r="11" spans="1:4">
      <c r="A11" s="4" t="s">
        <v>847</v>
      </c>
      <c r="B11" s="5" t="n">
        <v>17913</v>
      </c>
      <c r="C11" s="5" t="n">
        <v>18054</v>
      </c>
      <c r="D11" s="5" t="n">
        <v>170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8</v>
      </c>
      <c r="B1" s="2" t="s">
        <v>510</v>
      </c>
      <c r="C1" s="2" t="s">
        <v>849</v>
      </c>
      <c r="D1" s="2" t="s">
        <v>1</v>
      </c>
    </row>
    <row r="2" spans="1:6">
      <c r="B2" s="2" t="s">
        <v>114</v>
      </c>
      <c r="C2" s="2" t="s">
        <v>850</v>
      </c>
      <c r="D2" s="2" t="s">
        <v>2</v>
      </c>
      <c r="E2" s="2" t="s">
        <v>65</v>
      </c>
      <c r="F2" s="2" t="s">
        <v>114</v>
      </c>
    </row>
    <row r="3" spans="1:6">
      <c r="A3" s="3" t="s">
        <v>244</v>
      </c>
    </row>
    <row r="4" spans="1:6">
      <c r="A4" s="4" t="s">
        <v>851</v>
      </c>
      <c r="B4" s="4" t="s">
        <v>707</v>
      </c>
      <c r="C4" s="4" t="s">
        <v>852</v>
      </c>
      <c r="D4" s="4" t="s">
        <v>707</v>
      </c>
      <c r="E4" s="4" t="s">
        <v>707</v>
      </c>
      <c r="F4" s="4" t="s">
        <v>853</v>
      </c>
    </row>
    <row r="5" spans="1:6">
      <c r="A5" s="4" t="s">
        <v>854</v>
      </c>
      <c r="D5" s="5" t="n">
        <v>19525</v>
      </c>
      <c r="E5" s="5" t="n">
        <v>18202</v>
      </c>
      <c r="F5" s="5" t="n">
        <v>24766</v>
      </c>
    </row>
    <row r="6" spans="1:6">
      <c r="A6" s="4" t="s">
        <v>855</v>
      </c>
      <c r="D6" s="6" t="n">
        <v>3297</v>
      </c>
      <c r="E6" s="6" t="n">
        <v>3111</v>
      </c>
      <c r="F6" s="6" t="n">
        <v>2330</v>
      </c>
    </row>
    <row r="7" spans="1:6">
      <c r="A7" s="4" t="s">
        <v>151</v>
      </c>
      <c r="D7" s="6" t="n">
        <v>-2994</v>
      </c>
      <c r="E7" s="6" t="n">
        <v>-2507</v>
      </c>
      <c r="F7" s="6" t="n">
        <v>-2121</v>
      </c>
    </row>
    <row r="8" spans="1:6">
      <c r="A8" s="4" t="s">
        <v>856</v>
      </c>
      <c r="D8" s="6" t="n">
        <v>-2401</v>
      </c>
      <c r="E8" s="6" t="n">
        <v>-1506</v>
      </c>
      <c r="F8" s="6" t="n">
        <v>-1776</v>
      </c>
    </row>
    <row r="9" spans="1:6">
      <c r="A9" s="4" t="s">
        <v>857</v>
      </c>
      <c r="D9" s="6" t="n">
        <v>0</v>
      </c>
      <c r="E9" s="6" t="n">
        <v>314</v>
      </c>
      <c r="F9" s="6" t="n">
        <v>-4824</v>
      </c>
    </row>
    <row r="10" spans="1:6">
      <c r="A10" s="4" t="s">
        <v>858</v>
      </c>
      <c r="D10" s="6" t="n">
        <v>0</v>
      </c>
      <c r="E10" s="6" t="n">
        <v>0</v>
      </c>
      <c r="F10" s="6" t="n">
        <v>-2001</v>
      </c>
    </row>
    <row r="11" spans="1:6">
      <c r="A11" s="4" t="s">
        <v>794</v>
      </c>
      <c r="D11" s="6" t="n">
        <v>486</v>
      </c>
      <c r="E11" s="6" t="n">
        <v>440</v>
      </c>
      <c r="F11" s="6" t="n">
        <v>647</v>
      </c>
    </row>
    <row r="12" spans="1:6">
      <c r="A12" s="4" t="s">
        <v>847</v>
      </c>
      <c r="D12" s="5" t="n">
        <v>17913</v>
      </c>
      <c r="E12" s="5" t="n">
        <v>18054</v>
      </c>
      <c r="F12" s="5" t="n">
        <v>17021</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5</v>
      </c>
    </row>
    <row r="2" spans="1:3">
      <c r="A2" s="3" t="s">
        <v>860</v>
      </c>
    </row>
    <row r="3" spans="1:3">
      <c r="A3" s="4" t="s">
        <v>84</v>
      </c>
      <c r="B3" s="5" t="n">
        <v>-16120</v>
      </c>
      <c r="C3" s="5" t="n">
        <v>-15644</v>
      </c>
    </row>
    <row r="4" spans="1:3">
      <c r="A4" s="4" t="s">
        <v>861</v>
      </c>
      <c r="B4" s="6" t="n">
        <v>-5084</v>
      </c>
      <c r="C4" s="6" t="n">
        <v>-4157</v>
      </c>
    </row>
    <row r="5" spans="1:3">
      <c r="A5" s="4" t="s">
        <v>862</v>
      </c>
      <c r="B5" s="6" t="n">
        <v>4444</v>
      </c>
      <c r="C5" s="6" t="n">
        <v>4097</v>
      </c>
    </row>
    <row r="6" spans="1:3">
      <c r="A6" s="4" t="s">
        <v>863</v>
      </c>
      <c r="B6" s="6" t="n">
        <v>3535</v>
      </c>
      <c r="C6" s="6" t="n">
        <v>0</v>
      </c>
    </row>
    <row r="7" spans="1:3">
      <c r="A7" s="4" t="s">
        <v>864</v>
      </c>
      <c r="B7" s="6" t="n">
        <v>-3295</v>
      </c>
      <c r="C7" s="6" t="n">
        <v>0</v>
      </c>
    </row>
    <row r="8" spans="1:3">
      <c r="A8" s="4" t="s">
        <v>151</v>
      </c>
      <c r="B8" s="6" t="n">
        <v>2595</v>
      </c>
      <c r="C8" s="6" t="n">
        <v>2564</v>
      </c>
    </row>
    <row r="9" spans="1:3">
      <c r="A9" s="4" t="s">
        <v>865</v>
      </c>
      <c r="B9" s="6" t="n">
        <v>2436</v>
      </c>
      <c r="C9" s="6" t="n">
        <v>3075</v>
      </c>
    </row>
    <row r="10" spans="1:3">
      <c r="A10" s="4" t="s">
        <v>866</v>
      </c>
      <c r="B10" s="6" t="n">
        <v>1679</v>
      </c>
      <c r="C10" s="6" t="n">
        <v>1751</v>
      </c>
    </row>
    <row r="11" spans="1:3">
      <c r="A11" s="4" t="s">
        <v>867</v>
      </c>
      <c r="B11" s="6" t="n">
        <v>-1534</v>
      </c>
      <c r="C11" s="6" t="n">
        <v>-1791</v>
      </c>
    </row>
    <row r="12" spans="1:3">
      <c r="A12" s="4" t="s">
        <v>788</v>
      </c>
      <c r="B12" s="6" t="n">
        <v>1189</v>
      </c>
      <c r="C12" s="6" t="n">
        <v>1734</v>
      </c>
    </row>
    <row r="13" spans="1:3">
      <c r="A13" s="4" t="s">
        <v>868</v>
      </c>
      <c r="B13" s="6" t="n">
        <v>1012</v>
      </c>
      <c r="C13" s="6" t="n">
        <v>1158</v>
      </c>
    </row>
    <row r="14" spans="1:3">
      <c r="A14" s="4" t="s">
        <v>869</v>
      </c>
      <c r="B14" s="6" t="n">
        <v>-474</v>
      </c>
      <c r="C14" s="6" t="n">
        <v>-2142</v>
      </c>
    </row>
    <row r="15" spans="1:3">
      <c r="A15" s="4" t="s">
        <v>794</v>
      </c>
      <c r="B15" s="6" t="n">
        <v>2322</v>
      </c>
      <c r="C15" s="6" t="n">
        <v>2353</v>
      </c>
    </row>
    <row r="16" spans="1:3">
      <c r="A16" s="4" t="s">
        <v>870</v>
      </c>
      <c r="B16" s="5" t="n">
        <v>-7295</v>
      </c>
      <c r="C16" s="5" t="n">
        <v>-70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871</v>
      </c>
      <c r="B1" s="2" t="s">
        <v>742</v>
      </c>
    </row>
    <row r="2" spans="1:2">
      <c r="A2" s="3" t="s">
        <v>244</v>
      </c>
    </row>
    <row r="3" spans="1:2">
      <c r="A3" s="4" t="s">
        <v>872</v>
      </c>
      <c r="B3" s="5" t="n">
        <v>8000</v>
      </c>
    </row>
    <row r="4" spans="1:2">
      <c r="A4" s="4" t="s">
        <v>873</v>
      </c>
      <c r="B4" s="5" t="n">
        <v>2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74</v>
      </c>
      <c r="B1" s="2" t="s">
        <v>1</v>
      </c>
    </row>
    <row r="2" spans="1:4">
      <c r="B2" s="2" t="s">
        <v>875</v>
      </c>
      <c r="C2" s="2" t="s">
        <v>465</v>
      </c>
      <c r="D2" s="2" t="s">
        <v>466</v>
      </c>
    </row>
    <row r="3" spans="1:4">
      <c r="A3" s="3" t="s">
        <v>876</v>
      </c>
    </row>
    <row r="4" spans="1:4">
      <c r="A4" s="4" t="s">
        <v>877</v>
      </c>
      <c r="B4" s="4" t="s">
        <v>878</v>
      </c>
    </row>
    <row r="5" spans="1:4">
      <c r="A5" s="4" t="s">
        <v>879</v>
      </c>
      <c r="B5" s="4" t="s">
        <v>880</v>
      </c>
    </row>
    <row r="6" spans="1:4">
      <c r="A6" s="4" t="s">
        <v>881</v>
      </c>
      <c r="B6" s="5" t="n">
        <v>79300</v>
      </c>
      <c r="C6" s="5" t="n">
        <v>77100</v>
      </c>
    </row>
    <row r="7" spans="1:4">
      <c r="A7" s="4" t="s">
        <v>791</v>
      </c>
      <c r="B7" s="6" t="n">
        <v>2679</v>
      </c>
      <c r="C7" s="6" t="n">
        <v>2362</v>
      </c>
    </row>
    <row r="8" spans="1:4">
      <c r="A8" s="4" t="s">
        <v>882</v>
      </c>
      <c r="B8" s="5" t="n">
        <v>1000</v>
      </c>
      <c r="C8" s="6" t="n">
        <v>1000</v>
      </c>
    </row>
    <row r="9" spans="1:4">
      <c r="A9" s="4" t="s">
        <v>883</v>
      </c>
      <c r="B9" s="6" t="n">
        <v>0</v>
      </c>
    </row>
    <row r="10" spans="1:4">
      <c r="A10" s="4" t="s">
        <v>884</v>
      </c>
    </row>
    <row r="11" spans="1:4">
      <c r="A11" s="3" t="s">
        <v>876</v>
      </c>
    </row>
    <row r="12" spans="1:4">
      <c r="A12" s="4" t="s">
        <v>885</v>
      </c>
      <c r="B12" s="5" t="n">
        <v>29400</v>
      </c>
    </row>
    <row r="13" spans="1:4">
      <c r="A13" s="4" t="s">
        <v>886</v>
      </c>
      <c r="B13" s="6" t="n">
        <v>153</v>
      </c>
      <c r="C13" s="6" t="n">
        <v>23</v>
      </c>
    </row>
    <row r="14" spans="1:4">
      <c r="A14" s="4" t="s">
        <v>887</v>
      </c>
      <c r="D14" s="5" t="n">
        <v>-47</v>
      </c>
    </row>
    <row r="15" spans="1:4">
      <c r="A15" s="4" t="s">
        <v>888</v>
      </c>
      <c r="B15" s="6" t="n">
        <v>59900</v>
      </c>
    </row>
    <row r="16" spans="1:4">
      <c r="A16" s="4" t="s">
        <v>889</v>
      </c>
      <c r="B16" s="6" t="n">
        <v>-951</v>
      </c>
      <c r="C16" s="5" t="n">
        <v>-86</v>
      </c>
      <c r="D16" s="5" t="n">
        <v>113</v>
      </c>
    </row>
    <row r="17" spans="1:4">
      <c r="A17" s="4" t="s">
        <v>890</v>
      </c>
    </row>
    <row r="18" spans="1:4">
      <c r="A18" s="3" t="s">
        <v>876</v>
      </c>
    </row>
    <row r="19" spans="1:4">
      <c r="A19" s="4" t="s">
        <v>891</v>
      </c>
      <c r="B19" s="5" t="n">
        <v>1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5</v>
      </c>
    </row>
    <row r="2" spans="1:3">
      <c r="A2" s="3" t="s">
        <v>426</v>
      </c>
    </row>
    <row r="3" spans="1:3">
      <c r="A3" s="4" t="s">
        <v>893</v>
      </c>
      <c r="B3" s="5" t="n">
        <v>31136</v>
      </c>
      <c r="C3" s="5" t="n">
        <v>28230</v>
      </c>
    </row>
    <row r="4" spans="1:3">
      <c r="A4" s="4" t="s">
        <v>894</v>
      </c>
      <c r="B4" s="6" t="n">
        <v>-13400</v>
      </c>
      <c r="C4" s="6" t="n">
        <v>-12883</v>
      </c>
    </row>
    <row r="5" spans="1:3">
      <c r="A5" s="4" t="s">
        <v>895</v>
      </c>
      <c r="B5" s="5" t="n">
        <v>17736</v>
      </c>
      <c r="C5" s="5" t="n">
        <v>153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6</v>
      </c>
      <c r="B1" s="2" t="s">
        <v>1</v>
      </c>
    </row>
    <row r="2" spans="1:4">
      <c r="B2" s="2" t="s">
        <v>2</v>
      </c>
      <c r="C2" s="2" t="s">
        <v>65</v>
      </c>
      <c r="D2" s="2" t="s">
        <v>114</v>
      </c>
    </row>
    <row r="3" spans="1:4">
      <c r="A3" s="3" t="s">
        <v>897</v>
      </c>
    </row>
    <row r="4" spans="1:4">
      <c r="A4" s="4" t="s">
        <v>898</v>
      </c>
      <c r="B4" s="6" t="n">
        <v>1650000</v>
      </c>
    </row>
    <row r="5" spans="1:4">
      <c r="A5" s="4" t="s">
        <v>899</v>
      </c>
      <c r="B5" s="6" t="n">
        <v>256879</v>
      </c>
    </row>
    <row r="6" spans="1:4">
      <c r="A6" s="4" t="s">
        <v>900</v>
      </c>
      <c r="B6" s="4" t="s">
        <v>901</v>
      </c>
    </row>
    <row r="7" spans="1:4">
      <c r="A7" s="4" t="s">
        <v>902</v>
      </c>
      <c r="B7" s="4" t="s">
        <v>903</v>
      </c>
    </row>
    <row r="8" spans="1:4">
      <c r="A8" s="4" t="s">
        <v>904</v>
      </c>
      <c r="B8" s="4" t="s">
        <v>905</v>
      </c>
    </row>
    <row r="9" spans="1:4">
      <c r="A9" s="4" t="s">
        <v>906</v>
      </c>
      <c r="B9" s="8" t="n">
        <v>5.4</v>
      </c>
    </row>
    <row r="10" spans="1:4">
      <c r="A10" s="4" t="s">
        <v>907</v>
      </c>
    </row>
    <row r="11" spans="1:4">
      <c r="A11" s="3" t="s">
        <v>897</v>
      </c>
    </row>
    <row r="12" spans="1:4">
      <c r="A12" s="4" t="s">
        <v>908</v>
      </c>
      <c r="B12" s="8" t="n">
        <v>3.9</v>
      </c>
      <c r="C12" s="8" t="n">
        <v>3.4</v>
      </c>
      <c r="D12" s="8" t="n">
        <v>2.3</v>
      </c>
    </row>
    <row r="13" spans="1:4">
      <c r="A13" s="4" t="s">
        <v>909</v>
      </c>
      <c r="B13" s="4" t="s">
        <v>9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13</v>
      </c>
    </row>
    <row r="4" spans="1:2">
      <c r="A4" s="4" t="s">
        <v>74</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1</v>
      </c>
      <c r="B1" s="2" t="s">
        <v>1</v>
      </c>
    </row>
    <row r="2" spans="1:4">
      <c r="B2" s="2" t="s">
        <v>2</v>
      </c>
      <c r="C2" s="2" t="s">
        <v>65</v>
      </c>
      <c r="D2" s="2" t="s">
        <v>114</v>
      </c>
    </row>
    <row r="3" spans="1:4">
      <c r="A3" s="3" t="s">
        <v>912</v>
      </c>
    </row>
    <row r="4" spans="1:4">
      <c r="A4" s="4" t="s">
        <v>913</v>
      </c>
      <c r="B4" s="6" t="n">
        <v>411111</v>
      </c>
      <c r="C4" s="6" t="n">
        <v>418205</v>
      </c>
      <c r="D4" s="6" t="n">
        <v>464930</v>
      </c>
    </row>
    <row r="5" spans="1:4">
      <c r="A5" s="4" t="s">
        <v>914</v>
      </c>
      <c r="B5" s="6" t="n">
        <v>74750</v>
      </c>
      <c r="C5" s="6" t="n">
        <v>73750</v>
      </c>
      <c r="D5" s="6" t="n">
        <v>42000</v>
      </c>
    </row>
    <row r="6" spans="1:4">
      <c r="A6" s="4" t="s">
        <v>915</v>
      </c>
      <c r="B6" s="6" t="n">
        <v>-120687</v>
      </c>
      <c r="C6" s="6" t="n">
        <v>-74144</v>
      </c>
      <c r="D6" s="6" t="n">
        <v>-87925</v>
      </c>
    </row>
    <row r="7" spans="1:4">
      <c r="A7" s="4" t="s">
        <v>916</v>
      </c>
      <c r="B7" s="6" t="n">
        <v>-1000</v>
      </c>
      <c r="C7" s="6" t="n">
        <v>-6700</v>
      </c>
      <c r="D7" s="6" t="n">
        <v>-800</v>
      </c>
    </row>
    <row r="8" spans="1:4">
      <c r="A8" s="4" t="s">
        <v>917</v>
      </c>
      <c r="B8" s="6" t="n">
        <v>364174</v>
      </c>
      <c r="C8" s="6" t="n">
        <v>411111</v>
      </c>
      <c r="D8" s="6" t="n">
        <v>418205</v>
      </c>
    </row>
    <row r="9" spans="1:4">
      <c r="A9" s="4" t="s">
        <v>918</v>
      </c>
      <c r="B9" s="6" t="n">
        <v>179133</v>
      </c>
      <c r="C9" s="6" t="n">
        <v>197663</v>
      </c>
      <c r="D9" s="6" t="n">
        <v>203721</v>
      </c>
    </row>
    <row r="10" spans="1:4">
      <c r="A10" s="3" t="s">
        <v>919</v>
      </c>
    </row>
    <row r="11" spans="1:4">
      <c r="A11" s="4" t="s">
        <v>920</v>
      </c>
      <c r="B11" s="7" t="n">
        <v>102.71</v>
      </c>
      <c r="C11" s="7" t="n">
        <v>79.73</v>
      </c>
      <c r="D11" s="7" t="n">
        <v>68.01000000000001</v>
      </c>
    </row>
    <row r="12" spans="1:4">
      <c r="A12" s="4" t="s">
        <v>914</v>
      </c>
      <c r="B12" s="9" t="n">
        <v>145.24</v>
      </c>
      <c r="C12" s="9" t="n">
        <v>194.08</v>
      </c>
      <c r="D12" s="9" t="n">
        <v>131.93</v>
      </c>
    </row>
    <row r="13" spans="1:4">
      <c r="A13" s="4" t="s">
        <v>915</v>
      </c>
      <c r="B13" s="9" t="n">
        <v>63.66</v>
      </c>
      <c r="C13" s="9" t="n">
        <v>53.78</v>
      </c>
      <c r="D13" s="9" t="n">
        <v>42.54</v>
      </c>
    </row>
    <row r="14" spans="1:4">
      <c r="A14" s="4" t="s">
        <v>916</v>
      </c>
      <c r="B14" s="9" t="n">
        <v>99.65000000000001</v>
      </c>
      <c r="C14" s="9" t="n">
        <v>150.34</v>
      </c>
      <c r="D14" s="9" t="n">
        <v>99.65000000000001</v>
      </c>
    </row>
    <row r="15" spans="1:4">
      <c r="A15" s="4" t="s">
        <v>921</v>
      </c>
      <c r="B15" s="9" t="n">
        <v>123.93</v>
      </c>
      <c r="C15" s="9" t="n">
        <v>102.71</v>
      </c>
      <c r="D15" s="9" t="n">
        <v>79.73</v>
      </c>
    </row>
    <row r="16" spans="1:4">
      <c r="A16" s="4" t="s">
        <v>922</v>
      </c>
      <c r="B16" s="7" t="n">
        <v>100.82</v>
      </c>
      <c r="C16" s="7" t="n">
        <v>71.28</v>
      </c>
      <c r="D16" s="7" t="n">
        <v>61.38</v>
      </c>
    </row>
    <row r="17" spans="1:4">
      <c r="A17" s="4" t="s">
        <v>923</v>
      </c>
      <c r="B17" s="4" t="s">
        <v>924</v>
      </c>
      <c r="C17" s="4" t="s">
        <v>925</v>
      </c>
      <c r="D17" s="4" t="s">
        <v>926</v>
      </c>
    </row>
    <row r="18" spans="1:4">
      <c r="A18" s="4" t="s">
        <v>927</v>
      </c>
      <c r="B18" s="4" t="s">
        <v>928</v>
      </c>
      <c r="C18" s="4" t="s">
        <v>929</v>
      </c>
      <c r="D18" s="4" t="s">
        <v>930</v>
      </c>
    </row>
    <row r="19" spans="1:4">
      <c r="A19" s="4" t="s">
        <v>931</v>
      </c>
      <c r="B19" s="5" t="n">
        <v>49000</v>
      </c>
      <c r="C19" s="5" t="n">
        <v>61025</v>
      </c>
      <c r="D19" s="5" t="n">
        <v>60439</v>
      </c>
    </row>
    <row r="20" spans="1:4">
      <c r="A20" s="4" t="s">
        <v>932</v>
      </c>
      <c r="B20" s="5" t="n">
        <v>25423</v>
      </c>
      <c r="C20" s="5" t="n">
        <v>31296</v>
      </c>
      <c r="D20" s="5" t="n">
        <v>30631</v>
      </c>
    </row>
    <row r="21" spans="1:4">
      <c r="A21" s="4" t="s">
        <v>933</v>
      </c>
      <c r="B21" s="7" t="n">
        <v>46.84</v>
      </c>
      <c r="C21" s="7" t="n">
        <v>64.55</v>
      </c>
      <c r="D21" s="7" t="n">
        <v>42.3</v>
      </c>
    </row>
    <row r="22" spans="1:4">
      <c r="A22" s="4" t="s">
        <v>934</v>
      </c>
      <c r="B22" s="5" t="n">
        <v>15700</v>
      </c>
      <c r="C22" s="5" t="n">
        <v>12300</v>
      </c>
      <c r="D22" s="5" t="n">
        <v>77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935</v>
      </c>
      <c r="B1" s="2" t="s">
        <v>1</v>
      </c>
    </row>
    <row r="2" spans="1:4">
      <c r="B2" s="2" t="s">
        <v>2</v>
      </c>
      <c r="C2" s="2" t="s">
        <v>65</v>
      </c>
      <c r="D2" s="2" t="s">
        <v>114</v>
      </c>
    </row>
    <row r="3" spans="1:4">
      <c r="A3" s="3" t="s">
        <v>936</v>
      </c>
    </row>
    <row r="4" spans="1:4">
      <c r="A4" s="4" t="s">
        <v>937</v>
      </c>
      <c r="B4" s="4" t="s">
        <v>670</v>
      </c>
      <c r="C4" s="4" t="s">
        <v>938</v>
      </c>
      <c r="D4" s="4" t="s">
        <v>939</v>
      </c>
    </row>
    <row r="5" spans="1:4">
      <c r="A5" s="4" t="s">
        <v>940</v>
      </c>
      <c r="B5" s="4" t="s">
        <v>941</v>
      </c>
      <c r="C5" s="4" t="s">
        <v>942</v>
      </c>
      <c r="D5" s="4" t="s">
        <v>943</v>
      </c>
    </row>
    <row r="6" spans="1:4">
      <c r="A6" s="4" t="s">
        <v>944</v>
      </c>
      <c r="B6" s="4" t="s">
        <v>945</v>
      </c>
      <c r="C6" s="4" t="s">
        <v>945</v>
      </c>
      <c r="D6" s="4" t="s">
        <v>945</v>
      </c>
    </row>
    <row r="7" spans="1:4">
      <c r="A7" s="4" t="s">
        <v>946</v>
      </c>
      <c r="B7" s="4" t="s">
        <v>947</v>
      </c>
      <c r="C7" s="4" t="s">
        <v>948</v>
      </c>
      <c r="D7" s="4" t="s">
        <v>949</v>
      </c>
    </row>
    <row r="8" spans="1:4">
      <c r="A8" s="4" t="s">
        <v>950</v>
      </c>
      <c r="B8" s="4" t="s">
        <v>951</v>
      </c>
      <c r="C8" s="4" t="s">
        <v>951</v>
      </c>
      <c r="D8" s="4" t="s">
        <v>95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952</v>
      </c>
      <c r="B1" s="2" t="s">
        <v>1</v>
      </c>
    </row>
    <row r="2" spans="1:2">
      <c r="B2" s="2" t="s">
        <v>953</v>
      </c>
    </row>
    <row r="3" spans="1:2">
      <c r="A3" s="3" t="s">
        <v>897</v>
      </c>
    </row>
    <row r="4" spans="1:2">
      <c r="A4" s="4" t="s">
        <v>954</v>
      </c>
      <c r="B4" s="6" t="n">
        <v>0</v>
      </c>
    </row>
    <row r="5" spans="1:2">
      <c r="A5" s="4" t="s">
        <v>955</v>
      </c>
      <c r="B5" s="6" t="n">
        <v>12205</v>
      </c>
    </row>
    <row r="6" spans="1:2">
      <c r="A6" s="4" t="s">
        <v>956</v>
      </c>
      <c r="B6" s="6" t="n">
        <v>-400</v>
      </c>
    </row>
    <row r="7" spans="1:2">
      <c r="A7" s="4" t="s">
        <v>957</v>
      </c>
      <c r="B7" s="6" t="n">
        <v>0</v>
      </c>
    </row>
    <row r="8" spans="1:2">
      <c r="A8" s="4" t="s">
        <v>954</v>
      </c>
      <c r="B8" s="6" t="n">
        <v>11805</v>
      </c>
    </row>
    <row r="9" spans="1:2">
      <c r="A9" s="4" t="s">
        <v>958</v>
      </c>
    </row>
    <row r="10" spans="1:2">
      <c r="A10" s="3" t="s">
        <v>897</v>
      </c>
    </row>
    <row r="11" spans="1:2">
      <c r="A11" s="4" t="s">
        <v>954</v>
      </c>
      <c r="B11" s="6" t="n">
        <v>0</v>
      </c>
    </row>
    <row r="12" spans="1:2">
      <c r="A12" s="4" t="s">
        <v>955</v>
      </c>
      <c r="B12" s="6" t="n">
        <v>7305</v>
      </c>
    </row>
    <row r="13" spans="1:2">
      <c r="A13" s="4" t="s">
        <v>956</v>
      </c>
      <c r="B13" s="6" t="n">
        <v>0</v>
      </c>
    </row>
    <row r="14" spans="1:2">
      <c r="A14" s="4" t="s">
        <v>957</v>
      </c>
      <c r="B14" s="6" t="n">
        <v>0</v>
      </c>
    </row>
    <row r="15" spans="1:2">
      <c r="A15" s="4" t="s">
        <v>954</v>
      </c>
      <c r="B15" s="6" t="n">
        <v>7305</v>
      </c>
    </row>
    <row r="16" spans="1:2">
      <c r="A16" s="4" t="s">
        <v>959</v>
      </c>
    </row>
    <row r="17" spans="1:2">
      <c r="A17" s="3" t="s">
        <v>897</v>
      </c>
    </row>
    <row r="18" spans="1:2">
      <c r="A18" s="4" t="s">
        <v>954</v>
      </c>
      <c r="B18" s="6" t="n">
        <v>0</v>
      </c>
    </row>
    <row r="19" spans="1:2">
      <c r="A19" s="4" t="s">
        <v>955</v>
      </c>
      <c r="B19" s="6" t="n">
        <v>4900</v>
      </c>
    </row>
    <row r="20" spans="1:2">
      <c r="A20" s="4" t="s">
        <v>956</v>
      </c>
      <c r="B20" s="6" t="n">
        <v>-400</v>
      </c>
    </row>
    <row r="21" spans="1:2">
      <c r="A21" s="4" t="s">
        <v>957</v>
      </c>
      <c r="B21" s="6" t="n">
        <v>0</v>
      </c>
    </row>
    <row r="22" spans="1:2">
      <c r="A22" s="4" t="s">
        <v>954</v>
      </c>
      <c r="B22" s="6" t="n">
        <v>45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510</v>
      </c>
      <c r="J1" s="2" t="s">
        <v>1</v>
      </c>
    </row>
    <row r="2" spans="1:12">
      <c r="B2" s="2" t="s">
        <v>2</v>
      </c>
      <c r="C2" s="2" t="s">
        <v>511</v>
      </c>
      <c r="D2" s="2" t="s">
        <v>4</v>
      </c>
      <c r="E2" s="2" t="s">
        <v>512</v>
      </c>
      <c r="F2" s="2" t="s">
        <v>65</v>
      </c>
      <c r="G2" s="2" t="s">
        <v>513</v>
      </c>
      <c r="H2" s="2" t="s">
        <v>514</v>
      </c>
      <c r="I2" s="2" t="s">
        <v>515</v>
      </c>
      <c r="J2" s="2" t="s">
        <v>2</v>
      </c>
      <c r="K2" s="2" t="s">
        <v>65</v>
      </c>
      <c r="L2" s="2" t="s">
        <v>114</v>
      </c>
    </row>
    <row r="3" spans="1:12">
      <c r="A3" s="3" t="s">
        <v>436</v>
      </c>
    </row>
    <row r="4" spans="1:12">
      <c r="A4" s="4" t="s">
        <v>125</v>
      </c>
      <c r="J4" s="5" t="n">
        <v>75066</v>
      </c>
      <c r="K4" s="5" t="n">
        <v>68622</v>
      </c>
      <c r="L4" s="5" t="n">
        <v>61502</v>
      </c>
    </row>
    <row r="5" spans="1:12">
      <c r="A5" s="3" t="s">
        <v>135</v>
      </c>
    </row>
    <row r="6" spans="1:12">
      <c r="A6" s="4" t="s">
        <v>136</v>
      </c>
      <c r="J6" s="6" t="n">
        <v>9129639</v>
      </c>
      <c r="K6" s="6" t="n">
        <v>9080878</v>
      </c>
      <c r="L6" s="6" t="n">
        <v>9024437</v>
      </c>
    </row>
    <row r="7" spans="1:12">
      <c r="A7" s="4" t="s">
        <v>961</v>
      </c>
      <c r="J7" s="6" t="n">
        <v>139145</v>
      </c>
      <c r="K7" s="6" t="n">
        <v>187859</v>
      </c>
      <c r="L7" s="6" t="n">
        <v>177269</v>
      </c>
    </row>
    <row r="8" spans="1:12">
      <c r="A8" s="4" t="s">
        <v>137</v>
      </c>
      <c r="J8" s="6" t="n">
        <v>9268784</v>
      </c>
      <c r="K8" s="6" t="n">
        <v>9268737</v>
      </c>
      <c r="L8" s="6" t="n">
        <v>9201706</v>
      </c>
    </row>
    <row r="9" spans="1:12">
      <c r="A9" s="3" t="s">
        <v>132</v>
      </c>
    </row>
    <row r="10" spans="1:12">
      <c r="A10" s="4" t="s">
        <v>133</v>
      </c>
      <c r="B10" s="7" t="n">
        <v>1.31</v>
      </c>
      <c r="C10" s="7" t="n">
        <v>2.29</v>
      </c>
      <c r="D10" s="7" t="n">
        <v>2.29</v>
      </c>
      <c r="E10" s="7" t="n">
        <v>2.34</v>
      </c>
      <c r="F10" s="7" t="n">
        <v>2.2</v>
      </c>
      <c r="G10" s="7" t="n">
        <v>1.47</v>
      </c>
      <c r="H10" s="7" t="n">
        <v>1.72</v>
      </c>
      <c r="I10" s="7" t="n">
        <v>2.18</v>
      </c>
      <c r="J10" s="7" t="n">
        <v>8.220000000000001</v>
      </c>
      <c r="K10" s="7" t="n">
        <v>7.56</v>
      </c>
      <c r="L10" s="7" t="n">
        <v>6.82</v>
      </c>
    </row>
    <row r="11" spans="1:12">
      <c r="A11" s="4" t="s">
        <v>134</v>
      </c>
      <c r="B11" s="7" t="n">
        <v>1.29</v>
      </c>
      <c r="C11" s="7" t="n">
        <v>2.25</v>
      </c>
      <c r="D11" s="7" t="n">
        <v>2.25</v>
      </c>
      <c r="E11" s="7" t="n">
        <v>2.31</v>
      </c>
      <c r="F11" s="7" t="n">
        <v>2.17</v>
      </c>
      <c r="G11" s="7" t="n">
        <v>1.44</v>
      </c>
      <c r="H11" s="7" t="n">
        <v>1.67</v>
      </c>
      <c r="I11" s="7" t="n">
        <v>2.12</v>
      </c>
      <c r="J11" s="7" t="n">
        <v>8.1</v>
      </c>
      <c r="K11" s="7" t="n">
        <v>7.4</v>
      </c>
      <c r="L11" s="7" t="n">
        <v>6.68</v>
      </c>
    </row>
    <row r="12" spans="1:12">
      <c r="A12" s="4" t="s">
        <v>907</v>
      </c>
    </row>
    <row r="13" spans="1:12">
      <c r="A13" s="3" t="s">
        <v>962</v>
      </c>
    </row>
    <row r="14" spans="1:12">
      <c r="A14" s="4" t="s">
        <v>963</v>
      </c>
      <c r="J14" s="6" t="n">
        <v>23336</v>
      </c>
      <c r="K14" s="6" t="n">
        <v>13862</v>
      </c>
      <c r="L14" s="6" t="n">
        <v>4116</v>
      </c>
    </row>
    <row r="15" spans="1:12">
      <c r="A15" s="4" t="s">
        <v>958</v>
      </c>
    </row>
    <row r="16" spans="1:12">
      <c r="A16" s="3" t="s">
        <v>962</v>
      </c>
    </row>
    <row r="17" spans="1:12">
      <c r="A17" s="4" t="s">
        <v>963</v>
      </c>
      <c r="J17" s="6" t="n">
        <v>730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4</v>
      </c>
      <c r="C1" s="2" t="s">
        <v>2</v>
      </c>
      <c r="D1" s="2" t="s">
        <v>65</v>
      </c>
    </row>
    <row r="2" spans="1:4">
      <c r="A2" s="4" t="s">
        <v>965</v>
      </c>
    </row>
    <row r="3" spans="1:4">
      <c r="A3" s="3" t="s">
        <v>439</v>
      </c>
    </row>
    <row r="4" spans="1:4">
      <c r="A4" s="4" t="s">
        <v>542</v>
      </c>
      <c r="B4" s="4" t="s">
        <v>522</v>
      </c>
      <c r="C4" s="5" t="n">
        <v>14774</v>
      </c>
      <c r="D4" s="5" t="n">
        <v>13408</v>
      </c>
    </row>
    <row r="5" spans="1:4">
      <c r="A5" s="4" t="s">
        <v>543</v>
      </c>
      <c r="B5" s="4" t="s">
        <v>522</v>
      </c>
      <c r="C5" s="6" t="n">
        <v>9829</v>
      </c>
      <c r="D5" s="6" t="n">
        <v>11073</v>
      </c>
    </row>
    <row r="6" spans="1:4">
      <c r="A6" s="4" t="s">
        <v>544</v>
      </c>
      <c r="B6" s="4" t="s">
        <v>966</v>
      </c>
      <c r="C6" s="6" t="n">
        <v>21536</v>
      </c>
      <c r="D6" s="6" t="n">
        <v>20276</v>
      </c>
    </row>
    <row r="7" spans="1:4">
      <c r="A7" s="4" t="s">
        <v>596</v>
      </c>
      <c r="B7" s="4" t="s">
        <v>967</v>
      </c>
      <c r="C7" s="6" t="n">
        <v>82304</v>
      </c>
      <c r="D7" s="6" t="n">
        <v>86785</v>
      </c>
    </row>
    <row r="8" spans="1:4">
      <c r="A8" s="4" t="s">
        <v>968</v>
      </c>
      <c r="B8" s="4" t="s">
        <v>969</v>
      </c>
      <c r="C8" s="6" t="n">
        <v>164</v>
      </c>
      <c r="D8" s="6" t="n">
        <v>11</v>
      </c>
    </row>
    <row r="9" spans="1:4">
      <c r="A9" s="4" t="s">
        <v>970</v>
      </c>
      <c r="B9" s="4" t="s">
        <v>969</v>
      </c>
      <c r="C9" s="6" t="n">
        <v>-1011</v>
      </c>
      <c r="D9" s="6" t="n">
        <v>-59</v>
      </c>
    </row>
    <row r="10" spans="1:4">
      <c r="A10" s="4" t="s">
        <v>176</v>
      </c>
      <c r="B10" s="4" t="s">
        <v>971</v>
      </c>
      <c r="C10" s="6" t="n">
        <v>46565</v>
      </c>
      <c r="D10" s="6" t="n">
        <v>43006</v>
      </c>
    </row>
    <row r="11" spans="1:4">
      <c r="A11" s="4" t="s">
        <v>94</v>
      </c>
      <c r="B11" s="4" t="s">
        <v>972</v>
      </c>
      <c r="C11" s="6" t="n">
        <v>-14953</v>
      </c>
      <c r="D11" s="6" t="n">
        <v>-34140</v>
      </c>
    </row>
    <row r="12" spans="1:4">
      <c r="A12" s="4" t="s">
        <v>973</v>
      </c>
    </row>
    <row r="13" spans="1:4">
      <c r="A13" s="3" t="s">
        <v>439</v>
      </c>
    </row>
    <row r="14" spans="1:4">
      <c r="A14" s="4" t="s">
        <v>542</v>
      </c>
      <c r="B14" s="4" t="s">
        <v>522</v>
      </c>
      <c r="C14" s="6" t="n">
        <v>14774</v>
      </c>
      <c r="D14" s="6" t="n">
        <v>13408</v>
      </c>
    </row>
    <row r="15" spans="1:4">
      <c r="A15" s="4" t="s">
        <v>543</v>
      </c>
      <c r="B15" s="4" t="s">
        <v>522</v>
      </c>
      <c r="C15" s="6" t="n">
        <v>9829</v>
      </c>
      <c r="D15" s="6" t="n">
        <v>11073</v>
      </c>
    </row>
    <row r="16" spans="1:4">
      <c r="A16" s="4" t="s">
        <v>544</v>
      </c>
      <c r="B16" s="4" t="s">
        <v>966</v>
      </c>
      <c r="C16" s="6" t="n">
        <v>21536</v>
      </c>
      <c r="D16" s="6" t="n">
        <v>20276</v>
      </c>
    </row>
    <row r="17" spans="1:4">
      <c r="A17" s="4" t="s">
        <v>596</v>
      </c>
      <c r="B17" s="4" t="s">
        <v>967</v>
      </c>
      <c r="C17" s="6" t="n">
        <v>97395</v>
      </c>
      <c r="D17" s="6" t="n">
        <v>101001</v>
      </c>
    </row>
    <row r="18" spans="1:4">
      <c r="A18" s="4" t="s">
        <v>968</v>
      </c>
      <c r="B18" s="4" t="s">
        <v>969</v>
      </c>
      <c r="C18" s="6" t="n">
        <v>164</v>
      </c>
      <c r="D18" s="6" t="n">
        <v>11</v>
      </c>
    </row>
    <row r="19" spans="1:4">
      <c r="A19" s="4" t="s">
        <v>970</v>
      </c>
      <c r="B19" s="4" t="s">
        <v>969</v>
      </c>
      <c r="C19" s="6" t="n">
        <v>-1011</v>
      </c>
      <c r="D19" s="6" t="n">
        <v>-59</v>
      </c>
    </row>
    <row r="20" spans="1:4">
      <c r="A20" s="4" t="s">
        <v>176</v>
      </c>
      <c r="B20" s="4" t="s">
        <v>971</v>
      </c>
      <c r="C20" s="6" t="n">
        <v>46819</v>
      </c>
      <c r="D20" s="6" t="n">
        <v>43582</v>
      </c>
    </row>
    <row r="21" spans="1:4">
      <c r="A21" s="4" t="s">
        <v>94</v>
      </c>
      <c r="B21" s="4" t="s">
        <v>972</v>
      </c>
      <c r="C21" s="5" t="n">
        <v>-15592</v>
      </c>
      <c r="D21" s="5" t="n">
        <v>-38101</v>
      </c>
    </row>
    <row r="22" spans="1:4"/>
    <row r="23" spans="1:4">
      <c r="A23" s="4" t="s">
        <v>522</v>
      </c>
      <c r="B23" s="4" t="s">
        <v>974</v>
      </c>
    </row>
    <row r="24" spans="1:4">
      <c r="A24" s="4" t="s">
        <v>966</v>
      </c>
      <c r="B24" s="4" t="s">
        <v>975</v>
      </c>
    </row>
    <row r="25" spans="1:4">
      <c r="A25" s="4" t="s">
        <v>967</v>
      </c>
      <c r="B25" s="4" t="s">
        <v>976</v>
      </c>
    </row>
    <row r="26" spans="1:4">
      <c r="A26" s="4" t="s">
        <v>969</v>
      </c>
      <c r="B26" s="4" t="s">
        <v>977</v>
      </c>
    </row>
    <row r="27" spans="1:4">
      <c r="A27" s="4" t="s">
        <v>971</v>
      </c>
      <c r="B27" s="4" t="s">
        <v>978</v>
      </c>
    </row>
    <row r="28" spans="1:4">
      <c r="A28" s="4" t="s">
        <v>972</v>
      </c>
      <c r="B28" s="4" t="s">
        <v>979</v>
      </c>
    </row>
  </sheetData>
  <mergeCells count="8">
    <mergeCell ref="A1:B1"/>
    <mergeCell ref="A22:C22"/>
    <mergeCell ref="B23:C23"/>
    <mergeCell ref="B24:C24"/>
    <mergeCell ref="B25:C25"/>
    <mergeCell ref="B26:C26"/>
    <mergeCell ref="B27:C27"/>
    <mergeCell ref="B28:C2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0</v>
      </c>
      <c r="C1" s="2" t="s">
        <v>1</v>
      </c>
    </row>
    <row r="2" spans="1:4">
      <c r="C2" s="2" t="s">
        <v>2</v>
      </c>
      <c r="D2" s="2" t="s">
        <v>65</v>
      </c>
    </row>
    <row r="3" spans="1:4">
      <c r="A3" s="3" t="s">
        <v>981</v>
      </c>
    </row>
    <row r="4" spans="1:4">
      <c r="A4" s="4" t="s">
        <v>542</v>
      </c>
      <c r="C4" s="5" t="n">
        <v>14774</v>
      </c>
      <c r="D4" s="5" t="n">
        <v>13408</v>
      </c>
    </row>
    <row r="5" spans="1:4">
      <c r="A5" s="4" t="s">
        <v>543</v>
      </c>
      <c r="B5" s="4" t="s">
        <v>522</v>
      </c>
      <c r="C5" s="6" t="n">
        <v>9829</v>
      </c>
      <c r="D5" s="6" t="n">
        <v>11073</v>
      </c>
    </row>
    <row r="6" spans="1:4">
      <c r="A6" s="4" t="s">
        <v>968</v>
      </c>
      <c r="B6" s="4" t="s">
        <v>966</v>
      </c>
      <c r="C6" s="6" t="n">
        <v>164</v>
      </c>
      <c r="D6" s="6" t="n">
        <v>11</v>
      </c>
    </row>
    <row r="7" spans="1:4">
      <c r="A7" s="4" t="s">
        <v>970</v>
      </c>
      <c r="B7" s="4" t="s">
        <v>966</v>
      </c>
      <c r="C7" s="6" t="n">
        <v>-1011</v>
      </c>
      <c r="D7" s="6" t="n">
        <v>-59</v>
      </c>
    </row>
    <row r="8" spans="1:4">
      <c r="A8" s="4" t="s">
        <v>982</v>
      </c>
      <c r="B8" s="4" t="s">
        <v>967</v>
      </c>
      <c r="C8" s="6" t="n">
        <v>1225</v>
      </c>
      <c r="D8" s="6" t="n">
        <v>1372</v>
      </c>
    </row>
    <row r="9" spans="1:4">
      <c r="A9" s="3" t="s">
        <v>441</v>
      </c>
    </row>
    <row r="10" spans="1:4">
      <c r="A10" s="4" t="s">
        <v>983</v>
      </c>
      <c r="C10" s="6" t="n">
        <v>0</v>
      </c>
    </row>
    <row r="11" spans="1:4">
      <c r="A11" s="4" t="s">
        <v>984</v>
      </c>
    </row>
    <row r="12" spans="1:4">
      <c r="A12" s="3" t="s">
        <v>981</v>
      </c>
    </row>
    <row r="13" spans="1:4">
      <c r="A13" s="4" t="s">
        <v>542</v>
      </c>
      <c r="B13" s="4" t="s">
        <v>969</v>
      </c>
      <c r="D13" s="6" t="n">
        <v>297</v>
      </c>
    </row>
    <row r="14" spans="1:4">
      <c r="A14" s="4" t="s">
        <v>552</v>
      </c>
    </row>
    <row r="15" spans="1:4">
      <c r="A15" s="3" t="s">
        <v>981</v>
      </c>
    </row>
    <row r="16" spans="1:4">
      <c r="A16" s="4" t="s">
        <v>542</v>
      </c>
      <c r="B16" s="4" t="s">
        <v>969</v>
      </c>
      <c r="C16" s="6" t="n">
        <v>5443</v>
      </c>
      <c r="D16" s="6" t="n">
        <v>6509</v>
      </c>
    </row>
    <row r="17" spans="1:4">
      <c r="A17" s="4" t="s">
        <v>985</v>
      </c>
    </row>
    <row r="18" spans="1:4">
      <c r="A18" s="3" t="s">
        <v>981</v>
      </c>
    </row>
    <row r="19" spans="1:4">
      <c r="A19" s="4" t="s">
        <v>542</v>
      </c>
      <c r="B19" s="4" t="s">
        <v>969</v>
      </c>
      <c r="C19" s="6" t="n">
        <v>4370</v>
      </c>
      <c r="D19" s="6" t="n">
        <v>4983</v>
      </c>
    </row>
    <row r="20" spans="1:4">
      <c r="A20" s="4" t="s">
        <v>554</v>
      </c>
    </row>
    <row r="21" spans="1:4">
      <c r="A21" s="3" t="s">
        <v>981</v>
      </c>
    </row>
    <row r="22" spans="1:4">
      <c r="A22" s="4" t="s">
        <v>542</v>
      </c>
      <c r="B22" s="4" t="s">
        <v>969</v>
      </c>
      <c r="C22" s="6" t="n">
        <v>4961</v>
      </c>
      <c r="D22" s="6" t="n">
        <v>1619</v>
      </c>
    </row>
    <row r="23" spans="1:4">
      <c r="A23" s="4" t="s">
        <v>986</v>
      </c>
    </row>
    <row r="24" spans="1:4">
      <c r="A24" s="3" t="s">
        <v>981</v>
      </c>
    </row>
    <row r="25" spans="1:4">
      <c r="A25" s="4" t="s">
        <v>543</v>
      </c>
      <c r="B25" s="4" t="s">
        <v>522</v>
      </c>
      <c r="C25" s="6" t="n">
        <v>9829</v>
      </c>
      <c r="D25" s="6" t="n">
        <v>11073</v>
      </c>
    </row>
    <row r="26" spans="1:4">
      <c r="A26" s="4" t="s">
        <v>968</v>
      </c>
      <c r="B26" s="4" t="s">
        <v>966</v>
      </c>
      <c r="C26" s="6" t="n">
        <v>0</v>
      </c>
      <c r="D26" s="6" t="n">
        <v>0</v>
      </c>
    </row>
    <row r="27" spans="1:4">
      <c r="A27" s="4" t="s">
        <v>970</v>
      </c>
      <c r="B27" s="4" t="s">
        <v>966</v>
      </c>
      <c r="C27" s="6" t="n">
        <v>0</v>
      </c>
      <c r="D27" s="6" t="n">
        <v>0</v>
      </c>
    </row>
    <row r="28" spans="1:4">
      <c r="A28" s="4" t="s">
        <v>982</v>
      </c>
      <c r="B28" s="4" t="s">
        <v>967</v>
      </c>
      <c r="C28" s="6" t="n">
        <v>0</v>
      </c>
      <c r="D28" s="6" t="n">
        <v>0</v>
      </c>
    </row>
    <row r="29" spans="1:4">
      <c r="A29" s="4" t="s">
        <v>987</v>
      </c>
    </row>
    <row r="30" spans="1:4">
      <c r="A30" s="3" t="s">
        <v>981</v>
      </c>
    </row>
    <row r="31" spans="1:4">
      <c r="A31" s="4" t="s">
        <v>542</v>
      </c>
      <c r="B31" s="4" t="s">
        <v>969</v>
      </c>
      <c r="D31" s="6" t="n">
        <v>0</v>
      </c>
    </row>
    <row r="32" spans="1:4">
      <c r="A32" s="4" t="s">
        <v>988</v>
      </c>
    </row>
    <row r="33" spans="1:4">
      <c r="A33" s="3" t="s">
        <v>981</v>
      </c>
    </row>
    <row r="34" spans="1:4">
      <c r="A34" s="4" t="s">
        <v>542</v>
      </c>
      <c r="B34" s="4" t="s">
        <v>969</v>
      </c>
      <c r="C34" s="6" t="n">
        <v>0</v>
      </c>
      <c r="D34" s="6" t="n">
        <v>0</v>
      </c>
    </row>
    <row r="35" spans="1:4">
      <c r="A35" s="4" t="s">
        <v>989</v>
      </c>
    </row>
    <row r="36" spans="1:4">
      <c r="A36" s="3" t="s">
        <v>981</v>
      </c>
    </row>
    <row r="37" spans="1:4">
      <c r="A37" s="4" t="s">
        <v>542</v>
      </c>
      <c r="B37" s="4" t="s">
        <v>969</v>
      </c>
      <c r="C37" s="6" t="n">
        <v>0</v>
      </c>
      <c r="D37" s="6" t="n">
        <v>0</v>
      </c>
    </row>
    <row r="38" spans="1:4">
      <c r="A38" s="4" t="s">
        <v>990</v>
      </c>
    </row>
    <row r="39" spans="1:4">
      <c r="A39" s="3" t="s">
        <v>981</v>
      </c>
    </row>
    <row r="40" spans="1:4">
      <c r="A40" s="4" t="s">
        <v>542</v>
      </c>
      <c r="B40" s="4" t="s">
        <v>969</v>
      </c>
      <c r="C40" s="6" t="n">
        <v>0</v>
      </c>
      <c r="D40" s="6" t="n">
        <v>0</v>
      </c>
    </row>
    <row r="41" spans="1:4">
      <c r="A41" s="4" t="s">
        <v>991</v>
      </c>
    </row>
    <row r="42" spans="1:4">
      <c r="A42" s="3" t="s">
        <v>981</v>
      </c>
    </row>
    <row r="43" spans="1:4">
      <c r="A43" s="4" t="s">
        <v>543</v>
      </c>
      <c r="B43" s="4" t="s">
        <v>522</v>
      </c>
      <c r="C43" s="6" t="n">
        <v>0</v>
      </c>
      <c r="D43" s="6" t="n">
        <v>0</v>
      </c>
    </row>
    <row r="44" spans="1:4">
      <c r="A44" s="4" t="s">
        <v>968</v>
      </c>
      <c r="B44" s="4" t="s">
        <v>966</v>
      </c>
      <c r="C44" s="6" t="n">
        <v>0</v>
      </c>
      <c r="D44" s="6" t="n">
        <v>0</v>
      </c>
    </row>
    <row r="45" spans="1:4">
      <c r="A45" s="4" t="s">
        <v>970</v>
      </c>
      <c r="B45" s="4" t="s">
        <v>966</v>
      </c>
      <c r="C45" s="6" t="n">
        <v>0</v>
      </c>
      <c r="D45" s="6" t="n">
        <v>0</v>
      </c>
    </row>
    <row r="46" spans="1:4">
      <c r="A46" s="4" t="s">
        <v>982</v>
      </c>
      <c r="B46" s="4" t="s">
        <v>967</v>
      </c>
      <c r="C46" s="6" t="n">
        <v>0</v>
      </c>
      <c r="D46" s="6" t="n">
        <v>0</v>
      </c>
    </row>
    <row r="47" spans="1:4">
      <c r="A47" s="4" t="s">
        <v>992</v>
      </c>
    </row>
    <row r="48" spans="1:4">
      <c r="A48" s="3" t="s">
        <v>981</v>
      </c>
    </row>
    <row r="49" spans="1:4">
      <c r="A49" s="4" t="s">
        <v>542</v>
      </c>
      <c r="B49" s="4" t="s">
        <v>969</v>
      </c>
      <c r="D49" s="6" t="n">
        <v>297</v>
      </c>
    </row>
    <row r="50" spans="1:4">
      <c r="A50" s="4" t="s">
        <v>993</v>
      </c>
    </row>
    <row r="51" spans="1:4">
      <c r="A51" s="3" t="s">
        <v>981</v>
      </c>
    </row>
    <row r="52" spans="1:4">
      <c r="A52" s="4" t="s">
        <v>542</v>
      </c>
      <c r="B52" s="4" t="s">
        <v>969</v>
      </c>
      <c r="C52" s="6" t="n">
        <v>5443</v>
      </c>
      <c r="D52" s="6" t="n">
        <v>6509</v>
      </c>
    </row>
    <row r="53" spans="1:4">
      <c r="A53" s="4" t="s">
        <v>994</v>
      </c>
    </row>
    <row r="54" spans="1:4">
      <c r="A54" s="3" t="s">
        <v>981</v>
      </c>
    </row>
    <row r="55" spans="1:4">
      <c r="A55" s="4" t="s">
        <v>542</v>
      </c>
      <c r="B55" s="4" t="s">
        <v>969</v>
      </c>
      <c r="C55" s="6" t="n">
        <v>4370</v>
      </c>
      <c r="D55" s="6" t="n">
        <v>4983</v>
      </c>
    </row>
    <row r="56" spans="1:4">
      <c r="A56" s="4" t="s">
        <v>995</v>
      </c>
    </row>
    <row r="57" spans="1:4">
      <c r="A57" s="3" t="s">
        <v>981</v>
      </c>
    </row>
    <row r="58" spans="1:4">
      <c r="A58" s="4" t="s">
        <v>542</v>
      </c>
      <c r="B58" s="4" t="s">
        <v>969</v>
      </c>
      <c r="C58" s="6" t="n">
        <v>4961</v>
      </c>
      <c r="D58" s="6" t="n">
        <v>1619</v>
      </c>
    </row>
    <row r="59" spans="1:4">
      <c r="A59" s="4" t="s">
        <v>996</v>
      </c>
    </row>
    <row r="60" spans="1:4">
      <c r="A60" s="3" t="s">
        <v>981</v>
      </c>
    </row>
    <row r="61" spans="1:4">
      <c r="A61" s="4" t="s">
        <v>543</v>
      </c>
      <c r="B61" s="4" t="s">
        <v>522</v>
      </c>
      <c r="C61" s="6" t="n">
        <v>0</v>
      </c>
      <c r="D61" s="6" t="n">
        <v>0</v>
      </c>
    </row>
    <row r="62" spans="1:4">
      <c r="A62" s="4" t="s">
        <v>968</v>
      </c>
      <c r="B62" s="4" t="s">
        <v>966</v>
      </c>
      <c r="C62" s="6" t="n">
        <v>164</v>
      </c>
      <c r="D62" s="6" t="n">
        <v>11</v>
      </c>
    </row>
    <row r="63" spans="1:4">
      <c r="A63" s="4" t="s">
        <v>970</v>
      </c>
      <c r="B63" s="4" t="s">
        <v>966</v>
      </c>
      <c r="C63" s="6" t="n">
        <v>-1011</v>
      </c>
      <c r="D63" s="6" t="n">
        <v>-59</v>
      </c>
    </row>
    <row r="64" spans="1:4">
      <c r="A64" s="4" t="s">
        <v>982</v>
      </c>
      <c r="B64" s="4" t="s">
        <v>967</v>
      </c>
      <c r="C64" s="6" t="n">
        <v>1225</v>
      </c>
      <c r="D64" s="6" t="n">
        <v>1372</v>
      </c>
    </row>
    <row r="65" spans="1:4">
      <c r="A65" s="4" t="s">
        <v>997</v>
      </c>
    </row>
    <row r="66" spans="1:4">
      <c r="A66" s="3" t="s">
        <v>981</v>
      </c>
    </row>
    <row r="67" spans="1:4">
      <c r="A67" s="4" t="s">
        <v>542</v>
      </c>
      <c r="B67" s="4" t="s">
        <v>969</v>
      </c>
      <c r="D67" s="6" t="n">
        <v>0</v>
      </c>
    </row>
    <row r="68" spans="1:4">
      <c r="A68" s="4" t="s">
        <v>998</v>
      </c>
    </row>
    <row r="69" spans="1:4">
      <c r="A69" s="3" t="s">
        <v>981</v>
      </c>
    </row>
    <row r="70" spans="1:4">
      <c r="A70" s="4" t="s">
        <v>542</v>
      </c>
      <c r="B70" s="4" t="s">
        <v>969</v>
      </c>
      <c r="C70" s="6" t="n">
        <v>0</v>
      </c>
      <c r="D70" s="6" t="n">
        <v>0</v>
      </c>
    </row>
    <row r="71" spans="1:4">
      <c r="A71" s="4" t="s">
        <v>999</v>
      </c>
    </row>
    <row r="72" spans="1:4">
      <c r="A72" s="3" t="s">
        <v>981</v>
      </c>
    </row>
    <row r="73" spans="1:4">
      <c r="A73" s="4" t="s">
        <v>542</v>
      </c>
      <c r="B73" s="4" t="s">
        <v>969</v>
      </c>
      <c r="C73" s="6" t="n">
        <v>0</v>
      </c>
      <c r="D73" s="6" t="n">
        <v>0</v>
      </c>
    </row>
    <row r="74" spans="1:4">
      <c r="A74" s="4" t="s">
        <v>1000</v>
      </c>
    </row>
    <row r="75" spans="1:4">
      <c r="A75" s="3" t="s">
        <v>981</v>
      </c>
    </row>
    <row r="76" spans="1:4">
      <c r="A76" s="4" t="s">
        <v>542</v>
      </c>
      <c r="B76" s="4" t="s">
        <v>969</v>
      </c>
      <c r="C76" s="5" t="n">
        <v>0</v>
      </c>
      <c r="D76" s="5" t="n">
        <v>0</v>
      </c>
    </row>
    <row r="77" spans="1:4"/>
    <row r="78" spans="1:4">
      <c r="A78" s="4" t="s">
        <v>522</v>
      </c>
      <c r="B78" s="4" t="s">
        <v>545</v>
      </c>
    </row>
    <row r="79" spans="1:4">
      <c r="A79" s="4" t="s">
        <v>966</v>
      </c>
      <c r="B79" s="4" t="s">
        <v>1001</v>
      </c>
    </row>
    <row r="80" spans="1:4">
      <c r="A80" s="4" t="s">
        <v>967</v>
      </c>
      <c r="B80" s="4" t="s">
        <v>1002</v>
      </c>
    </row>
    <row r="81" spans="1:4">
      <c r="A81" s="4" t="s">
        <v>969</v>
      </c>
      <c r="B81" s="4" t="s">
        <v>1003</v>
      </c>
    </row>
  </sheetData>
  <mergeCells count="6">
    <mergeCell ref="A1:B2"/>
    <mergeCell ref="A77:C77"/>
    <mergeCell ref="B78:C78"/>
    <mergeCell ref="B79:C79"/>
    <mergeCell ref="B80:C80"/>
    <mergeCell ref="B81:C8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65</v>
      </c>
    </row>
    <row r="2" spans="1:3">
      <c r="A2" s="3" t="s">
        <v>443</v>
      </c>
    </row>
    <row r="3" spans="1:3">
      <c r="A3" s="4" t="s">
        <v>1005</v>
      </c>
      <c r="B3" s="5" t="n">
        <v>68503</v>
      </c>
      <c r="C3" s="5" t="n">
        <v>76319</v>
      </c>
    </row>
    <row r="4" spans="1:3">
      <c r="A4" s="4" t="s">
        <v>594</v>
      </c>
      <c r="B4" s="6" t="n">
        <v>15492</v>
      </c>
      <c r="C4" s="6" t="n">
        <v>11799</v>
      </c>
    </row>
    <row r="5" spans="1:3">
      <c r="A5" s="4" t="s">
        <v>595</v>
      </c>
      <c r="B5" s="6" t="n">
        <v>13400</v>
      </c>
      <c r="C5" s="6" t="n">
        <v>12883</v>
      </c>
    </row>
    <row r="6" spans="1:3">
      <c r="A6" s="4" t="s">
        <v>176</v>
      </c>
      <c r="B6" s="6" t="n">
        <v>46819</v>
      </c>
      <c r="C6" s="6" t="n">
        <v>43582</v>
      </c>
    </row>
    <row r="7" spans="1:3">
      <c r="A7" s="4" t="s">
        <v>94</v>
      </c>
      <c r="B7" s="6" t="n">
        <v>-15592</v>
      </c>
      <c r="C7" s="6" t="n">
        <v>-38101</v>
      </c>
    </row>
    <row r="8" spans="1:3">
      <c r="A8" s="4" t="s">
        <v>544</v>
      </c>
      <c r="B8" s="6" t="n">
        <v>21536</v>
      </c>
      <c r="C8" s="6" t="n">
        <v>20276</v>
      </c>
    </row>
    <row r="9" spans="1:3">
      <c r="A9" s="4" t="s">
        <v>986</v>
      </c>
    </row>
    <row r="10" spans="1:3">
      <c r="A10" s="3" t="s">
        <v>443</v>
      </c>
    </row>
    <row r="11" spans="1:3">
      <c r="A11" s="4" t="s">
        <v>1005</v>
      </c>
      <c r="B11" s="6" t="n">
        <v>0</v>
      </c>
      <c r="C11" s="6" t="n">
        <v>0</v>
      </c>
    </row>
    <row r="12" spans="1:3">
      <c r="A12" s="4" t="s">
        <v>594</v>
      </c>
      <c r="B12" s="6" t="n">
        <v>0</v>
      </c>
      <c r="C12" s="6" t="n">
        <v>0</v>
      </c>
    </row>
    <row r="13" spans="1:3">
      <c r="A13" s="4" t="s">
        <v>595</v>
      </c>
      <c r="B13" s="6" t="n">
        <v>0</v>
      </c>
      <c r="C13" s="6" t="n">
        <v>0</v>
      </c>
    </row>
    <row r="14" spans="1:3">
      <c r="A14" s="4" t="s">
        <v>176</v>
      </c>
      <c r="B14" s="6" t="n">
        <v>0</v>
      </c>
      <c r="C14" s="6" t="n">
        <v>0</v>
      </c>
    </row>
    <row r="15" spans="1:3">
      <c r="A15" s="4" t="s">
        <v>94</v>
      </c>
      <c r="B15" s="6" t="n">
        <v>0</v>
      </c>
      <c r="C15" s="6" t="n">
        <v>0</v>
      </c>
    </row>
    <row r="16" spans="1:3">
      <c r="A16" s="4" t="s">
        <v>544</v>
      </c>
      <c r="B16" s="6" t="n">
        <v>0</v>
      </c>
      <c r="C16" s="6" t="n">
        <v>0</v>
      </c>
    </row>
    <row r="17" spans="1:3">
      <c r="A17" s="4" t="s">
        <v>991</v>
      </c>
    </row>
    <row r="18" spans="1:3">
      <c r="A18" s="3" t="s">
        <v>443</v>
      </c>
    </row>
    <row r="19" spans="1:3">
      <c r="A19" s="4" t="s">
        <v>1005</v>
      </c>
      <c r="B19" s="6" t="n">
        <v>0</v>
      </c>
      <c r="C19" s="6" t="n">
        <v>0</v>
      </c>
    </row>
    <row r="20" spans="1:3">
      <c r="A20" s="4" t="s">
        <v>594</v>
      </c>
      <c r="B20" s="6" t="n">
        <v>0</v>
      </c>
      <c r="C20" s="6" t="n">
        <v>0</v>
      </c>
    </row>
    <row r="21" spans="1:3">
      <c r="A21" s="4" t="s">
        <v>595</v>
      </c>
      <c r="B21" s="6" t="n">
        <v>0</v>
      </c>
      <c r="C21" s="6" t="n">
        <v>0</v>
      </c>
    </row>
    <row r="22" spans="1:3">
      <c r="A22" s="4" t="s">
        <v>176</v>
      </c>
      <c r="B22" s="6" t="n">
        <v>0</v>
      </c>
      <c r="C22" s="6" t="n">
        <v>0</v>
      </c>
    </row>
    <row r="23" spans="1:3">
      <c r="A23" s="4" t="s">
        <v>94</v>
      </c>
      <c r="B23" s="6" t="n">
        <v>-15592</v>
      </c>
      <c r="C23" s="6" t="n">
        <v>-38101</v>
      </c>
    </row>
    <row r="24" spans="1:3">
      <c r="A24" s="4" t="s">
        <v>544</v>
      </c>
      <c r="B24" s="6" t="n">
        <v>0</v>
      </c>
      <c r="C24" s="6" t="n">
        <v>0</v>
      </c>
    </row>
    <row r="25" spans="1:3">
      <c r="A25" s="4" t="s">
        <v>996</v>
      </c>
    </row>
    <row r="26" spans="1:3">
      <c r="A26" s="3" t="s">
        <v>443</v>
      </c>
    </row>
    <row r="27" spans="1:3">
      <c r="A27" s="4" t="s">
        <v>1005</v>
      </c>
      <c r="B27" s="6" t="n">
        <v>68503</v>
      </c>
      <c r="C27" s="6" t="n">
        <v>76319</v>
      </c>
    </row>
    <row r="28" spans="1:3">
      <c r="A28" s="4" t="s">
        <v>594</v>
      </c>
      <c r="B28" s="6" t="n">
        <v>15492</v>
      </c>
      <c r="C28" s="6" t="n">
        <v>11799</v>
      </c>
    </row>
    <row r="29" spans="1:3">
      <c r="A29" s="4" t="s">
        <v>595</v>
      </c>
      <c r="B29" s="6" t="n">
        <v>13400</v>
      </c>
      <c r="C29" s="6" t="n">
        <v>12883</v>
      </c>
    </row>
    <row r="30" spans="1:3">
      <c r="A30" s="4" t="s">
        <v>176</v>
      </c>
      <c r="B30" s="6" t="n">
        <v>46819</v>
      </c>
      <c r="C30" s="6" t="n">
        <v>43582</v>
      </c>
    </row>
    <row r="31" spans="1:3">
      <c r="A31" s="4" t="s">
        <v>94</v>
      </c>
      <c r="B31" s="6" t="n">
        <v>0</v>
      </c>
      <c r="C31" s="6" t="n">
        <v>0</v>
      </c>
    </row>
    <row r="32" spans="1:3">
      <c r="A32" s="4" t="s">
        <v>544</v>
      </c>
      <c r="B32" s="5" t="n">
        <v>21536</v>
      </c>
      <c r="C32" s="5" t="n">
        <v>2027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1006</v>
      </c>
      <c r="C1" s="2" t="s">
        <v>1007</v>
      </c>
      <c r="D1" s="2" t="s">
        <v>1008</v>
      </c>
    </row>
    <row r="2" spans="1:4">
      <c r="A2" s="3" t="s">
        <v>256</v>
      </c>
    </row>
    <row r="3" spans="1:4">
      <c r="A3" s="4" t="s">
        <v>1009</v>
      </c>
      <c r="C3" s="6" t="n">
        <v>4688</v>
      </c>
      <c r="D3" s="6" t="n">
        <v>4557</v>
      </c>
    </row>
    <row r="4" spans="1:4">
      <c r="A4" s="4" t="s">
        <v>1010</v>
      </c>
      <c r="C4" s="4" t="s">
        <v>1011</v>
      </c>
      <c r="D4" s="4" t="s">
        <v>1012</v>
      </c>
    </row>
    <row r="5" spans="1:4">
      <c r="A5" s="4" t="s">
        <v>1013</v>
      </c>
      <c r="C5" s="4" t="s">
        <v>1014</v>
      </c>
      <c r="D5" s="4" t="s">
        <v>1015</v>
      </c>
    </row>
    <row r="6" spans="1:4">
      <c r="A6" s="4" t="s">
        <v>1016</v>
      </c>
      <c r="C6" s="4" t="s">
        <v>1017</v>
      </c>
      <c r="D6" s="4" t="s">
        <v>1018</v>
      </c>
    </row>
    <row r="7" spans="1:4">
      <c r="A7" s="4" t="s">
        <v>1019</v>
      </c>
      <c r="C7" s="5" t="n">
        <v>585777</v>
      </c>
      <c r="D7" s="5" t="n">
        <v>556934</v>
      </c>
    </row>
    <row r="8" spans="1:4">
      <c r="A8" s="4" t="s">
        <v>1020</v>
      </c>
      <c r="B8" s="4" t="s">
        <v>522</v>
      </c>
      <c r="C8" s="5" t="n">
        <v>1225</v>
      </c>
      <c r="D8" s="5" t="n">
        <v>1372</v>
      </c>
    </row>
    <row r="9" spans="1:4"/>
    <row r="10" spans="1:4">
      <c r="A10" s="4" t="s">
        <v>522</v>
      </c>
      <c r="B10" s="4" t="s">
        <v>1002</v>
      </c>
    </row>
  </sheetData>
  <mergeCells count="3">
    <mergeCell ref="A1:B1"/>
    <mergeCell ref="A9:C9"/>
    <mergeCell ref="B10:C1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021</v>
      </c>
      <c r="B1" s="2" t="s">
        <v>1</v>
      </c>
    </row>
    <row r="2" spans="1:2">
      <c r="B2" s="2" t="s">
        <v>2</v>
      </c>
    </row>
    <row r="3" spans="1:2">
      <c r="A3" s="3" t="s">
        <v>1022</v>
      </c>
    </row>
    <row r="4" spans="1:2">
      <c r="A4" s="4" t="s">
        <v>1023</v>
      </c>
      <c r="B4" s="4" t="s">
        <v>102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25</v>
      </c>
      <c r="B1" s="2" t="s">
        <v>1</v>
      </c>
    </row>
    <row r="2" spans="1:4">
      <c r="B2" s="2" t="s">
        <v>2</v>
      </c>
      <c r="C2" s="2" t="s">
        <v>65</v>
      </c>
      <c r="D2" s="2" t="s">
        <v>114</v>
      </c>
    </row>
    <row r="3" spans="1:4">
      <c r="A3" s="3" t="s">
        <v>1026</v>
      </c>
    </row>
    <row r="4" spans="1:4">
      <c r="A4" s="4" t="s">
        <v>1027</v>
      </c>
      <c r="B4" s="5" t="n">
        <v>400</v>
      </c>
    </row>
    <row r="5" spans="1:4">
      <c r="A5" s="4" t="s">
        <v>1028</v>
      </c>
      <c r="B5" s="5" t="n">
        <v>15700</v>
      </c>
      <c r="C5" s="5" t="n">
        <v>16500</v>
      </c>
      <c r="D5" s="5" t="n">
        <v>15500</v>
      </c>
    </row>
    <row r="6" spans="1:4">
      <c r="A6" s="4" t="s">
        <v>1029</v>
      </c>
    </row>
    <row r="7" spans="1:4">
      <c r="A7" s="3" t="s">
        <v>1026</v>
      </c>
    </row>
    <row r="8" spans="1:4">
      <c r="A8" s="4" t="s">
        <v>1030</v>
      </c>
      <c r="B8" s="4" t="s">
        <v>1031</v>
      </c>
    </row>
    <row r="9" spans="1:4">
      <c r="A9" s="4" t="s">
        <v>1032</v>
      </c>
      <c r="B9" s="4" t="s">
        <v>766</v>
      </c>
    </row>
    <row r="10" spans="1:4">
      <c r="A10" s="4" t="s">
        <v>1033</v>
      </c>
      <c r="B10" s="4" t="s">
        <v>1034</v>
      </c>
    </row>
    <row r="11" spans="1:4">
      <c r="A11" s="4" t="s">
        <v>1035</v>
      </c>
      <c r="B11" s="5" t="n">
        <v>1100</v>
      </c>
      <c r="C11" s="5" t="n">
        <v>1000</v>
      </c>
      <c r="D11" s="5" t="n">
        <v>839</v>
      </c>
    </row>
    <row r="12" spans="1:4">
      <c r="A12" s="4" t="s">
        <v>1036</v>
      </c>
    </row>
    <row r="13" spans="1:4">
      <c r="A13" s="3" t="s">
        <v>1026</v>
      </c>
    </row>
    <row r="14" spans="1:4">
      <c r="A14" s="4" t="s">
        <v>1030</v>
      </c>
      <c r="B14" s="4" t="s">
        <v>1037</v>
      </c>
    </row>
    <row r="15" spans="1:4">
      <c r="A15" s="4" t="s">
        <v>1032</v>
      </c>
      <c r="B15" s="4" t="s">
        <v>766</v>
      </c>
    </row>
    <row r="16" spans="1:4">
      <c r="A16" s="4" t="s">
        <v>1038</v>
      </c>
      <c r="B16" s="5"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39</v>
      </c>
      <c r="B1" s="2" t="s">
        <v>1</v>
      </c>
    </row>
    <row r="2" spans="1:4">
      <c r="B2" s="2" t="s">
        <v>2</v>
      </c>
      <c r="C2" s="2" t="s">
        <v>65</v>
      </c>
      <c r="D2" s="2" t="s">
        <v>114</v>
      </c>
    </row>
    <row r="3" spans="1:4">
      <c r="A3" s="3" t="s">
        <v>262</v>
      </c>
    </row>
    <row r="4" spans="1:4">
      <c r="A4" s="4" t="s">
        <v>1040</v>
      </c>
      <c r="D4" s="5" t="n">
        <v>1900</v>
      </c>
    </row>
    <row r="5" spans="1:4">
      <c r="A5" s="4" t="s">
        <v>1041</v>
      </c>
      <c r="B5" s="5" t="n">
        <v>8200</v>
      </c>
      <c r="C5" s="5" t="n">
        <v>6200</v>
      </c>
    </row>
    <row r="6" spans="1:4">
      <c r="A6" s="4" t="s">
        <v>116</v>
      </c>
      <c r="B6" s="6" t="n">
        <v>51000</v>
      </c>
      <c r="C6" s="6" t="n">
        <v>42200</v>
      </c>
      <c r="D6" s="5" t="n">
        <v>38800</v>
      </c>
    </row>
    <row r="7" spans="1:4">
      <c r="A7" s="4" t="s">
        <v>1042</v>
      </c>
      <c r="B7" s="5" t="n">
        <v>1700</v>
      </c>
      <c r="C7" s="5" t="n">
        <v>15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043</v>
      </c>
      <c r="C1" s="2" t="s">
        <v>1</v>
      </c>
    </row>
    <row r="2" spans="1:5">
      <c r="C2" s="2" t="s">
        <v>2</v>
      </c>
      <c r="D2" s="2" t="s">
        <v>770</v>
      </c>
      <c r="E2" s="2" t="s">
        <v>65</v>
      </c>
    </row>
    <row r="3" spans="1:5">
      <c r="A3" s="3" t="s">
        <v>265</v>
      </c>
    </row>
    <row r="4" spans="1:5">
      <c r="A4" s="4" t="s">
        <v>289</v>
      </c>
      <c r="D4" s="5" t="n">
        <v>659</v>
      </c>
    </row>
    <row r="5" spans="1:5">
      <c r="A5" s="4" t="s">
        <v>1044</v>
      </c>
      <c r="C5" s="5" t="n">
        <v>16500</v>
      </c>
    </row>
    <row r="6" spans="1:5">
      <c r="A6" s="4" t="s">
        <v>74</v>
      </c>
      <c r="D6" s="6" t="n">
        <v>5582</v>
      </c>
    </row>
    <row r="7" spans="1:5">
      <c r="A7" s="4" t="s">
        <v>83</v>
      </c>
      <c r="D7" s="6" t="n">
        <v>5244</v>
      </c>
    </row>
    <row r="8" spans="1:5">
      <c r="A8" s="4" t="s">
        <v>1045</v>
      </c>
      <c r="D8" s="6" t="n">
        <v>3014</v>
      </c>
    </row>
    <row r="9" spans="1:5">
      <c r="A9" s="4" t="s">
        <v>1046</v>
      </c>
      <c r="B9" s="4" t="s">
        <v>522</v>
      </c>
      <c r="D9" s="6" t="n">
        <v>5940</v>
      </c>
    </row>
    <row r="10" spans="1:5">
      <c r="A10" s="4" t="s">
        <v>1047</v>
      </c>
      <c r="D10" s="6" t="n">
        <v>20439</v>
      </c>
    </row>
    <row r="11" spans="1:5">
      <c r="A11" s="4" t="s">
        <v>1048</v>
      </c>
      <c r="D11" s="6" t="n">
        <v>-6141</v>
      </c>
    </row>
    <row r="12" spans="1:5">
      <c r="A12" s="4" t="s">
        <v>1049</v>
      </c>
      <c r="D12" s="6" t="n">
        <v>14298</v>
      </c>
    </row>
    <row r="13" spans="1:5">
      <c r="A13" s="4" t="s">
        <v>84</v>
      </c>
      <c r="C13" s="5" t="n">
        <v>75090</v>
      </c>
      <c r="D13" s="6" t="n">
        <v>2170</v>
      </c>
      <c r="E13" s="5" t="n">
        <v>72920</v>
      </c>
    </row>
    <row r="14" spans="1:5">
      <c r="A14" s="4" t="s">
        <v>1050</v>
      </c>
      <c r="D14" s="6" t="n">
        <v>16468</v>
      </c>
    </row>
    <row r="15" spans="1:5">
      <c r="A15" s="4" t="s">
        <v>778</v>
      </c>
      <c r="D15" s="6" t="n">
        <v>1700</v>
      </c>
    </row>
    <row r="16" spans="1:5">
      <c r="A16" s="4" t="s">
        <v>1051</v>
      </c>
      <c r="D16" s="5" t="n">
        <v>4200</v>
      </c>
    </row>
    <row r="17" spans="1:5">
      <c r="A17" s="4" t="s">
        <v>1052</v>
      </c>
      <c r="C17" s="4" t="s">
        <v>472</v>
      </c>
    </row>
    <row r="18" spans="1:5">
      <c r="A18" s="4" t="s">
        <v>1053</v>
      </c>
      <c r="C18" s="5" t="n">
        <v>30100</v>
      </c>
    </row>
    <row r="19" spans="1:5">
      <c r="A19" s="4" t="s">
        <v>1054</v>
      </c>
      <c r="C19" s="5" t="n">
        <v>843</v>
      </c>
    </row>
    <row r="20" spans="1:5"/>
    <row r="21" spans="1:5">
      <c r="A21" s="4" t="s">
        <v>522</v>
      </c>
      <c r="B21" s="4" t="s">
        <v>1055</v>
      </c>
    </row>
  </sheetData>
  <mergeCells count="3">
    <mergeCell ref="A1:B2"/>
    <mergeCell ref="A20:D20"/>
    <mergeCell ref="B21:D2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65</v>
      </c>
    </row>
    <row r="3" spans="1:3">
      <c r="A3" s="3" t="s">
        <v>265</v>
      </c>
    </row>
    <row r="4" spans="1:3">
      <c r="A4" s="4" t="s">
        <v>1057</v>
      </c>
      <c r="B4" s="5" t="n">
        <v>1073008</v>
      </c>
      <c r="C4" s="5" t="n">
        <v>1010559</v>
      </c>
    </row>
    <row r="5" spans="1:3">
      <c r="A5" s="4" t="s">
        <v>125</v>
      </c>
      <c r="B5" s="5" t="n">
        <v>75621</v>
      </c>
      <c r="C5" s="5" t="n">
        <v>73219</v>
      </c>
    </row>
    <row r="6" spans="1:3">
      <c r="A6" s="4" t="s">
        <v>1058</v>
      </c>
      <c r="B6" s="7" t="n">
        <v>8.16</v>
      </c>
      <c r="C6" s="7" t="n">
        <v>7.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59</v>
      </c>
      <c r="B1" s="2" t="s">
        <v>510</v>
      </c>
      <c r="J1" s="2" t="s">
        <v>1</v>
      </c>
    </row>
    <row r="2" spans="1:12">
      <c r="B2" s="2" t="s">
        <v>742</v>
      </c>
      <c r="C2" s="2" t="s">
        <v>1060</v>
      </c>
      <c r="D2" s="2" t="s">
        <v>1061</v>
      </c>
      <c r="E2" s="2" t="s">
        <v>1062</v>
      </c>
      <c r="F2" s="2" t="s">
        <v>465</v>
      </c>
      <c r="G2" s="2" t="s">
        <v>1063</v>
      </c>
      <c r="H2" s="2" t="s">
        <v>1064</v>
      </c>
      <c r="I2" s="2" t="s">
        <v>1065</v>
      </c>
      <c r="J2" s="2" t="s">
        <v>464</v>
      </c>
      <c r="K2" s="2" t="s">
        <v>465</v>
      </c>
      <c r="L2" s="2" t="s">
        <v>466</v>
      </c>
    </row>
    <row r="3" spans="1:12">
      <c r="A3" s="3" t="s">
        <v>267</v>
      </c>
    </row>
    <row r="4" spans="1:12">
      <c r="A4" s="4" t="s">
        <v>1066</v>
      </c>
      <c r="J4" s="6" t="n">
        <v>2</v>
      </c>
    </row>
    <row r="5" spans="1:12">
      <c r="A5" s="4" t="s">
        <v>116</v>
      </c>
      <c r="B5" s="5" t="n">
        <v>255335</v>
      </c>
      <c r="C5" s="5" t="n">
        <v>273722</v>
      </c>
      <c r="D5" s="5" t="n">
        <v>268675</v>
      </c>
      <c r="E5" s="5" t="n">
        <v>264042</v>
      </c>
      <c r="F5" s="5" t="n">
        <v>241113</v>
      </c>
      <c r="G5" s="5" t="n">
        <v>233700</v>
      </c>
      <c r="H5" s="5" t="n">
        <v>241530</v>
      </c>
      <c r="I5" s="5" t="n">
        <v>246403</v>
      </c>
      <c r="J5" s="5" t="n">
        <v>1061774</v>
      </c>
      <c r="K5" s="5" t="n">
        <v>962746</v>
      </c>
      <c r="L5" s="5" t="n">
        <v>871235</v>
      </c>
    </row>
    <row r="6" spans="1:12">
      <c r="A6" s="4" t="s">
        <v>123</v>
      </c>
      <c r="J6" s="6" t="n">
        <v>92979</v>
      </c>
      <c r="K6" s="6" t="n">
        <v>86676</v>
      </c>
      <c r="L6" s="6" t="n">
        <v>78523</v>
      </c>
    </row>
    <row r="7" spans="1:12">
      <c r="A7" s="4" t="s">
        <v>725</v>
      </c>
      <c r="J7" s="6" t="n">
        <v>5177</v>
      </c>
      <c r="K7" s="6" t="n">
        <v>4374</v>
      </c>
      <c r="L7" s="6" t="n">
        <v>3658</v>
      </c>
    </row>
    <row r="8" spans="1:12">
      <c r="A8" s="4" t="s">
        <v>1067</v>
      </c>
      <c r="J8" s="6" t="n">
        <v>606</v>
      </c>
      <c r="K8" s="6" t="n">
        <v>324</v>
      </c>
      <c r="L8" s="6" t="n">
        <v>368</v>
      </c>
    </row>
    <row r="9" spans="1:12">
      <c r="A9" s="4" t="s">
        <v>124</v>
      </c>
      <c r="J9" s="6" t="n">
        <v>17913</v>
      </c>
      <c r="K9" s="6" t="n">
        <v>18054</v>
      </c>
      <c r="L9" s="6" t="n">
        <v>17021</v>
      </c>
    </row>
    <row r="10" spans="1:12">
      <c r="A10" s="4" t="s">
        <v>1068</v>
      </c>
      <c r="J10" s="6" t="n">
        <v>14340</v>
      </c>
      <c r="K10" s="6" t="n">
        <v>7636</v>
      </c>
      <c r="L10" s="6" t="n">
        <v>8386</v>
      </c>
    </row>
    <row r="11" spans="1:12">
      <c r="A11" s="4" t="s">
        <v>87</v>
      </c>
      <c r="B11" s="6" t="n">
        <v>810431</v>
      </c>
      <c r="F11" s="6" t="n">
        <v>725216</v>
      </c>
      <c r="J11" s="6" t="n">
        <v>810431</v>
      </c>
      <c r="K11" s="6" t="n">
        <v>725216</v>
      </c>
    </row>
    <row r="12" spans="1:12">
      <c r="A12" s="4" t="s">
        <v>461</v>
      </c>
    </row>
    <row r="13" spans="1:12">
      <c r="A13" s="3" t="s">
        <v>267</v>
      </c>
    </row>
    <row r="14" spans="1:12">
      <c r="A14" s="4" t="s">
        <v>116</v>
      </c>
      <c r="J14" s="6" t="n">
        <v>999340</v>
      </c>
      <c r="K14" s="6" t="n">
        <v>905726</v>
      </c>
      <c r="L14" s="6" t="n">
        <v>815519</v>
      </c>
    </row>
    <row r="15" spans="1:12">
      <c r="A15" s="4" t="s">
        <v>123</v>
      </c>
      <c r="J15" s="6" t="n">
        <v>78531</v>
      </c>
      <c r="K15" s="6" t="n">
        <v>72959</v>
      </c>
      <c r="L15" s="6" t="n">
        <v>66636</v>
      </c>
    </row>
    <row r="16" spans="1:12">
      <c r="A16" s="4" t="s">
        <v>725</v>
      </c>
      <c r="J16" s="6" t="n">
        <v>5120</v>
      </c>
      <c r="K16" s="6" t="n">
        <v>4318</v>
      </c>
      <c r="L16" s="6" t="n">
        <v>3572</v>
      </c>
    </row>
    <row r="17" spans="1:12">
      <c r="A17" s="4" t="s">
        <v>1067</v>
      </c>
      <c r="J17" s="6" t="n">
        <v>419</v>
      </c>
      <c r="K17" s="6" t="n">
        <v>136</v>
      </c>
      <c r="L17" s="6" t="n">
        <v>167</v>
      </c>
    </row>
    <row r="18" spans="1:12">
      <c r="A18" s="4" t="s">
        <v>124</v>
      </c>
      <c r="J18" s="6" t="n">
        <v>14574</v>
      </c>
      <c r="K18" s="6" t="n">
        <v>14891</v>
      </c>
      <c r="L18" s="6" t="n">
        <v>10687</v>
      </c>
    </row>
    <row r="19" spans="1:12">
      <c r="A19" s="4" t="s">
        <v>1068</v>
      </c>
      <c r="J19" s="6" t="n">
        <v>13211</v>
      </c>
      <c r="K19" s="6" t="n">
        <v>7522</v>
      </c>
      <c r="L19" s="6" t="n">
        <v>8121</v>
      </c>
    </row>
    <row r="20" spans="1:12">
      <c r="A20" s="4" t="s">
        <v>87</v>
      </c>
      <c r="B20" s="6" t="n">
        <v>607808</v>
      </c>
      <c r="F20" s="6" t="n">
        <v>533913</v>
      </c>
      <c r="J20" s="6" t="n">
        <v>607808</v>
      </c>
      <c r="K20" s="6" t="n">
        <v>533913</v>
      </c>
    </row>
    <row r="21" spans="1:12">
      <c r="A21" s="4" t="s">
        <v>1069</v>
      </c>
    </row>
    <row r="22" spans="1:12">
      <c r="A22" s="3" t="s">
        <v>267</v>
      </c>
    </row>
    <row r="23" spans="1:12">
      <c r="A23" s="4" t="s">
        <v>116</v>
      </c>
      <c r="J23" s="6" t="n">
        <v>62434</v>
      </c>
      <c r="K23" s="6" t="n">
        <v>57020</v>
      </c>
      <c r="L23" s="6" t="n">
        <v>55716</v>
      </c>
    </row>
    <row r="24" spans="1:12">
      <c r="A24" s="4" t="s">
        <v>123</v>
      </c>
      <c r="J24" s="6" t="n">
        <v>14448</v>
      </c>
      <c r="K24" s="6" t="n">
        <v>13717</v>
      </c>
      <c r="L24" s="6" t="n">
        <v>11887</v>
      </c>
    </row>
    <row r="25" spans="1:12">
      <c r="A25" s="4" t="s">
        <v>725</v>
      </c>
      <c r="J25" s="6" t="n">
        <v>57</v>
      </c>
      <c r="K25" s="6" t="n">
        <v>56</v>
      </c>
      <c r="L25" s="6" t="n">
        <v>86</v>
      </c>
    </row>
    <row r="26" spans="1:12">
      <c r="A26" s="4" t="s">
        <v>1067</v>
      </c>
      <c r="J26" s="6" t="n">
        <v>187</v>
      </c>
      <c r="K26" s="6" t="n">
        <v>188</v>
      </c>
      <c r="L26" s="6" t="n">
        <v>201</v>
      </c>
    </row>
    <row r="27" spans="1:12">
      <c r="A27" s="4" t="s">
        <v>124</v>
      </c>
      <c r="J27" s="6" t="n">
        <v>3339</v>
      </c>
      <c r="K27" s="6" t="n">
        <v>3163</v>
      </c>
      <c r="L27" s="6" t="n">
        <v>6334</v>
      </c>
    </row>
    <row r="28" spans="1:12">
      <c r="A28" s="4" t="s">
        <v>1068</v>
      </c>
      <c r="J28" s="6" t="n">
        <v>1129</v>
      </c>
      <c r="K28" s="6" t="n">
        <v>114</v>
      </c>
      <c r="L28" s="6" t="n">
        <v>265</v>
      </c>
    </row>
    <row r="29" spans="1:12">
      <c r="A29" s="4" t="s">
        <v>87</v>
      </c>
      <c r="B29" s="5" t="n">
        <v>202623</v>
      </c>
      <c r="F29" s="5" t="n">
        <v>191303</v>
      </c>
      <c r="J29" s="6" t="n">
        <v>202623</v>
      </c>
      <c r="K29" s="6" t="n">
        <v>191303</v>
      </c>
    </row>
    <row r="30" spans="1:12">
      <c r="A30" s="4" t="s">
        <v>1070</v>
      </c>
    </row>
    <row r="31" spans="1:12">
      <c r="A31" s="3" t="s">
        <v>267</v>
      </c>
    </row>
    <row r="32" spans="1:12">
      <c r="A32" s="4" t="s">
        <v>116</v>
      </c>
      <c r="J32" s="6" t="n">
        <v>24894</v>
      </c>
      <c r="K32" s="6" t="n">
        <v>21425</v>
      </c>
      <c r="L32" s="6" t="n">
        <v>21380</v>
      </c>
    </row>
    <row r="33" spans="1:12">
      <c r="A33" s="4" t="s">
        <v>311</v>
      </c>
    </row>
    <row r="34" spans="1:12">
      <c r="A34" s="3" t="s">
        <v>267</v>
      </c>
    </row>
    <row r="35" spans="1:12">
      <c r="A35" s="4" t="s">
        <v>116</v>
      </c>
      <c r="J35" s="5" t="n">
        <v>37540</v>
      </c>
      <c r="K35" s="5" t="n">
        <v>35595</v>
      </c>
      <c r="L35" s="5" t="n">
        <v>3433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510</v>
      </c>
      <c r="J1" s="2" t="s">
        <v>1</v>
      </c>
    </row>
    <row r="2" spans="1:12">
      <c r="B2" s="2" t="s">
        <v>2</v>
      </c>
      <c r="C2" s="2" t="s">
        <v>511</v>
      </c>
      <c r="D2" s="2" t="s">
        <v>4</v>
      </c>
      <c r="E2" s="2" t="s">
        <v>512</v>
      </c>
      <c r="F2" s="2" t="s">
        <v>65</v>
      </c>
      <c r="G2" s="2" t="s">
        <v>513</v>
      </c>
      <c r="H2" s="2" t="s">
        <v>514</v>
      </c>
      <c r="I2" s="2" t="s">
        <v>515</v>
      </c>
      <c r="J2" s="2" t="s">
        <v>2</v>
      </c>
      <c r="K2" s="2" t="s">
        <v>65</v>
      </c>
      <c r="L2" s="2" t="s">
        <v>114</v>
      </c>
    </row>
    <row r="3" spans="1:12">
      <c r="A3" s="3" t="s">
        <v>271</v>
      </c>
    </row>
    <row r="4" spans="1:12">
      <c r="A4" s="4" t="s">
        <v>116</v>
      </c>
      <c r="B4" s="5" t="n">
        <v>255335</v>
      </c>
      <c r="C4" s="5" t="n">
        <v>273722</v>
      </c>
      <c r="D4" s="5" t="n">
        <v>268675</v>
      </c>
      <c r="E4" s="5" t="n">
        <v>264042</v>
      </c>
      <c r="F4" s="5" t="n">
        <v>241113</v>
      </c>
      <c r="G4" s="5" t="n">
        <v>233700</v>
      </c>
      <c r="H4" s="5" t="n">
        <v>241530</v>
      </c>
      <c r="I4" s="5" t="n">
        <v>246403</v>
      </c>
      <c r="J4" s="5" t="n">
        <v>1061774</v>
      </c>
      <c r="K4" s="5" t="n">
        <v>962746</v>
      </c>
      <c r="L4" s="5" t="n">
        <v>871235</v>
      </c>
    </row>
    <row r="5" spans="1:12">
      <c r="A5" s="4" t="s">
        <v>118</v>
      </c>
      <c r="B5" s="6" t="n">
        <v>51898</v>
      </c>
      <c r="C5" s="6" t="n">
        <v>59855</v>
      </c>
      <c r="D5" s="6" t="n">
        <v>58467</v>
      </c>
      <c r="E5" s="6" t="n">
        <v>60298</v>
      </c>
      <c r="F5" s="6" t="n">
        <v>55793</v>
      </c>
      <c r="G5" s="6" t="n">
        <v>49021</v>
      </c>
      <c r="H5" s="6" t="n">
        <v>49416</v>
      </c>
      <c r="I5" s="6" t="n">
        <v>51476</v>
      </c>
      <c r="J5" s="6" t="n">
        <v>230518</v>
      </c>
      <c r="K5" s="6" t="n">
        <v>205706</v>
      </c>
      <c r="L5" s="6" t="n">
        <v>180680</v>
      </c>
    </row>
    <row r="6" spans="1:12">
      <c r="A6" s="4" t="s">
        <v>125</v>
      </c>
      <c r="B6" s="5" t="n">
        <v>12001</v>
      </c>
      <c r="C6" s="5" t="n">
        <v>20898</v>
      </c>
      <c r="D6" s="5" t="n">
        <v>20885</v>
      </c>
      <c r="E6" s="5" t="n">
        <v>21282</v>
      </c>
      <c r="F6" s="5" t="n">
        <v>19971</v>
      </c>
      <c r="G6" s="5" t="n">
        <v>13384</v>
      </c>
      <c r="H6" s="5" t="n">
        <v>15576</v>
      </c>
      <c r="I6" s="5" t="n">
        <v>19691</v>
      </c>
      <c r="J6" s="5" t="n">
        <v>75066</v>
      </c>
      <c r="K6" s="5" t="n">
        <v>68622</v>
      </c>
      <c r="L6" s="5" t="n">
        <v>61502</v>
      </c>
    </row>
    <row r="7" spans="1:12">
      <c r="A7" s="3" t="s">
        <v>132</v>
      </c>
    </row>
    <row r="8" spans="1:12">
      <c r="A8" s="4" t="s">
        <v>133</v>
      </c>
      <c r="B8" s="7" t="n">
        <v>1.31</v>
      </c>
      <c r="C8" s="7" t="n">
        <v>2.29</v>
      </c>
      <c r="D8" s="7" t="n">
        <v>2.29</v>
      </c>
      <c r="E8" s="7" t="n">
        <v>2.34</v>
      </c>
      <c r="F8" s="7" t="n">
        <v>2.2</v>
      </c>
      <c r="G8" s="7" t="n">
        <v>1.47</v>
      </c>
      <c r="H8" s="7" t="n">
        <v>1.72</v>
      </c>
      <c r="I8" s="7" t="n">
        <v>2.18</v>
      </c>
      <c r="J8" s="7" t="n">
        <v>8.220000000000001</v>
      </c>
      <c r="K8" s="7" t="n">
        <v>7.56</v>
      </c>
      <c r="L8" s="7" t="n">
        <v>6.82</v>
      </c>
    </row>
    <row r="9" spans="1:12">
      <c r="A9" s="4" t="s">
        <v>134</v>
      </c>
      <c r="B9" s="7" t="n">
        <v>1.29</v>
      </c>
      <c r="C9" s="7" t="n">
        <v>2.25</v>
      </c>
      <c r="D9" s="7" t="n">
        <v>2.25</v>
      </c>
      <c r="E9" s="7" t="n">
        <v>2.31</v>
      </c>
      <c r="F9" s="7" t="n">
        <v>2.17</v>
      </c>
      <c r="G9" s="7" t="n">
        <v>1.44</v>
      </c>
      <c r="H9" s="7" t="n">
        <v>1.67</v>
      </c>
      <c r="I9" s="7" t="n">
        <v>2.12</v>
      </c>
      <c r="J9" s="7" t="n">
        <v>8.1</v>
      </c>
      <c r="K9" s="7" t="n">
        <v>7.4</v>
      </c>
      <c r="L9" s="7" t="n">
        <v>6.6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41826</v>
      </c>
      <c r="C3" s="5" t="n">
        <v>187370</v>
      </c>
    </row>
    <row r="4" spans="1:3">
      <c r="A4" s="4" t="s">
        <v>68</v>
      </c>
      <c r="B4" s="6" t="n">
        <v>13446</v>
      </c>
      <c r="C4" s="6" t="n">
        <v>12148</v>
      </c>
    </row>
    <row r="5" spans="1:3">
      <c r="A5" s="4" t="s">
        <v>69</v>
      </c>
      <c r="B5" s="6" t="n">
        <v>42800</v>
      </c>
      <c r="C5" s="6" t="n">
        <v>40701</v>
      </c>
    </row>
    <row r="6" spans="1:3">
      <c r="A6" s="4" t="s">
        <v>70</v>
      </c>
      <c r="B6" s="6" t="n">
        <v>14582</v>
      </c>
      <c r="C6" s="6" t="n">
        <v>12620</v>
      </c>
    </row>
    <row r="7" spans="1:3">
      <c r="A7" s="4" t="s">
        <v>71</v>
      </c>
      <c r="B7" s="6" t="n">
        <v>32376</v>
      </c>
      <c r="C7" s="6" t="n">
        <v>30058</v>
      </c>
    </row>
    <row r="8" spans="1:3">
      <c r="A8" s="4" t="s">
        <v>72</v>
      </c>
      <c r="B8" s="6" t="n">
        <v>14657</v>
      </c>
      <c r="C8" s="6" t="n">
        <v>14574</v>
      </c>
    </row>
    <row r="9" spans="1:3">
      <c r="A9" s="4" t="s">
        <v>73</v>
      </c>
      <c r="B9" s="6" t="n">
        <v>766</v>
      </c>
      <c r="C9" s="6" t="n">
        <v>660</v>
      </c>
    </row>
    <row r="10" spans="1:3">
      <c r="A10" s="4" t="s">
        <v>74</v>
      </c>
      <c r="B10" s="6" t="n">
        <v>113535</v>
      </c>
      <c r="C10" s="6" t="n">
        <v>116203</v>
      </c>
    </row>
    <row r="11" spans="1:3">
      <c r="A11" s="4" t="s">
        <v>75</v>
      </c>
      <c r="B11" s="6" t="n">
        <v>0</v>
      </c>
      <c r="C11" s="6" t="n">
        <v>3061</v>
      </c>
    </row>
    <row r="12" spans="1:3">
      <c r="A12" s="4" t="s">
        <v>76</v>
      </c>
      <c r="B12" s="6" t="n">
        <v>42197</v>
      </c>
      <c r="C12" s="6" t="n">
        <v>44654</v>
      </c>
    </row>
    <row r="13" spans="1:3">
      <c r="A13" s="4" t="s">
        <v>77</v>
      </c>
      <c r="B13" s="6" t="n">
        <v>516185</v>
      </c>
      <c r="C13" s="6" t="n">
        <v>462049</v>
      </c>
    </row>
    <row r="14" spans="1:3">
      <c r="A14" s="4" t="s">
        <v>78</v>
      </c>
      <c r="B14" s="6" t="n">
        <v>335</v>
      </c>
      <c r="C14" s="6" t="n">
        <v>351</v>
      </c>
    </row>
    <row r="15" spans="1:3">
      <c r="A15" s="4" t="s">
        <v>79</v>
      </c>
      <c r="B15" s="6" t="n">
        <v>31557</v>
      </c>
      <c r="C15" s="6" t="n">
        <v>32137</v>
      </c>
    </row>
    <row r="16" spans="1:3">
      <c r="A16" s="4" t="s">
        <v>80</v>
      </c>
      <c r="B16" s="6" t="n">
        <v>49928</v>
      </c>
      <c r="C16" s="6" t="n">
        <v>56727</v>
      </c>
    </row>
    <row r="17" spans="1:3">
      <c r="A17" s="4" t="s">
        <v>81</v>
      </c>
      <c r="B17" s="6" t="n">
        <v>23685</v>
      </c>
      <c r="C17" s="6" t="n">
        <v>22208</v>
      </c>
    </row>
    <row r="18" spans="1:3">
      <c r="A18" s="4" t="s">
        <v>82</v>
      </c>
      <c r="B18" s="6" t="n">
        <v>7457</v>
      </c>
      <c r="C18" s="6" t="n">
        <v>5564</v>
      </c>
    </row>
    <row r="19" spans="1:3">
      <c r="A19" s="4" t="s">
        <v>83</v>
      </c>
      <c r="B19" s="6" t="n">
        <v>77190</v>
      </c>
      <c r="C19" s="6" t="n">
        <v>63484</v>
      </c>
    </row>
    <row r="20" spans="1:3">
      <c r="A20" s="4" t="s">
        <v>84</v>
      </c>
      <c r="B20" s="6" t="n">
        <v>75090</v>
      </c>
      <c r="C20" s="6" t="n">
        <v>72920</v>
      </c>
    </row>
    <row r="21" spans="1:3">
      <c r="A21" s="4" t="s">
        <v>85</v>
      </c>
      <c r="B21" s="6" t="n">
        <v>15110</v>
      </c>
      <c r="C21" s="6" t="n">
        <v>9776</v>
      </c>
    </row>
    <row r="22" spans="1:3">
      <c r="A22" s="4" t="s">
        <v>86</v>
      </c>
      <c r="B22" s="6" t="n">
        <v>13894</v>
      </c>
      <c r="C22" s="6" t="n">
        <v>0</v>
      </c>
    </row>
    <row r="23" spans="1:3">
      <c r="A23" s="4" t="s">
        <v>87</v>
      </c>
      <c r="B23" s="6" t="n">
        <v>810431</v>
      </c>
      <c r="C23" s="6" t="n">
        <v>725216</v>
      </c>
    </row>
    <row r="24" spans="1:3">
      <c r="A24" s="3" t="s">
        <v>88</v>
      </c>
    </row>
    <row r="25" spans="1:3">
      <c r="A25" s="4" t="s">
        <v>89</v>
      </c>
      <c r="B25" s="6" t="n">
        <v>29924</v>
      </c>
      <c r="C25" s="6" t="n">
        <v>29305</v>
      </c>
    </row>
    <row r="26" spans="1:3">
      <c r="A26" s="4" t="s">
        <v>90</v>
      </c>
      <c r="B26" s="6" t="n">
        <v>139930</v>
      </c>
      <c r="C26" s="6" t="n">
        <v>125181</v>
      </c>
    </row>
    <row r="27" spans="1:3">
      <c r="A27" s="4" t="s">
        <v>91</v>
      </c>
      <c r="B27" s="6" t="n">
        <v>2248</v>
      </c>
      <c r="C27" s="6" t="n">
        <v>19522</v>
      </c>
    </row>
    <row r="28" spans="1:3">
      <c r="A28" s="4" t="s">
        <v>92</v>
      </c>
      <c r="B28" s="6" t="n">
        <v>172102</v>
      </c>
      <c r="C28" s="6" t="n">
        <v>174008</v>
      </c>
    </row>
    <row r="29" spans="1:3">
      <c r="A29" s="4" t="s">
        <v>93</v>
      </c>
      <c r="B29" s="6" t="n">
        <v>10743</v>
      </c>
      <c r="C29" s="6" t="n">
        <v>0</v>
      </c>
    </row>
    <row r="30" spans="1:3">
      <c r="A30" s="4" t="s">
        <v>94</v>
      </c>
      <c r="B30" s="6" t="n">
        <v>12705</v>
      </c>
      <c r="C30" s="6" t="n">
        <v>14618</v>
      </c>
    </row>
    <row r="31" spans="1:3">
      <c r="A31" s="4" t="s">
        <v>95</v>
      </c>
      <c r="B31" s="6" t="n">
        <v>7295</v>
      </c>
      <c r="C31" s="6" t="n">
        <v>7002</v>
      </c>
    </row>
    <row r="32" spans="1:3">
      <c r="A32" s="3" t="s">
        <v>96</v>
      </c>
    </row>
    <row r="33" spans="1:3">
      <c r="A33" s="4" t="s">
        <v>97</v>
      </c>
      <c r="B33" s="6" t="n">
        <v>0</v>
      </c>
      <c r="C33" s="6" t="n">
        <v>0</v>
      </c>
    </row>
    <row r="34" spans="1:3">
      <c r="A34" s="4" t="s">
        <v>98</v>
      </c>
      <c r="B34" s="6" t="n">
        <v>92</v>
      </c>
      <c r="C34" s="6" t="n">
        <v>91</v>
      </c>
    </row>
    <row r="35" spans="1:3">
      <c r="A35" s="4" t="s">
        <v>99</v>
      </c>
      <c r="B35" s="6" t="n">
        <v>252260</v>
      </c>
      <c r="C35" s="6" t="n">
        <v>249447</v>
      </c>
    </row>
    <row r="36" spans="1:3">
      <c r="A36" s="4" t="s">
        <v>100</v>
      </c>
      <c r="B36" s="6" t="n">
        <v>355144</v>
      </c>
      <c r="C36" s="6" t="n">
        <v>280078</v>
      </c>
    </row>
    <row r="37" spans="1:3">
      <c r="A37" s="4" t="s">
        <v>101</v>
      </c>
      <c r="B37" s="6" t="n">
        <v>90</v>
      </c>
      <c r="C37" s="6" t="n">
        <v>-28</v>
      </c>
    </row>
    <row r="38" spans="1:3">
      <c r="A38" s="4" t="s">
        <v>102</v>
      </c>
      <c r="B38" s="6" t="n">
        <v>607586</v>
      </c>
      <c r="C38" s="6" t="n">
        <v>529588</v>
      </c>
    </row>
    <row r="39" spans="1:3">
      <c r="A39" s="4" t="s">
        <v>103</v>
      </c>
      <c r="B39" s="5" t="n">
        <v>810431</v>
      </c>
      <c r="C39" s="5" t="n">
        <v>725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7" t="n">
        <v>0.01</v>
      </c>
      <c r="C3" s="7" t="n">
        <v>0.01</v>
      </c>
    </row>
    <row r="4" spans="1:3">
      <c r="A4" s="4" t="s">
        <v>107</v>
      </c>
      <c r="B4" s="6" t="n">
        <v>1000000</v>
      </c>
      <c r="C4" s="6" t="n">
        <v>1000000</v>
      </c>
    </row>
    <row r="5" spans="1:3">
      <c r="A5" s="4" t="s">
        <v>108</v>
      </c>
      <c r="B5" s="6" t="n">
        <v>0</v>
      </c>
      <c r="C5" s="6" t="n">
        <v>0</v>
      </c>
    </row>
    <row r="6" spans="1:3">
      <c r="A6" s="4" t="s">
        <v>109</v>
      </c>
      <c r="B6" s="6" t="n">
        <v>0</v>
      </c>
      <c r="C6" s="6" t="n">
        <v>0</v>
      </c>
    </row>
    <row r="7" spans="1:3">
      <c r="A7" s="4" t="s">
        <v>110</v>
      </c>
      <c r="B7" s="7" t="n">
        <v>0.01</v>
      </c>
      <c r="C7" s="7" t="n">
        <v>0.01</v>
      </c>
    </row>
    <row r="8" spans="1:3">
      <c r="A8" s="4" t="s">
        <v>111</v>
      </c>
      <c r="B8" s="6" t="n">
        <v>40000000</v>
      </c>
      <c r="C8" s="6" t="n">
        <v>40000000</v>
      </c>
    </row>
    <row r="9" spans="1:3">
      <c r="A9" s="4" t="s">
        <v>112</v>
      </c>
      <c r="B9" s="6" t="n">
        <v>9173242</v>
      </c>
      <c r="C9" s="6" t="n">
        <v>9098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08</v>
      </c>
      <c r="B11" s="4" t="s">
        <v>288</v>
      </c>
    </row>
    <row r="12" spans="1:2">
      <c r="A12" s="4" t="s">
        <v>289</v>
      </c>
      <c r="B12" s="4" t="s">
        <v>290</v>
      </c>
    </row>
    <row r="13" spans="1:2">
      <c r="A13" s="4" t="s">
        <v>79</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74</v>
      </c>
      <c r="B18" s="4" t="s">
        <v>300</v>
      </c>
    </row>
    <row r="19" spans="1:2">
      <c r="A19" s="4" t="s">
        <v>220</v>
      </c>
      <c r="B19" s="4" t="s">
        <v>301</v>
      </c>
    </row>
    <row r="20" spans="1:2">
      <c r="A20" s="4" t="s">
        <v>302</v>
      </c>
      <c r="B20" s="4" t="s">
        <v>302</v>
      </c>
    </row>
    <row r="21" spans="1:2">
      <c r="A21" s="4" t="s">
        <v>228</v>
      </c>
      <c r="B21" s="4" t="s">
        <v>303</v>
      </c>
    </row>
    <row r="22" spans="1:2">
      <c r="A22" s="4" t="s">
        <v>234</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249</v>
      </c>
      <c r="B30" s="4" t="s">
        <v>319</v>
      </c>
    </row>
    <row r="31" spans="1:2">
      <c r="A31" s="4" t="s">
        <v>320</v>
      </c>
      <c r="B31" s="4" t="s">
        <v>321</v>
      </c>
    </row>
    <row r="32" spans="1:2">
      <c r="A32" s="4" t="s">
        <v>322</v>
      </c>
      <c r="B32" s="4" t="s">
        <v>323</v>
      </c>
    </row>
    <row r="33" spans="1:2">
      <c r="A33" s="4" t="s">
        <v>324</v>
      </c>
      <c r="B33"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56</v>
      </c>
    </row>
    <row r="4" spans="1:2">
      <c r="A4" s="4" t="s">
        <v>334</v>
      </c>
      <c r="B4" s="4" t="s">
        <v>335</v>
      </c>
    </row>
    <row r="5" spans="1:2">
      <c r="A5" s="4" t="s">
        <v>282</v>
      </c>
      <c r="B5" s="4" t="s">
        <v>283</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339</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11</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13</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16</v>
      </c>
    </row>
    <row r="4" spans="1:2">
      <c r="A4" s="4" t="s">
        <v>357</v>
      </c>
      <c r="B4" s="4" t="s">
        <v>293</v>
      </c>
    </row>
    <row r="5" spans="1:2">
      <c r="A5" s="4" t="s">
        <v>215</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5" t="n">
        <v>1061774</v>
      </c>
      <c r="C4" s="5" t="n">
        <v>962746</v>
      </c>
      <c r="D4" s="5" t="n">
        <v>871235</v>
      </c>
    </row>
    <row r="5" spans="1:4">
      <c r="A5" s="4" t="s">
        <v>117</v>
      </c>
      <c r="B5" s="6" t="n">
        <v>831256</v>
      </c>
      <c r="C5" s="6" t="n">
        <v>757040</v>
      </c>
      <c r="D5" s="6" t="n">
        <v>690555</v>
      </c>
    </row>
    <row r="6" spans="1:4">
      <c r="A6" s="4" t="s">
        <v>118</v>
      </c>
      <c r="B6" s="6" t="n">
        <v>230518</v>
      </c>
      <c r="C6" s="6" t="n">
        <v>205706</v>
      </c>
      <c r="D6" s="6" t="n">
        <v>180680</v>
      </c>
    </row>
    <row r="7" spans="1:4">
      <c r="A7" s="4" t="s">
        <v>119</v>
      </c>
      <c r="B7" s="6" t="n">
        <v>145611</v>
      </c>
      <c r="C7" s="6" t="n">
        <v>121568</v>
      </c>
      <c r="D7" s="6" t="n">
        <v>106907</v>
      </c>
    </row>
    <row r="8" spans="1:4">
      <c r="A8" s="4" t="s">
        <v>120</v>
      </c>
      <c r="B8" s="6" t="n">
        <v>84907</v>
      </c>
      <c r="C8" s="6" t="n">
        <v>84138</v>
      </c>
      <c r="D8" s="6" t="n">
        <v>73773</v>
      </c>
    </row>
    <row r="9" spans="1:4">
      <c r="A9" s="4" t="s">
        <v>121</v>
      </c>
      <c r="B9" s="6" t="n">
        <v>-1495</v>
      </c>
      <c r="C9" s="6" t="n">
        <v>-3444</v>
      </c>
      <c r="D9" s="6" t="n">
        <v>-4397</v>
      </c>
    </row>
    <row r="10" spans="1:4">
      <c r="A10" s="4" t="s">
        <v>122</v>
      </c>
      <c r="B10" s="6" t="n">
        <v>9567</v>
      </c>
      <c r="C10" s="6" t="n">
        <v>5982</v>
      </c>
      <c r="D10" s="6" t="n">
        <v>9147</v>
      </c>
    </row>
    <row r="11" spans="1:4">
      <c r="A11" s="4" t="s">
        <v>123</v>
      </c>
      <c r="B11" s="6" t="n">
        <v>92979</v>
      </c>
      <c r="C11" s="6" t="n">
        <v>86676</v>
      </c>
      <c r="D11" s="6" t="n">
        <v>78523</v>
      </c>
    </row>
    <row r="12" spans="1:4">
      <c r="A12" s="4" t="s">
        <v>124</v>
      </c>
      <c r="B12" s="6" t="n">
        <v>-17913</v>
      </c>
      <c r="C12" s="6" t="n">
        <v>-18054</v>
      </c>
      <c r="D12" s="6" t="n">
        <v>-17021</v>
      </c>
    </row>
    <row r="13" spans="1:4">
      <c r="A13" s="4" t="s">
        <v>125</v>
      </c>
      <c r="B13" s="6" t="n">
        <v>75066</v>
      </c>
      <c r="C13" s="6" t="n">
        <v>68622</v>
      </c>
      <c r="D13" s="6" t="n">
        <v>61502</v>
      </c>
    </row>
    <row r="14" spans="1:4">
      <c r="A14" s="3" t="s">
        <v>126</v>
      </c>
    </row>
    <row r="15" spans="1:4">
      <c r="A15" s="4" t="s">
        <v>125</v>
      </c>
      <c r="B15" s="6" t="n">
        <v>75066</v>
      </c>
      <c r="C15" s="6" t="n">
        <v>68622</v>
      </c>
      <c r="D15" s="6" t="n">
        <v>61502</v>
      </c>
    </row>
    <row r="16" spans="1:4">
      <c r="A16" s="4" t="s">
        <v>127</v>
      </c>
      <c r="B16" s="6" t="n">
        <v>-18</v>
      </c>
      <c r="C16" s="6" t="n">
        <v>-74</v>
      </c>
      <c r="D16" s="6" t="n">
        <v>1538</v>
      </c>
    </row>
    <row r="17" spans="1:4">
      <c r="A17" s="4" t="s">
        <v>128</v>
      </c>
      <c r="B17" s="6" t="n">
        <v>-4</v>
      </c>
      <c r="C17" s="6" t="n">
        <v>-15</v>
      </c>
      <c r="D17" s="6" t="n">
        <v>574</v>
      </c>
    </row>
    <row r="18" spans="1:4">
      <c r="A18" s="4" t="s">
        <v>129</v>
      </c>
      <c r="B18" s="6" t="n">
        <v>132</v>
      </c>
      <c r="C18" s="6" t="n">
        <v>122</v>
      </c>
      <c r="D18" s="6" t="n">
        <v>1249</v>
      </c>
    </row>
    <row r="19" spans="1:4">
      <c r="A19" s="4" t="s">
        <v>130</v>
      </c>
      <c r="B19" s="6" t="n">
        <v>-28</v>
      </c>
      <c r="C19" s="6" t="n">
        <v>-26</v>
      </c>
      <c r="D19" s="6" t="n">
        <v>-233</v>
      </c>
    </row>
    <row r="20" spans="1:4">
      <c r="A20" s="4" t="s">
        <v>131</v>
      </c>
      <c r="B20" s="5" t="n">
        <v>75184</v>
      </c>
      <c r="C20" s="5" t="n">
        <v>68777</v>
      </c>
      <c r="D20" s="5" t="n">
        <v>61554</v>
      </c>
    </row>
    <row r="21" spans="1:4">
      <c r="A21" s="3" t="s">
        <v>132</v>
      </c>
    </row>
    <row r="22" spans="1:4">
      <c r="A22" s="4" t="s">
        <v>133</v>
      </c>
      <c r="B22" s="7" t="n">
        <v>8.220000000000001</v>
      </c>
      <c r="C22" s="7" t="n">
        <v>7.56</v>
      </c>
      <c r="D22" s="7" t="n">
        <v>6.82</v>
      </c>
    </row>
    <row r="23" spans="1:4">
      <c r="A23" s="4" t="s">
        <v>134</v>
      </c>
      <c r="B23" s="7" t="n">
        <v>8.1</v>
      </c>
      <c r="C23" s="7" t="n">
        <v>7.4</v>
      </c>
      <c r="D23" s="7" t="n">
        <v>6.68</v>
      </c>
    </row>
    <row r="24" spans="1:4">
      <c r="A24" s="3" t="s">
        <v>135</v>
      </c>
    </row>
    <row r="25" spans="1:4">
      <c r="A25" s="4" t="s">
        <v>136</v>
      </c>
      <c r="B25" s="6" t="n">
        <v>9129639</v>
      </c>
      <c r="C25" s="6" t="n">
        <v>9080878</v>
      </c>
      <c r="D25" s="6" t="n">
        <v>9024437</v>
      </c>
    </row>
    <row r="26" spans="1:4">
      <c r="A26" s="4" t="s">
        <v>137</v>
      </c>
      <c r="B26" s="6" t="n">
        <v>9268784</v>
      </c>
      <c r="C26" s="6" t="n">
        <v>9268737</v>
      </c>
      <c r="D26" s="6" t="n">
        <v>92017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65</v>
      </c>
    </row>
    <row r="3" spans="1:3">
      <c r="A3" s="3" t="s">
        <v>387</v>
      </c>
    </row>
    <row r="4" spans="1:3">
      <c r="A4" s="4" t="s">
        <v>388</v>
      </c>
      <c r="B4" s="4" t="s">
        <v>389</v>
      </c>
      <c r="C4" s="4" t="s">
        <v>389</v>
      </c>
    </row>
    <row r="5" spans="1:3">
      <c r="A5" s="4" t="s">
        <v>390</v>
      </c>
      <c r="B5" s="4" t="s">
        <v>391</v>
      </c>
      <c r="C5" s="4" t="s">
        <v>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21</v>
      </c>
    </row>
    <row r="4" spans="1:2">
      <c r="A4" s="4" t="s">
        <v>220</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29</v>
      </c>
    </row>
    <row r="4" spans="1:2">
      <c r="A4" s="4" t="s">
        <v>228</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2</v>
      </c>
    </row>
    <row r="3" spans="1:2">
      <c r="A3" s="3" t="s">
        <v>232</v>
      </c>
    </row>
    <row r="4" spans="1:2">
      <c r="A4" s="4" t="s">
        <v>90</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35</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38</v>
      </c>
    </row>
    <row r="4" spans="1:2">
      <c r="A4" s="4" t="s">
        <v>405</v>
      </c>
      <c r="B4" s="4" t="s">
        <v>406</v>
      </c>
    </row>
    <row r="5" spans="1:2">
      <c r="A5" s="4" t="s">
        <v>294</v>
      </c>
      <c r="B5" s="4" t="s">
        <v>295</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241</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44</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2</v>
      </c>
    </row>
    <row r="3" spans="1:2">
      <c r="A3" s="3" t="s">
        <v>424</v>
      </c>
    </row>
    <row r="4" spans="1:2">
      <c r="A4" s="4" t="s">
        <v>425</v>
      </c>
    </row>
    <row r="5" spans="1:2">
      <c r="A5" s="4" t="s">
        <v>426</v>
      </c>
      <c r="B5"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3" t="s">
        <v>250</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3"/>
    <col customWidth="1" max="8" min="8" width="40"/>
    <col customWidth="1" max="9" min="9" width="68"/>
  </cols>
  <sheetData>
    <row r="1" spans="1:9">
      <c r="A1" s="1" t="s">
        <v>138</v>
      </c>
      <c r="B1" s="2" t="s">
        <v>139</v>
      </c>
      <c r="C1" s="2" t="s">
        <v>140</v>
      </c>
      <c r="D1" s="2" t="s">
        <v>99</v>
      </c>
      <c r="E1" s="2" t="s">
        <v>100</v>
      </c>
      <c r="F1" s="2" t="s">
        <v>101</v>
      </c>
      <c r="G1" s="2" t="s">
        <v>141</v>
      </c>
      <c r="H1" s="2" t="s">
        <v>142</v>
      </c>
      <c r="I1" s="2" t="s">
        <v>143</v>
      </c>
    </row>
    <row r="2" spans="1:9">
      <c r="A2" s="4" t="s">
        <v>144</v>
      </c>
      <c r="C2" s="6" t="n">
        <v>8994968</v>
      </c>
    </row>
    <row r="3" spans="1:9">
      <c r="A3" s="4" t="s">
        <v>145</v>
      </c>
      <c r="B3" s="5" t="n">
        <v>394408</v>
      </c>
      <c r="C3" s="5" t="n">
        <v>90</v>
      </c>
      <c r="D3" s="5" t="n">
        <v>244791</v>
      </c>
      <c r="E3" s="5" t="n">
        <v>148141</v>
      </c>
      <c r="F3" s="5" t="n">
        <v>1386</v>
      </c>
    </row>
    <row r="4" spans="1:9">
      <c r="A4" s="3" t="s">
        <v>146</v>
      </c>
    </row>
    <row r="5" spans="1:9">
      <c r="A5" s="4" t="s">
        <v>125</v>
      </c>
      <c r="B5" s="6" t="n">
        <v>61502</v>
      </c>
      <c r="C5" s="6" t="n">
        <v>0</v>
      </c>
      <c r="D5" s="6" t="n">
        <v>0</v>
      </c>
      <c r="E5" s="6" t="n">
        <v>61502</v>
      </c>
      <c r="F5" s="6" t="n">
        <v>0</v>
      </c>
    </row>
    <row r="6" spans="1:9">
      <c r="A6" s="4" t="s">
        <v>147</v>
      </c>
      <c r="B6" s="6" t="n">
        <v>-964</v>
      </c>
      <c r="C6" s="6" t="n">
        <v>0</v>
      </c>
      <c r="D6" s="6" t="n">
        <v>0</v>
      </c>
      <c r="E6" s="6" t="n">
        <v>0</v>
      </c>
      <c r="F6" s="6" t="n">
        <v>-964</v>
      </c>
    </row>
    <row r="7" spans="1:9">
      <c r="A7" s="4" t="s">
        <v>148</v>
      </c>
      <c r="B7" s="6" t="n">
        <v>702</v>
      </c>
      <c r="C7" s="5" t="n">
        <v>0</v>
      </c>
      <c r="D7" s="6" t="n">
        <v>0</v>
      </c>
      <c r="E7" s="6" t="n">
        <v>0</v>
      </c>
      <c r="F7" s="6" t="n">
        <v>702</v>
      </c>
    </row>
    <row r="8" spans="1:9">
      <c r="A8" s="4" t="s">
        <v>149</v>
      </c>
      <c r="C8" s="6" t="n">
        <v>49890</v>
      </c>
    </row>
    <row r="9" spans="1:9">
      <c r="A9" s="4" t="s">
        <v>150</v>
      </c>
      <c r="B9" s="6" t="n">
        <v>-915</v>
      </c>
      <c r="C9" s="5" t="n">
        <v>0</v>
      </c>
      <c r="D9" s="6" t="n">
        <v>-915</v>
      </c>
      <c r="E9" s="6" t="n">
        <v>0</v>
      </c>
      <c r="F9" s="6" t="n">
        <v>0</v>
      </c>
    </row>
    <row r="10" spans="1:9">
      <c r="A10" s="4" t="s">
        <v>151</v>
      </c>
      <c r="B10" s="6" t="n">
        <v>2321</v>
      </c>
      <c r="C10" s="5" t="n">
        <v>0</v>
      </c>
      <c r="D10" s="6" t="n">
        <v>2321</v>
      </c>
      <c r="E10" s="6" t="n">
        <v>0</v>
      </c>
      <c r="F10" s="6" t="n">
        <v>0</v>
      </c>
    </row>
    <row r="11" spans="1:9">
      <c r="A11" s="4" t="s">
        <v>152</v>
      </c>
      <c r="C11" s="6" t="n">
        <v>9044858</v>
      </c>
    </row>
    <row r="12" spans="1:9">
      <c r="A12" s="4" t="s">
        <v>153</v>
      </c>
      <c r="B12" s="6" t="n">
        <v>457106</v>
      </c>
      <c r="C12" s="5" t="n">
        <v>90</v>
      </c>
      <c r="D12" s="6" t="n">
        <v>246197</v>
      </c>
      <c r="E12" s="6" t="n">
        <v>209381</v>
      </c>
      <c r="F12" s="6" t="n">
        <v>1438</v>
      </c>
    </row>
    <row r="13" spans="1:9">
      <c r="A13" s="3" t="s">
        <v>146</v>
      </c>
    </row>
    <row r="14" spans="1:9">
      <c r="A14" s="4" t="s">
        <v>154</v>
      </c>
      <c r="G14" s="5" t="n">
        <v>52</v>
      </c>
      <c r="H14" s="5" t="n">
        <v>52</v>
      </c>
    </row>
    <row r="15" spans="1:9">
      <c r="A15" s="4" t="s">
        <v>155</v>
      </c>
      <c r="G15" s="6" t="n">
        <v>0</v>
      </c>
      <c r="H15" s="6" t="n">
        <v>-314</v>
      </c>
      <c r="I15" s="5" t="n">
        <v>314</v>
      </c>
    </row>
    <row r="16" spans="1:9">
      <c r="A16" s="4" t="s">
        <v>125</v>
      </c>
      <c r="B16" s="6" t="n">
        <v>68622</v>
      </c>
      <c r="C16" s="6" t="n">
        <v>0</v>
      </c>
      <c r="D16" s="6" t="n">
        <v>0</v>
      </c>
      <c r="E16" s="6" t="n">
        <v>68622</v>
      </c>
      <c r="F16" s="6" t="n">
        <v>0</v>
      </c>
    </row>
    <row r="17" spans="1:9">
      <c r="A17" s="4" t="s">
        <v>147</v>
      </c>
      <c r="B17" s="6" t="n">
        <v>59</v>
      </c>
      <c r="C17" s="6" t="n">
        <v>0</v>
      </c>
      <c r="D17" s="6" t="n">
        <v>0</v>
      </c>
      <c r="E17" s="6" t="n">
        <v>0</v>
      </c>
      <c r="F17" s="6" t="n">
        <v>59</v>
      </c>
    </row>
    <row r="18" spans="1:9">
      <c r="A18" s="4" t="s">
        <v>148</v>
      </c>
      <c r="B18" s="6" t="n">
        <v>96</v>
      </c>
      <c r="C18" s="5" t="n">
        <v>0</v>
      </c>
      <c r="D18" s="6" t="n">
        <v>0</v>
      </c>
      <c r="E18" s="6" t="n">
        <v>0</v>
      </c>
      <c r="F18" s="6" t="n">
        <v>96</v>
      </c>
    </row>
    <row r="19" spans="1:9">
      <c r="A19" s="4" t="s">
        <v>149</v>
      </c>
      <c r="C19" s="6" t="n">
        <v>53462</v>
      </c>
    </row>
    <row r="20" spans="1:9">
      <c r="A20" s="4" t="s">
        <v>150</v>
      </c>
      <c r="B20" s="6" t="n">
        <v>-114</v>
      </c>
      <c r="C20" s="5" t="n">
        <v>1</v>
      </c>
      <c r="D20" s="6" t="n">
        <v>-115</v>
      </c>
      <c r="E20" s="6" t="n">
        <v>0</v>
      </c>
      <c r="F20" s="6" t="n">
        <v>0</v>
      </c>
    </row>
    <row r="21" spans="1:9">
      <c r="A21" s="4" t="s">
        <v>151</v>
      </c>
      <c r="B21" s="5" t="n">
        <v>3365</v>
      </c>
      <c r="C21" s="5" t="n">
        <v>0</v>
      </c>
      <c r="D21" s="6" t="n">
        <v>3365</v>
      </c>
      <c r="E21" s="6" t="n">
        <v>0</v>
      </c>
      <c r="F21" s="6" t="n">
        <v>0</v>
      </c>
    </row>
    <row r="22" spans="1:9">
      <c r="A22" s="4" t="s">
        <v>156</v>
      </c>
      <c r="B22" s="6" t="n">
        <v>9098320</v>
      </c>
      <c r="C22" s="6" t="n">
        <v>9098320</v>
      </c>
    </row>
    <row r="23" spans="1:9">
      <c r="A23" s="4" t="s">
        <v>157</v>
      </c>
      <c r="B23" s="5" t="n">
        <v>529588</v>
      </c>
      <c r="C23" s="5" t="n">
        <v>91</v>
      </c>
      <c r="D23" s="6" t="n">
        <v>249447</v>
      </c>
      <c r="E23" s="6" t="n">
        <v>280078</v>
      </c>
      <c r="F23" s="6" t="n">
        <v>-28</v>
      </c>
    </row>
    <row r="24" spans="1:9">
      <c r="A24" s="3" t="s">
        <v>146</v>
      </c>
    </row>
    <row r="25" spans="1:9">
      <c r="A25" s="4" t="s">
        <v>158</v>
      </c>
      <c r="G25" s="6" t="n">
        <v>0</v>
      </c>
      <c r="H25" s="6" t="n">
        <v>1621</v>
      </c>
      <c r="I25" s="6" t="n">
        <v>-1621</v>
      </c>
    </row>
    <row r="26" spans="1:9">
      <c r="A26" s="4" t="s">
        <v>159</v>
      </c>
      <c r="G26" s="5" t="n">
        <v>454</v>
      </c>
      <c r="H26" s="5" t="n">
        <v>454</v>
      </c>
      <c r="I26" s="5" t="n">
        <v>0</v>
      </c>
    </row>
    <row r="27" spans="1:9">
      <c r="A27" s="4" t="s">
        <v>125</v>
      </c>
      <c r="B27" s="6" t="n">
        <v>75066</v>
      </c>
      <c r="C27" s="6" t="n">
        <v>0</v>
      </c>
      <c r="D27" s="6" t="n">
        <v>0</v>
      </c>
      <c r="E27" s="6" t="n">
        <v>75066</v>
      </c>
      <c r="F27" s="6" t="n">
        <v>0</v>
      </c>
    </row>
    <row r="28" spans="1:9">
      <c r="A28" s="4" t="s">
        <v>147</v>
      </c>
      <c r="B28" s="6" t="n">
        <v>14</v>
      </c>
      <c r="C28" s="6" t="n">
        <v>0</v>
      </c>
      <c r="D28" s="6" t="n">
        <v>0</v>
      </c>
      <c r="E28" s="6" t="n">
        <v>0</v>
      </c>
      <c r="F28" s="6" t="n">
        <v>14</v>
      </c>
    </row>
    <row r="29" spans="1:9">
      <c r="A29" s="4" t="s">
        <v>148</v>
      </c>
      <c r="B29" s="6" t="n">
        <v>104</v>
      </c>
      <c r="C29" s="5" t="n">
        <v>0</v>
      </c>
      <c r="D29" s="6" t="n">
        <v>0</v>
      </c>
      <c r="E29" s="6" t="n">
        <v>0</v>
      </c>
      <c r="F29" s="6" t="n">
        <v>104</v>
      </c>
    </row>
    <row r="30" spans="1:9">
      <c r="A30" s="4" t="s">
        <v>149</v>
      </c>
      <c r="C30" s="6" t="n">
        <v>74922</v>
      </c>
    </row>
    <row r="31" spans="1:9">
      <c r="A31" s="4" t="s">
        <v>150</v>
      </c>
      <c r="B31" s="6" t="n">
        <v>-1067</v>
      </c>
      <c r="C31" s="5" t="n">
        <v>1</v>
      </c>
      <c r="D31" s="6" t="n">
        <v>-1068</v>
      </c>
      <c r="E31" s="6" t="n">
        <v>0</v>
      </c>
      <c r="F31" s="6" t="n">
        <v>0</v>
      </c>
    </row>
    <row r="32" spans="1:9">
      <c r="A32" s="4" t="s">
        <v>151</v>
      </c>
      <c r="B32" s="5" t="n">
        <v>3881</v>
      </c>
      <c r="C32" s="5" t="n">
        <v>0</v>
      </c>
      <c r="D32" s="6" t="n">
        <v>3881</v>
      </c>
      <c r="E32" s="6" t="n">
        <v>0</v>
      </c>
      <c r="F32" s="6" t="n">
        <v>0</v>
      </c>
    </row>
    <row r="33" spans="1:9">
      <c r="A33" s="4" t="s">
        <v>160</v>
      </c>
      <c r="B33" s="6" t="n">
        <v>9173242</v>
      </c>
      <c r="C33" s="6" t="n">
        <v>9173242</v>
      </c>
    </row>
    <row r="34" spans="1:9">
      <c r="A34" s="4" t="s">
        <v>161</v>
      </c>
      <c r="B34" s="5" t="n">
        <v>607586</v>
      </c>
      <c r="C34" s="5" t="n">
        <v>92</v>
      </c>
      <c r="D34" s="5" t="n">
        <v>252260</v>
      </c>
      <c r="E34" s="5" t="n">
        <v>355144</v>
      </c>
      <c r="F34" s="5" t="n">
        <v>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5</v>
      </c>
      <c r="B1" s="2" t="s">
        <v>1</v>
      </c>
    </row>
    <row r="2" spans="1:2">
      <c r="B2" s="2" t="s">
        <v>2</v>
      </c>
    </row>
    <row r="3" spans="1:2">
      <c r="A3" s="3" t="s">
        <v>253</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8</v>
      </c>
      <c r="B1" s="2" t="s">
        <v>1</v>
      </c>
    </row>
    <row r="2" spans="1:2">
      <c r="B2" s="2" t="s">
        <v>2</v>
      </c>
    </row>
    <row r="3" spans="1:2">
      <c r="A3" s="3" t="s">
        <v>25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7</v>
      </c>
      <c r="B1" s="2" t="s">
        <v>1</v>
      </c>
    </row>
    <row r="2" spans="1:2">
      <c r="B2" s="2" t="s">
        <v>2</v>
      </c>
    </row>
    <row r="3" spans="1:2">
      <c r="A3" s="3" t="s">
        <v>268</v>
      </c>
    </row>
    <row r="4" spans="1:2">
      <c r="A4" s="4" t="s">
        <v>26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71</v>
      </c>
    </row>
    <row r="4" spans="1:2">
      <c r="A4" s="4" t="s">
        <v>270</v>
      </c>
      <c r="B4"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451</v>
      </c>
      <c r="B1" s="2" t="s">
        <v>1</v>
      </c>
    </row>
    <row r="2" spans="1:3">
      <c r="B2" s="2" t="s">
        <v>2</v>
      </c>
      <c r="C2" s="2" t="s">
        <v>65</v>
      </c>
    </row>
    <row r="3" spans="1:3">
      <c r="A3" s="3" t="s">
        <v>452</v>
      </c>
    </row>
    <row r="4" spans="1:3">
      <c r="A4" s="4" t="s">
        <v>453</v>
      </c>
      <c r="B4" s="4" t="s">
        <v>454</v>
      </c>
      <c r="C4" s="4" t="s">
        <v>454</v>
      </c>
    </row>
    <row r="5" spans="1:3">
      <c r="A5" s="4" t="s">
        <v>455</v>
      </c>
      <c r="B5"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65</v>
      </c>
      <c r="D1" s="2" t="s">
        <v>114</v>
      </c>
    </row>
    <row r="2" spans="1:4">
      <c r="A2" s="3" t="s">
        <v>458</v>
      </c>
    </row>
    <row r="3" spans="1:4">
      <c r="A3" s="4" t="s">
        <v>459</v>
      </c>
      <c r="B3" s="5" t="n">
        <v>1767</v>
      </c>
      <c r="C3" s="5" t="n">
        <v>709</v>
      </c>
    </row>
    <row r="4" spans="1:4">
      <c r="A4" s="4" t="s">
        <v>460</v>
      </c>
      <c r="B4" s="6" t="n">
        <v>393</v>
      </c>
      <c r="C4" s="6" t="n">
        <v>180</v>
      </c>
      <c r="D4" s="5" t="n">
        <v>42</v>
      </c>
    </row>
    <row r="5" spans="1:4">
      <c r="A5" s="4" t="s">
        <v>461</v>
      </c>
    </row>
    <row r="6" spans="1:4">
      <c r="A6" s="3" t="s">
        <v>458</v>
      </c>
    </row>
    <row r="7" spans="1:4">
      <c r="A7" s="4" t="s">
        <v>462</v>
      </c>
      <c r="B7" s="5" t="n">
        <v>0</v>
      </c>
      <c r="C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63</v>
      </c>
      <c r="B1" s="2" t="s">
        <v>1</v>
      </c>
    </row>
    <row r="2" spans="1:4">
      <c r="B2" s="2" t="s">
        <v>464</v>
      </c>
      <c r="C2" s="2" t="s">
        <v>465</v>
      </c>
      <c r="D2" s="2" t="s">
        <v>466</v>
      </c>
    </row>
    <row r="3" spans="1:4">
      <c r="A3" s="3" t="s">
        <v>467</v>
      </c>
    </row>
    <row r="4" spans="1:4">
      <c r="A4" s="4" t="s">
        <v>468</v>
      </c>
      <c r="B4" s="5" t="n">
        <v>0</v>
      </c>
      <c r="C4" s="5" t="n">
        <v>0</v>
      </c>
      <c r="D4" s="5" t="n">
        <v>0</v>
      </c>
    </row>
    <row r="5" spans="1:4">
      <c r="A5" s="4" t="s">
        <v>469</v>
      </c>
      <c r="B5" s="6" t="n">
        <v>2</v>
      </c>
    </row>
    <row r="6" spans="1:4">
      <c r="A6" s="4" t="s">
        <v>470</v>
      </c>
    </row>
    <row r="7" spans="1:4">
      <c r="A7" s="3" t="s">
        <v>467</v>
      </c>
    </row>
    <row r="8" spans="1:4">
      <c r="A8" s="4" t="s">
        <v>471</v>
      </c>
      <c r="B8" s="4" t="s">
        <v>472</v>
      </c>
    </row>
    <row r="9" spans="1:4">
      <c r="A9" s="4" t="s">
        <v>473</v>
      </c>
    </row>
    <row r="10" spans="1:4">
      <c r="A10" s="3" t="s">
        <v>467</v>
      </c>
    </row>
    <row r="11" spans="1:4">
      <c r="A11" s="4" t="s">
        <v>471</v>
      </c>
      <c r="B11" s="4" t="s">
        <v>474</v>
      </c>
    </row>
    <row r="12" spans="1:4">
      <c r="A12" s="4" t="s">
        <v>475</v>
      </c>
    </row>
    <row r="13" spans="1:4">
      <c r="A13" s="3" t="s">
        <v>467</v>
      </c>
    </row>
    <row r="14" spans="1:4">
      <c r="A14" s="4" t="s">
        <v>471</v>
      </c>
      <c r="B14" s="4" t="s">
        <v>476</v>
      </c>
    </row>
    <row r="15" spans="1:4">
      <c r="A15" s="4" t="s">
        <v>477</v>
      </c>
    </row>
    <row r="16" spans="1:4">
      <c r="A16" s="3" t="s">
        <v>467</v>
      </c>
    </row>
    <row r="17" spans="1:4">
      <c r="A17" s="4" t="s">
        <v>471</v>
      </c>
      <c r="B17" s="4" t="s">
        <v>4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5</v>
      </c>
      <c r="D2" s="2" t="s">
        <v>114</v>
      </c>
    </row>
    <row r="3" spans="1:4">
      <c r="A3" s="3" t="s">
        <v>480</v>
      </c>
    </row>
    <row r="4" spans="1:4">
      <c r="A4" s="4" t="s">
        <v>481</v>
      </c>
      <c r="B4" s="5" t="n">
        <v>0</v>
      </c>
      <c r="C4" s="5" t="n">
        <v>0</v>
      </c>
      <c r="D4" s="5" t="n">
        <v>0</v>
      </c>
    </row>
    <row r="5" spans="1:4">
      <c r="A5" s="4" t="s">
        <v>482</v>
      </c>
      <c r="B5" s="4" t="s">
        <v>472</v>
      </c>
    </row>
    <row r="6" spans="1:4">
      <c r="A6" s="4" t="s">
        <v>483</v>
      </c>
      <c r="B6" s="5" t="n">
        <v>0</v>
      </c>
      <c r="C6" s="5" t="n">
        <v>0</v>
      </c>
      <c r="D6" s="5" t="n">
        <v>0</v>
      </c>
    </row>
    <row r="7" spans="1:4">
      <c r="A7" s="4" t="s">
        <v>484</v>
      </c>
    </row>
    <row r="8" spans="1:4">
      <c r="A8" s="3" t="s">
        <v>480</v>
      </c>
    </row>
    <row r="9" spans="1:4">
      <c r="A9" s="4" t="s">
        <v>482</v>
      </c>
      <c r="B9" s="4" t="s">
        <v>476</v>
      </c>
    </row>
    <row r="10" spans="1:4">
      <c r="A10" s="4" t="s">
        <v>485</v>
      </c>
    </row>
    <row r="11" spans="1:4">
      <c r="A11" s="3" t="s">
        <v>480</v>
      </c>
    </row>
    <row r="12" spans="1:4">
      <c r="A12" s="4" t="s">
        <v>482</v>
      </c>
      <c r="B12" s="4" t="s">
        <v>4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3" t="s">
        <v>202</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5</v>
      </c>
    </row>
    <row r="2" spans="1:3">
      <c r="A2" s="3" t="s">
        <v>202</v>
      </c>
    </row>
    <row r="3" spans="1:3">
      <c r="A3" s="4" t="s">
        <v>493</v>
      </c>
      <c r="B3" s="5" t="n">
        <v>5582</v>
      </c>
      <c r="C3" s="5" t="n">
        <v>6686</v>
      </c>
    </row>
    <row r="4" spans="1:3">
      <c r="A4" s="4" t="s">
        <v>494</v>
      </c>
      <c r="B4" s="5" t="n">
        <v>3500</v>
      </c>
      <c r="C4" s="5"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5</v>
      </c>
      <c r="D2" s="2" t="s">
        <v>114</v>
      </c>
    </row>
    <row r="3" spans="1:4">
      <c r="A3" s="3" t="s">
        <v>163</v>
      </c>
    </row>
    <row r="4" spans="1:4">
      <c r="A4" s="4" t="s">
        <v>125</v>
      </c>
      <c r="B4" s="5" t="n">
        <v>75066</v>
      </c>
      <c r="C4" s="5" t="n">
        <v>68622</v>
      </c>
      <c r="D4" s="5" t="n">
        <v>61502</v>
      </c>
    </row>
    <row r="5" spans="1:4">
      <c r="A5" s="3" t="s">
        <v>164</v>
      </c>
    </row>
    <row r="6" spans="1:4">
      <c r="A6" s="4" t="s">
        <v>165</v>
      </c>
      <c r="B6" s="6" t="n">
        <v>5783</v>
      </c>
      <c r="C6" s="6" t="n">
        <v>4698</v>
      </c>
      <c r="D6" s="6" t="n">
        <v>4026</v>
      </c>
    </row>
    <row r="7" spans="1:4">
      <c r="A7" s="4" t="s">
        <v>166</v>
      </c>
      <c r="B7" s="6" t="n">
        <v>1348</v>
      </c>
      <c r="C7" s="6" t="n">
        <v>562</v>
      </c>
      <c r="D7" s="6" t="n">
        <v>422</v>
      </c>
    </row>
    <row r="8" spans="1:4">
      <c r="A8" s="4" t="s">
        <v>95</v>
      </c>
      <c r="B8" s="6" t="n">
        <v>261</v>
      </c>
      <c r="C8" s="6" t="n">
        <v>-762</v>
      </c>
      <c r="D8" s="6" t="n">
        <v>-4258</v>
      </c>
    </row>
    <row r="9" spans="1:4">
      <c r="A9" s="4" t="s">
        <v>167</v>
      </c>
      <c r="B9" s="6" t="n">
        <v>3881</v>
      </c>
      <c r="C9" s="6" t="n">
        <v>3365</v>
      </c>
      <c r="D9" s="6" t="n">
        <v>2321</v>
      </c>
    </row>
    <row r="10" spans="1:4">
      <c r="A10" s="4" t="s">
        <v>168</v>
      </c>
      <c r="B10" s="6" t="n">
        <v>-1411</v>
      </c>
      <c r="C10" s="6" t="n">
        <v>-953</v>
      </c>
      <c r="D10" s="6" t="n">
        <v>-1011</v>
      </c>
    </row>
    <row r="11" spans="1:4">
      <c r="A11" s="4" t="s">
        <v>169</v>
      </c>
      <c r="B11" s="6" t="n">
        <v>-3409</v>
      </c>
      <c r="C11" s="6" t="n">
        <v>-53</v>
      </c>
      <c r="D11" s="6" t="n">
        <v>-77</v>
      </c>
    </row>
    <row r="12" spans="1:4">
      <c r="A12" s="4" t="s">
        <v>170</v>
      </c>
      <c r="B12" s="6" t="n">
        <v>-10977</v>
      </c>
      <c r="C12" s="6" t="n">
        <v>-9207</v>
      </c>
      <c r="D12" s="6" t="n">
        <v>-14544</v>
      </c>
    </row>
    <row r="13" spans="1:4">
      <c r="A13" s="3" t="s">
        <v>171</v>
      </c>
    </row>
    <row r="14" spans="1:4">
      <c r="A14" s="4" t="s">
        <v>172</v>
      </c>
      <c r="B14" s="6" t="n">
        <v>-1442</v>
      </c>
      <c r="C14" s="6" t="n">
        <v>-5684</v>
      </c>
      <c r="D14" s="6" t="n">
        <v>-4118</v>
      </c>
    </row>
    <row r="15" spans="1:4">
      <c r="A15" s="4" t="s">
        <v>173</v>
      </c>
      <c r="B15" s="6" t="n">
        <v>-157090</v>
      </c>
      <c r="C15" s="6" t="n">
        <v>-129990</v>
      </c>
      <c r="D15" s="6" t="n">
        <v>-126404</v>
      </c>
    </row>
    <row r="16" spans="1:4">
      <c r="A16" s="4" t="s">
        <v>174</v>
      </c>
      <c r="B16" s="6" t="n">
        <v>159632</v>
      </c>
      <c r="C16" s="6" t="n">
        <v>131117</v>
      </c>
      <c r="D16" s="6" t="n">
        <v>119345</v>
      </c>
    </row>
    <row r="17" spans="1:4">
      <c r="A17" s="4" t="s">
        <v>175</v>
      </c>
      <c r="B17" s="6" t="n">
        <v>10632</v>
      </c>
      <c r="C17" s="6" t="n">
        <v>12945</v>
      </c>
      <c r="D17" s="6" t="n">
        <v>12664</v>
      </c>
    </row>
    <row r="18" spans="1:4">
      <c r="A18" s="4" t="s">
        <v>74</v>
      </c>
      <c r="B18" s="6" t="n">
        <v>8250</v>
      </c>
      <c r="C18" s="6" t="n">
        <v>-7051</v>
      </c>
      <c r="D18" s="6" t="n">
        <v>-13425</v>
      </c>
    </row>
    <row r="19" spans="1:4">
      <c r="A19" s="4" t="s">
        <v>76</v>
      </c>
      <c r="B19" s="6" t="n">
        <v>6683</v>
      </c>
      <c r="C19" s="6" t="n">
        <v>-12942</v>
      </c>
      <c r="D19" s="6" t="n">
        <v>5799</v>
      </c>
    </row>
    <row r="20" spans="1:4">
      <c r="A20" s="4" t="s">
        <v>176</v>
      </c>
      <c r="B20" s="6" t="n">
        <v>-1914</v>
      </c>
      <c r="C20" s="6" t="n">
        <v>-26543</v>
      </c>
      <c r="D20" s="6" t="n">
        <v>9400</v>
      </c>
    </row>
    <row r="21" spans="1:4">
      <c r="A21" s="4" t="s">
        <v>177</v>
      </c>
      <c r="B21" s="6" t="n">
        <v>6444</v>
      </c>
      <c r="C21" s="6" t="n">
        <v>4712</v>
      </c>
      <c r="D21" s="6" t="n">
        <v>7324</v>
      </c>
    </row>
    <row r="22" spans="1:4">
      <c r="A22" s="4" t="s">
        <v>178</v>
      </c>
      <c r="B22" s="6" t="n">
        <v>101737</v>
      </c>
      <c r="C22" s="6" t="n">
        <v>32836</v>
      </c>
      <c r="D22" s="6" t="n">
        <v>58966</v>
      </c>
    </row>
    <row r="23" spans="1:4">
      <c r="A23" s="3" t="s">
        <v>179</v>
      </c>
    </row>
    <row r="24" spans="1:4">
      <c r="A24" s="4" t="s">
        <v>180</v>
      </c>
      <c r="B24" s="6" t="n">
        <v>-14340</v>
      </c>
      <c r="C24" s="6" t="n">
        <v>-7636</v>
      </c>
      <c r="D24" s="6" t="n">
        <v>-8386</v>
      </c>
    </row>
    <row r="25" spans="1:4">
      <c r="A25" s="4" t="s">
        <v>181</v>
      </c>
      <c r="B25" s="6" t="n">
        <v>-15937</v>
      </c>
      <c r="C25" s="6" t="n">
        <v>0</v>
      </c>
      <c r="D25" s="6" t="n">
        <v>-1638</v>
      </c>
    </row>
    <row r="26" spans="1:4">
      <c r="A26" s="4" t="s">
        <v>182</v>
      </c>
      <c r="B26" s="6" t="n">
        <v>6541</v>
      </c>
      <c r="C26" s="6" t="n">
        <v>125</v>
      </c>
      <c r="D26" s="6" t="n">
        <v>474</v>
      </c>
    </row>
    <row r="27" spans="1:4">
      <c r="A27" s="4" t="s">
        <v>183</v>
      </c>
      <c r="B27" s="6" t="n">
        <v>-11699</v>
      </c>
      <c r="C27" s="6" t="n">
        <v>-7337</v>
      </c>
      <c r="D27" s="6" t="n">
        <v>-12537</v>
      </c>
    </row>
    <row r="28" spans="1:4">
      <c r="A28" s="4" t="s">
        <v>184</v>
      </c>
      <c r="B28" s="6" t="n">
        <v>10192</v>
      </c>
      <c r="C28" s="6" t="n">
        <v>9033</v>
      </c>
      <c r="D28" s="6" t="n">
        <v>17416</v>
      </c>
    </row>
    <row r="29" spans="1:4">
      <c r="A29" s="4" t="s">
        <v>185</v>
      </c>
      <c r="B29" s="6" t="n">
        <v>-25243</v>
      </c>
      <c r="C29" s="6" t="n">
        <v>-5815</v>
      </c>
      <c r="D29" s="6" t="n">
        <v>-4671</v>
      </c>
    </row>
    <row r="30" spans="1:4">
      <c r="A30" s="3" t="s">
        <v>186</v>
      </c>
    </row>
    <row r="31" spans="1:4">
      <c r="A31" s="4" t="s">
        <v>187</v>
      </c>
      <c r="B31" s="6" t="n">
        <v>-1067</v>
      </c>
      <c r="C31" s="6" t="n">
        <v>-114</v>
      </c>
      <c r="D31" s="6" t="n">
        <v>-915</v>
      </c>
    </row>
    <row r="32" spans="1:4">
      <c r="A32" s="4" t="s">
        <v>188</v>
      </c>
      <c r="B32" s="6" t="n">
        <v>227</v>
      </c>
      <c r="C32" s="6" t="n">
        <v>392</v>
      </c>
      <c r="D32" s="6" t="n">
        <v>9079</v>
      </c>
    </row>
    <row r="33" spans="1:4">
      <c r="A33" s="4" t="s">
        <v>189</v>
      </c>
      <c r="B33" s="6" t="n">
        <v>-19916</v>
      </c>
      <c r="C33" s="6" t="n">
        <v>-26688</v>
      </c>
      <c r="D33" s="6" t="n">
        <v>-8040</v>
      </c>
    </row>
    <row r="34" spans="1:4">
      <c r="A34" s="4" t="s">
        <v>190</v>
      </c>
      <c r="B34" s="6" t="n">
        <v>-20756</v>
      </c>
      <c r="C34" s="6" t="n">
        <v>-26410</v>
      </c>
      <c r="D34" s="6" t="n">
        <v>124</v>
      </c>
    </row>
    <row r="35" spans="1:4">
      <c r="A35" s="4" t="s">
        <v>191</v>
      </c>
      <c r="B35" s="6" t="n">
        <v>55738</v>
      </c>
      <c r="C35" s="6" t="n">
        <v>611</v>
      </c>
      <c r="D35" s="6" t="n">
        <v>54419</v>
      </c>
    </row>
    <row r="36" spans="1:4">
      <c r="A36" s="4" t="s">
        <v>192</v>
      </c>
      <c r="B36" s="6" t="n">
        <v>199869</v>
      </c>
      <c r="C36" s="6" t="n">
        <v>199258</v>
      </c>
      <c r="D36" s="6" t="n">
        <v>144839</v>
      </c>
    </row>
    <row r="37" spans="1:4">
      <c r="A37" s="4" t="s">
        <v>193</v>
      </c>
      <c r="B37" s="6" t="n">
        <v>255607</v>
      </c>
      <c r="C37" s="6" t="n">
        <v>199869</v>
      </c>
      <c r="D37" s="6" t="n">
        <v>199258</v>
      </c>
    </row>
    <row r="38" spans="1:4">
      <c r="A38" s="3" t="s">
        <v>194</v>
      </c>
    </row>
    <row r="39" spans="1:4">
      <c r="A39" s="4" t="s">
        <v>195</v>
      </c>
      <c r="B39" s="6" t="n">
        <v>18839</v>
      </c>
      <c r="C39" s="6" t="n">
        <v>19912</v>
      </c>
      <c r="D39" s="6" t="n">
        <v>17266</v>
      </c>
    </row>
    <row r="40" spans="1:4">
      <c r="A40" s="4" t="s">
        <v>196</v>
      </c>
      <c r="B40" s="6" t="n">
        <v>736</v>
      </c>
      <c r="C40" s="5" t="n">
        <v>2302</v>
      </c>
      <c r="D40" s="6" t="n">
        <v>2910</v>
      </c>
    </row>
    <row r="41" spans="1:4">
      <c r="A41" s="3" t="s">
        <v>197</v>
      </c>
    </row>
    <row r="42" spans="1:4">
      <c r="A42" s="4" t="s">
        <v>198</v>
      </c>
      <c r="B42" s="6" t="n">
        <v>18498</v>
      </c>
    </row>
    <row r="43" spans="1:4">
      <c r="A43" s="4" t="s">
        <v>199</v>
      </c>
      <c r="B43" s="5" t="n">
        <v>18523</v>
      </c>
      <c r="D43" s="6" t="n">
        <v>1225</v>
      </c>
    </row>
    <row r="44" spans="1:4">
      <c r="A44" s="4" t="s">
        <v>200</v>
      </c>
      <c r="D44" s="5" t="n">
        <v>17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5</v>
      </c>
      <c r="D2" s="2" t="s">
        <v>114</v>
      </c>
    </row>
    <row r="3" spans="1:4">
      <c r="A3" s="4" t="s">
        <v>496</v>
      </c>
      <c r="B3" s="5" t="n">
        <v>900</v>
      </c>
      <c r="C3" s="5" t="n">
        <v>837</v>
      </c>
      <c r="D3" s="5" t="n">
        <v>1100</v>
      </c>
    </row>
    <row r="4" spans="1:4">
      <c r="A4" s="4" t="s">
        <v>497</v>
      </c>
    </row>
    <row r="5" spans="1:4">
      <c r="A5" s="4" t="s">
        <v>498</v>
      </c>
      <c r="B5" s="5" t="n">
        <v>30900</v>
      </c>
      <c r="C5" s="5" t="n">
        <v>28900</v>
      </c>
      <c r="D5" s="5" t="n">
        <v>27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65</v>
      </c>
      <c r="D1" s="2" t="s">
        <v>114</v>
      </c>
    </row>
    <row r="2" spans="1:4">
      <c r="A2" s="3" t="s">
        <v>500</v>
      </c>
    </row>
    <row r="3" spans="1:4">
      <c r="A3" s="4" t="s">
        <v>501</v>
      </c>
      <c r="B3" s="5" t="n">
        <v>114</v>
      </c>
      <c r="C3" s="5" t="n">
        <v>-35</v>
      </c>
    </row>
    <row r="4" spans="1:4">
      <c r="A4" s="4" t="s">
        <v>502</v>
      </c>
      <c r="D4" s="5" t="n">
        <v>1900</v>
      </c>
    </row>
    <row r="5" spans="1:4">
      <c r="A5" s="4" t="s">
        <v>503</v>
      </c>
      <c r="B5" s="6" t="n">
        <v>-24</v>
      </c>
      <c r="D5" s="6" t="n">
        <v>-493</v>
      </c>
    </row>
    <row r="6" spans="1:4">
      <c r="A6" s="4" t="s">
        <v>504</v>
      </c>
      <c r="C6" s="6" t="n">
        <v>7</v>
      </c>
    </row>
    <row r="7" spans="1:4">
      <c r="A7" s="4" t="s">
        <v>101</v>
      </c>
      <c r="B7" s="5" t="n">
        <v>90</v>
      </c>
      <c r="C7" s="5" t="n">
        <v>-28</v>
      </c>
      <c r="D7" s="5" t="n">
        <v>1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506</v>
      </c>
      <c r="D1" s="2" t="s">
        <v>65</v>
      </c>
    </row>
    <row r="2" spans="1:4">
      <c r="A2" s="3" t="s">
        <v>507</v>
      </c>
    </row>
    <row r="3" spans="1:4">
      <c r="A3" s="4" t="s">
        <v>508</v>
      </c>
      <c r="B3" s="5" t="n">
        <v>13894</v>
      </c>
      <c r="C3" s="5" t="n">
        <v>13000</v>
      </c>
      <c r="D3" s="5" t="n">
        <v>0</v>
      </c>
    </row>
    <row r="4" spans="1:4">
      <c r="A4" s="4" t="s">
        <v>93</v>
      </c>
      <c r="B4" s="5" t="n">
        <v>14913</v>
      </c>
      <c r="C4" s="5" t="n">
        <v>13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509</v>
      </c>
      <c r="B1" s="2" t="s">
        <v>510</v>
      </c>
      <c r="J1" s="2" t="s">
        <v>1</v>
      </c>
    </row>
    <row r="2" spans="1:13">
      <c r="B2" s="2" t="s">
        <v>2</v>
      </c>
      <c r="C2" s="2" t="s">
        <v>511</v>
      </c>
      <c r="D2" s="2" t="s">
        <v>4</v>
      </c>
      <c r="E2" s="2" t="s">
        <v>512</v>
      </c>
      <c r="F2" s="2" t="s">
        <v>65</v>
      </c>
      <c r="G2" s="2" t="s">
        <v>513</v>
      </c>
      <c r="H2" s="2" t="s">
        <v>514</v>
      </c>
      <c r="I2" s="2" t="s">
        <v>515</v>
      </c>
      <c r="J2" s="2" t="s">
        <v>2</v>
      </c>
      <c r="K2" s="2" t="s">
        <v>65</v>
      </c>
      <c r="M2" s="2" t="s">
        <v>114</v>
      </c>
    </row>
    <row r="3" spans="1:13">
      <c r="A3" s="3" t="s">
        <v>339</v>
      </c>
    </row>
    <row r="4" spans="1:13">
      <c r="A4" s="4" t="s">
        <v>116</v>
      </c>
      <c r="B4" s="5" t="n">
        <v>255335</v>
      </c>
      <c r="C4" s="5" t="n">
        <v>273722</v>
      </c>
      <c r="D4" s="5" t="n">
        <v>268675</v>
      </c>
      <c r="E4" s="5" t="n">
        <v>264042</v>
      </c>
      <c r="F4" s="5" t="n">
        <v>241113</v>
      </c>
      <c r="G4" s="5" t="n">
        <v>233700</v>
      </c>
      <c r="H4" s="5" t="n">
        <v>241530</v>
      </c>
      <c r="I4" s="5" t="n">
        <v>246403</v>
      </c>
      <c r="J4" s="5" t="n">
        <v>1061774</v>
      </c>
      <c r="K4" s="5" t="n">
        <v>962746</v>
      </c>
      <c r="M4" s="5" t="n">
        <v>871235</v>
      </c>
    </row>
    <row r="5" spans="1:13">
      <c r="A5" s="4" t="s">
        <v>461</v>
      </c>
    </row>
    <row r="6" spans="1:13">
      <c r="A6" s="3" t="s">
        <v>339</v>
      </c>
    </row>
    <row r="7" spans="1:13">
      <c r="A7" s="4" t="s">
        <v>116</v>
      </c>
      <c r="J7" s="6" t="n">
        <v>999340</v>
      </c>
      <c r="K7" s="6" t="n">
        <v>905726</v>
      </c>
      <c r="M7" s="6" t="n">
        <v>815519</v>
      </c>
    </row>
    <row r="8" spans="1:13">
      <c r="A8" s="4" t="s">
        <v>516</v>
      </c>
    </row>
    <row r="9" spans="1:13">
      <c r="A9" s="3" t="s">
        <v>339</v>
      </c>
    </row>
    <row r="10" spans="1:13">
      <c r="A10" s="4" t="s">
        <v>116</v>
      </c>
      <c r="J10" s="6" t="n">
        <v>62434</v>
      </c>
      <c r="K10" s="6" t="n">
        <v>57020</v>
      </c>
      <c r="M10" s="6" t="n">
        <v>55716</v>
      </c>
    </row>
    <row r="11" spans="1:13">
      <c r="A11" s="4" t="s">
        <v>517</v>
      </c>
    </row>
    <row r="12" spans="1:13">
      <c r="A12" s="3" t="s">
        <v>339</v>
      </c>
    </row>
    <row r="13" spans="1:13">
      <c r="A13" s="4" t="s">
        <v>116</v>
      </c>
      <c r="J13" s="6" t="n">
        <v>30000</v>
      </c>
      <c r="K13" s="6" t="n">
        <v>24900</v>
      </c>
      <c r="M13" s="5" t="n">
        <v>21200</v>
      </c>
    </row>
    <row r="14" spans="1:13">
      <c r="A14" s="4" t="s">
        <v>518</v>
      </c>
    </row>
    <row r="15" spans="1:13">
      <c r="A15" s="3" t="s">
        <v>339</v>
      </c>
    </row>
    <row r="16" spans="1:13">
      <c r="A16" s="4" t="s">
        <v>116</v>
      </c>
      <c r="J16" s="6" t="n">
        <v>813074</v>
      </c>
      <c r="K16" s="6" t="n">
        <v>727950</v>
      </c>
    </row>
    <row r="17" spans="1:13">
      <c r="A17" s="4" t="s">
        <v>519</v>
      </c>
    </row>
    <row r="18" spans="1:13">
      <c r="A18" s="3" t="s">
        <v>339</v>
      </c>
    </row>
    <row r="19" spans="1:13">
      <c r="A19" s="4" t="s">
        <v>116</v>
      </c>
      <c r="J19" s="6" t="n">
        <v>84498</v>
      </c>
      <c r="K19" s="6" t="n">
        <v>90636</v>
      </c>
    </row>
    <row r="20" spans="1:13">
      <c r="A20" s="4" t="s">
        <v>520</v>
      </c>
    </row>
    <row r="21" spans="1:13">
      <c r="A21" s="3" t="s">
        <v>339</v>
      </c>
    </row>
    <row r="22" spans="1:13">
      <c r="A22" s="4" t="s">
        <v>116</v>
      </c>
      <c r="J22" s="6" t="n">
        <v>46427</v>
      </c>
      <c r="K22" s="6" t="n">
        <v>38057</v>
      </c>
    </row>
    <row r="23" spans="1:13">
      <c r="A23" s="4" t="s">
        <v>521</v>
      </c>
    </row>
    <row r="24" spans="1:13">
      <c r="A24" s="3" t="s">
        <v>339</v>
      </c>
    </row>
    <row r="25" spans="1:13">
      <c r="A25" s="4" t="s">
        <v>116</v>
      </c>
      <c r="J25" s="6" t="n">
        <v>55341</v>
      </c>
      <c r="K25" s="6" t="n">
        <v>49083</v>
      </c>
      <c r="L25" s="4" t="s">
        <v>522</v>
      </c>
    </row>
    <row r="26" spans="1:13">
      <c r="A26" s="4" t="s">
        <v>523</v>
      </c>
    </row>
    <row r="27" spans="1:13">
      <c r="A27" s="3" t="s">
        <v>339</v>
      </c>
    </row>
    <row r="28" spans="1:13">
      <c r="A28" s="4" t="s">
        <v>116</v>
      </c>
      <c r="J28" s="6" t="n">
        <v>3352</v>
      </c>
      <c r="K28" s="6" t="n">
        <v>3065</v>
      </c>
    </row>
    <row r="29" spans="1:13">
      <c r="A29" s="4" t="s">
        <v>524</v>
      </c>
    </row>
    <row r="30" spans="1:13">
      <c r="A30" s="3" t="s">
        <v>339</v>
      </c>
    </row>
    <row r="31" spans="1:13">
      <c r="A31" s="4" t="s">
        <v>116</v>
      </c>
      <c r="J31" s="5" t="n">
        <v>59082</v>
      </c>
      <c r="K31" s="5" t="n">
        <v>53955</v>
      </c>
    </row>
    <row r="32" spans="1:13"/>
    <row r="33" spans="1:13">
      <c r="A33" s="4" t="s">
        <v>522</v>
      </c>
      <c r="B33" s="4" t="s">
        <v>525</v>
      </c>
    </row>
  </sheetData>
  <mergeCells count="6">
    <mergeCell ref="A1:A2"/>
    <mergeCell ref="B1:I1"/>
    <mergeCell ref="J1:M1"/>
    <mergeCell ref="K2:L2"/>
    <mergeCell ref="A32:M32"/>
    <mergeCell ref="B33:M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510</v>
      </c>
      <c r="J1" s="2" t="s">
        <v>1</v>
      </c>
    </row>
    <row r="2" spans="1:12">
      <c r="B2" s="2" t="s">
        <v>2</v>
      </c>
      <c r="C2" s="2" t="s">
        <v>511</v>
      </c>
      <c r="D2" s="2" t="s">
        <v>4</v>
      </c>
      <c r="E2" s="2" t="s">
        <v>512</v>
      </c>
      <c r="F2" s="2" t="s">
        <v>65</v>
      </c>
      <c r="G2" s="2" t="s">
        <v>513</v>
      </c>
      <c r="H2" s="2" t="s">
        <v>514</v>
      </c>
      <c r="I2" s="2" t="s">
        <v>515</v>
      </c>
      <c r="J2" s="2" t="s">
        <v>2</v>
      </c>
      <c r="K2" s="2" t="s">
        <v>65</v>
      </c>
      <c r="L2" s="2" t="s">
        <v>114</v>
      </c>
    </row>
    <row r="3" spans="1:12">
      <c r="A3" s="3" t="s">
        <v>527</v>
      </c>
    </row>
    <row r="4" spans="1:12">
      <c r="A4" s="4" t="s">
        <v>116</v>
      </c>
      <c r="B4" s="5" t="n">
        <v>255335</v>
      </c>
      <c r="C4" s="5" t="n">
        <v>273722</v>
      </c>
      <c r="D4" s="5" t="n">
        <v>268675</v>
      </c>
      <c r="E4" s="5" t="n">
        <v>264042</v>
      </c>
      <c r="F4" s="5" t="n">
        <v>241113</v>
      </c>
      <c r="G4" s="5" t="n">
        <v>233700</v>
      </c>
      <c r="H4" s="5" t="n">
        <v>241530</v>
      </c>
      <c r="I4" s="5" t="n">
        <v>246403</v>
      </c>
      <c r="J4" s="5" t="n">
        <v>1061774</v>
      </c>
      <c r="K4" s="5" t="n">
        <v>962746</v>
      </c>
      <c r="L4" s="5" t="n">
        <v>871235</v>
      </c>
    </row>
    <row r="5" spans="1:12">
      <c r="A5" s="4" t="s">
        <v>117</v>
      </c>
      <c r="J5" s="6" t="n">
        <v>831256</v>
      </c>
      <c r="K5" s="6" t="n">
        <v>757040</v>
      </c>
      <c r="L5" s="6" t="n">
        <v>690555</v>
      </c>
    </row>
    <row r="6" spans="1:12">
      <c r="A6" s="4" t="s">
        <v>118</v>
      </c>
      <c r="B6" s="6" t="n">
        <v>51898</v>
      </c>
      <c r="C6" s="6" t="n">
        <v>59855</v>
      </c>
      <c r="D6" s="6" t="n">
        <v>58467</v>
      </c>
      <c r="E6" s="6" t="n">
        <v>60298</v>
      </c>
      <c r="F6" s="6" t="n">
        <v>55793</v>
      </c>
      <c r="G6" s="6" t="n">
        <v>49021</v>
      </c>
      <c r="H6" s="6" t="n">
        <v>49416</v>
      </c>
      <c r="I6" s="6" t="n">
        <v>51476</v>
      </c>
      <c r="J6" s="6" t="n">
        <v>230518</v>
      </c>
      <c r="K6" s="6" t="n">
        <v>205706</v>
      </c>
      <c r="L6" s="6" t="n">
        <v>180680</v>
      </c>
    </row>
    <row r="7" spans="1:12">
      <c r="A7" s="4" t="s">
        <v>119</v>
      </c>
      <c r="J7" s="6" t="n">
        <v>145611</v>
      </c>
      <c r="K7" s="6" t="n">
        <v>121568</v>
      </c>
      <c r="L7" s="6" t="n">
        <v>106907</v>
      </c>
    </row>
    <row r="8" spans="1:12">
      <c r="A8" s="4" t="s">
        <v>120</v>
      </c>
      <c r="J8" s="6" t="n">
        <v>84907</v>
      </c>
      <c r="K8" s="6" t="n">
        <v>84138</v>
      </c>
      <c r="L8" s="6" t="n">
        <v>73773</v>
      </c>
    </row>
    <row r="9" spans="1:12">
      <c r="A9" s="4" t="s">
        <v>123</v>
      </c>
      <c r="J9" s="6" t="n">
        <v>92979</v>
      </c>
      <c r="K9" s="6" t="n">
        <v>86676</v>
      </c>
      <c r="L9" s="6" t="n">
        <v>78523</v>
      </c>
    </row>
    <row r="10" spans="1:12">
      <c r="A10" s="4" t="s">
        <v>124</v>
      </c>
      <c r="J10" s="6" t="n">
        <v>-17913</v>
      </c>
      <c r="K10" s="6" t="n">
        <v>-18054</v>
      </c>
      <c r="L10" s="6" t="n">
        <v>-17021</v>
      </c>
    </row>
    <row r="11" spans="1:12">
      <c r="A11" s="4" t="s">
        <v>125</v>
      </c>
      <c r="B11" s="5" t="n">
        <v>12001</v>
      </c>
      <c r="C11" s="5" t="n">
        <v>20898</v>
      </c>
      <c r="D11" s="5" t="n">
        <v>20885</v>
      </c>
      <c r="E11" s="5" t="n">
        <v>21282</v>
      </c>
      <c r="F11" s="5" t="n">
        <v>19971</v>
      </c>
      <c r="G11" s="5" t="n">
        <v>13384</v>
      </c>
      <c r="H11" s="5" t="n">
        <v>15576</v>
      </c>
      <c r="I11" s="5" t="n">
        <v>19691</v>
      </c>
      <c r="J11" s="6" t="n">
        <v>75066</v>
      </c>
      <c r="K11" s="6" t="n">
        <v>68622</v>
      </c>
      <c r="L11" s="5" t="n">
        <v>61502</v>
      </c>
    </row>
    <row r="12" spans="1:12">
      <c r="A12" s="4" t="s">
        <v>528</v>
      </c>
    </row>
    <row r="13" spans="1:12">
      <c r="A13" s="3" t="s">
        <v>527</v>
      </c>
    </row>
    <row r="14" spans="1:12">
      <c r="A14" s="4" t="s">
        <v>116</v>
      </c>
      <c r="J14" s="6" t="n">
        <v>-28897</v>
      </c>
      <c r="K14" s="6" t="n">
        <v>-32420</v>
      </c>
    </row>
    <row r="15" spans="1:12">
      <c r="A15" s="4" t="s">
        <v>117</v>
      </c>
      <c r="J15" s="6" t="n">
        <v>-29159</v>
      </c>
      <c r="K15" s="6" t="n">
        <v>-31047</v>
      </c>
    </row>
    <row r="16" spans="1:12">
      <c r="A16" s="4" t="s">
        <v>118</v>
      </c>
      <c r="J16" s="6" t="n">
        <v>262</v>
      </c>
      <c r="K16" s="6" t="n">
        <v>-1373</v>
      </c>
    </row>
    <row r="17" spans="1:12">
      <c r="A17" s="4" t="s">
        <v>119</v>
      </c>
      <c r="J17" s="6" t="n">
        <v>65</v>
      </c>
      <c r="K17" s="6" t="n">
        <v>-289</v>
      </c>
    </row>
    <row r="18" spans="1:12">
      <c r="A18" s="4" t="s">
        <v>120</v>
      </c>
      <c r="J18" s="6" t="n">
        <v>197</v>
      </c>
      <c r="K18" s="6" t="n">
        <v>-1084</v>
      </c>
    </row>
    <row r="19" spans="1:12">
      <c r="A19" s="4" t="s">
        <v>123</v>
      </c>
      <c r="J19" s="6" t="n">
        <v>197</v>
      </c>
      <c r="K19" s="6" t="n">
        <v>-1084</v>
      </c>
    </row>
    <row r="20" spans="1:12">
      <c r="A20" s="4" t="s">
        <v>124</v>
      </c>
      <c r="J20" s="6" t="n">
        <v>-69</v>
      </c>
      <c r="K20" s="6" t="n">
        <v>250</v>
      </c>
    </row>
    <row r="21" spans="1:12">
      <c r="A21" s="4" t="s">
        <v>125</v>
      </c>
      <c r="J21" s="6" t="n">
        <v>128</v>
      </c>
      <c r="K21" s="6" t="n">
        <v>-834</v>
      </c>
    </row>
    <row r="22" spans="1:12">
      <c r="A22" s="4" t="s">
        <v>529</v>
      </c>
    </row>
    <row r="23" spans="1:12">
      <c r="A23" s="3" t="s">
        <v>527</v>
      </c>
    </row>
    <row r="24" spans="1:12">
      <c r="A24" s="4" t="s">
        <v>116</v>
      </c>
      <c r="J24" s="6" t="n">
        <v>1032877</v>
      </c>
      <c r="K24" s="6" t="n">
        <v>930326</v>
      </c>
    </row>
    <row r="25" spans="1:12">
      <c r="A25" s="4" t="s">
        <v>117</v>
      </c>
      <c r="J25" s="6" t="n">
        <v>802097</v>
      </c>
      <c r="K25" s="6" t="n">
        <v>725993</v>
      </c>
    </row>
    <row r="26" spans="1:12">
      <c r="A26" s="4" t="s">
        <v>118</v>
      </c>
      <c r="J26" s="6" t="n">
        <v>230780</v>
      </c>
      <c r="K26" s="6" t="n">
        <v>204333</v>
      </c>
    </row>
    <row r="27" spans="1:12">
      <c r="A27" s="4" t="s">
        <v>119</v>
      </c>
      <c r="J27" s="6" t="n">
        <v>145676</v>
      </c>
      <c r="K27" s="6" t="n">
        <v>121279</v>
      </c>
    </row>
    <row r="28" spans="1:12">
      <c r="A28" s="4" t="s">
        <v>120</v>
      </c>
      <c r="J28" s="6" t="n">
        <v>85104</v>
      </c>
      <c r="K28" s="6" t="n">
        <v>83054</v>
      </c>
    </row>
    <row r="29" spans="1:12">
      <c r="A29" s="4" t="s">
        <v>123</v>
      </c>
      <c r="J29" s="6" t="n">
        <v>93176</v>
      </c>
      <c r="K29" s="6" t="n">
        <v>85592</v>
      </c>
    </row>
    <row r="30" spans="1:12">
      <c r="A30" s="4" t="s">
        <v>124</v>
      </c>
      <c r="J30" s="6" t="n">
        <v>-17982</v>
      </c>
      <c r="K30" s="6" t="n">
        <v>-17804</v>
      </c>
    </row>
    <row r="31" spans="1:12">
      <c r="A31" s="4" t="s">
        <v>125</v>
      </c>
      <c r="J31" s="5" t="n">
        <v>75194</v>
      </c>
      <c r="K31" s="5" t="n">
        <v>6778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65</v>
      </c>
      <c r="D1" s="2" t="s">
        <v>114</v>
      </c>
    </row>
    <row r="2" spans="1:4">
      <c r="A2" s="3" t="s">
        <v>531</v>
      </c>
    </row>
    <row r="3" spans="1:4">
      <c r="A3" s="4" t="s">
        <v>78</v>
      </c>
      <c r="B3" s="5" t="n">
        <v>13446</v>
      </c>
      <c r="C3" s="5" t="n">
        <v>12148</v>
      </c>
      <c r="D3" s="5" t="n">
        <v>11228</v>
      </c>
    </row>
    <row r="4" spans="1:4">
      <c r="A4" s="4" t="s">
        <v>532</v>
      </c>
      <c r="B4" s="6" t="n">
        <v>335</v>
      </c>
      <c r="C4" s="6" t="n">
        <v>351</v>
      </c>
      <c r="D4" s="5" t="n">
        <v>1264</v>
      </c>
    </row>
    <row r="5" spans="1:4">
      <c r="A5" s="4" t="s">
        <v>533</v>
      </c>
      <c r="B5" s="6" t="n">
        <v>13781</v>
      </c>
      <c r="C5" s="6" t="n">
        <v>12499</v>
      </c>
    </row>
    <row r="6" spans="1:4">
      <c r="A6" s="4" t="s">
        <v>534</v>
      </c>
    </row>
    <row r="7" spans="1:4">
      <c r="A7" s="3" t="s">
        <v>531</v>
      </c>
    </row>
    <row r="8" spans="1:4">
      <c r="A8" s="4" t="s">
        <v>78</v>
      </c>
      <c r="B8" s="6" t="n">
        <v>12740</v>
      </c>
      <c r="C8" s="6" t="n">
        <v>10426</v>
      </c>
    </row>
    <row r="9" spans="1:4">
      <c r="A9" s="4" t="s">
        <v>535</v>
      </c>
    </row>
    <row r="10" spans="1:4">
      <c r="A10" s="3" t="s">
        <v>531</v>
      </c>
    </row>
    <row r="11" spans="1:4">
      <c r="A11" s="4" t="s">
        <v>532</v>
      </c>
      <c r="B11" s="5" t="n">
        <v>1041</v>
      </c>
      <c r="C11" s="5" t="n">
        <v>20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65</v>
      </c>
      <c r="D1" s="2" t="s">
        <v>114</v>
      </c>
      <c r="E1" s="2" t="s">
        <v>537</v>
      </c>
    </row>
    <row r="2" spans="1:5">
      <c r="A2" s="3" t="s">
        <v>538</v>
      </c>
    </row>
    <row r="3" spans="1:5">
      <c r="A3" s="4" t="s">
        <v>67</v>
      </c>
      <c r="B3" s="5" t="n">
        <v>241826</v>
      </c>
      <c r="C3" s="5" t="n">
        <v>187370</v>
      </c>
      <c r="D3" s="5" t="n">
        <v>186766</v>
      </c>
    </row>
    <row r="4" spans="1:5">
      <c r="A4" s="4" t="s">
        <v>78</v>
      </c>
      <c r="B4" s="6" t="n">
        <v>13446</v>
      </c>
      <c r="C4" s="6" t="n">
        <v>12148</v>
      </c>
      <c r="D4" s="6" t="n">
        <v>11228</v>
      </c>
    </row>
    <row r="5" spans="1:5">
      <c r="A5" s="4" t="s">
        <v>532</v>
      </c>
      <c r="B5" s="6" t="n">
        <v>335</v>
      </c>
      <c r="C5" s="6" t="n">
        <v>351</v>
      </c>
      <c r="D5" s="6" t="n">
        <v>1264</v>
      </c>
    </row>
    <row r="6" spans="1:5">
      <c r="A6" s="4" t="s">
        <v>539</v>
      </c>
      <c r="B6" s="5" t="n">
        <v>255607</v>
      </c>
      <c r="C6" s="5" t="n">
        <v>199869</v>
      </c>
      <c r="D6" s="5" t="n">
        <v>199258</v>
      </c>
      <c r="E6" s="5" t="n">
        <v>1448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40</v>
      </c>
      <c r="C1" s="2" t="s">
        <v>2</v>
      </c>
      <c r="D1" s="2" t="s">
        <v>65</v>
      </c>
    </row>
    <row r="2" spans="1:4">
      <c r="A2" s="3" t="s">
        <v>541</v>
      </c>
    </row>
    <row r="3" spans="1:4">
      <c r="A3" s="4" t="s">
        <v>542</v>
      </c>
      <c r="C3" s="5" t="n">
        <v>14774</v>
      </c>
      <c r="D3" s="5" t="n">
        <v>13408</v>
      </c>
    </row>
    <row r="4" spans="1:4">
      <c r="A4" s="4" t="s">
        <v>543</v>
      </c>
      <c r="B4" s="4" t="s">
        <v>522</v>
      </c>
      <c r="C4" s="6" t="n">
        <v>9829</v>
      </c>
      <c r="D4" s="6" t="n">
        <v>11073</v>
      </c>
    </row>
    <row r="5" spans="1:4">
      <c r="A5" s="4" t="s">
        <v>544</v>
      </c>
      <c r="C5" s="6" t="n">
        <v>21536</v>
      </c>
      <c r="D5" s="6" t="n">
        <v>20276</v>
      </c>
    </row>
    <row r="6" spans="1:4">
      <c r="A6" s="4" t="s">
        <v>79</v>
      </c>
      <c r="C6" s="5" t="n">
        <v>46139</v>
      </c>
      <c r="D6" s="5" t="n">
        <v>44757</v>
      </c>
    </row>
    <row r="7" spans="1:4"/>
    <row r="8" spans="1:4">
      <c r="A8" s="4" t="s">
        <v>522</v>
      </c>
      <c r="B8" s="4" t="s">
        <v>545</v>
      </c>
    </row>
  </sheetData>
  <mergeCells count="3">
    <mergeCell ref="A1:B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6</v>
      </c>
      <c r="B1" s="2" t="s">
        <v>2</v>
      </c>
      <c r="C1" s="2" t="s">
        <v>65</v>
      </c>
    </row>
    <row r="2" spans="1:3">
      <c r="A2" s="3" t="s">
        <v>347</v>
      </c>
    </row>
    <row r="3" spans="1:3">
      <c r="A3" s="4" t="s">
        <v>547</v>
      </c>
      <c r="B3" s="5" t="n">
        <v>14660</v>
      </c>
      <c r="C3" s="5" t="n">
        <v>13443</v>
      </c>
    </row>
    <row r="4" spans="1:3">
      <c r="A4" s="4" t="s">
        <v>548</v>
      </c>
      <c r="B4" s="6" t="n">
        <v>208</v>
      </c>
      <c r="C4" s="6" t="n">
        <v>123</v>
      </c>
    </row>
    <row r="5" spans="1:3">
      <c r="A5" s="4" t="s">
        <v>549</v>
      </c>
      <c r="B5" s="6" t="n">
        <v>-94</v>
      </c>
      <c r="C5" s="6" t="n">
        <v>-158</v>
      </c>
    </row>
    <row r="6" spans="1:3">
      <c r="A6" s="4" t="s">
        <v>550</v>
      </c>
      <c r="B6" s="6" t="n">
        <v>14774</v>
      </c>
      <c r="C6" s="6" t="n">
        <v>13408</v>
      </c>
    </row>
    <row r="7" spans="1:3">
      <c r="A7" s="4" t="s">
        <v>551</v>
      </c>
    </row>
    <row r="8" spans="1:3">
      <c r="A8" s="3" t="s">
        <v>347</v>
      </c>
    </row>
    <row r="9" spans="1:3">
      <c r="A9" s="4" t="s">
        <v>547</v>
      </c>
      <c r="C9" s="6" t="n">
        <v>300</v>
      </c>
    </row>
    <row r="10" spans="1:3">
      <c r="A10" s="4" t="s">
        <v>548</v>
      </c>
      <c r="C10" s="6" t="n">
        <v>0</v>
      </c>
    </row>
    <row r="11" spans="1:3">
      <c r="A11" s="4" t="s">
        <v>549</v>
      </c>
      <c r="C11" s="6" t="n">
        <v>-3</v>
      </c>
    </row>
    <row r="12" spans="1:3">
      <c r="A12" s="4" t="s">
        <v>550</v>
      </c>
      <c r="C12" s="6" t="n">
        <v>297</v>
      </c>
    </row>
    <row r="13" spans="1:3">
      <c r="A13" s="4" t="s">
        <v>552</v>
      </c>
    </row>
    <row r="14" spans="1:3">
      <c r="A14" s="3" t="s">
        <v>347</v>
      </c>
    </row>
    <row r="15" spans="1:3">
      <c r="A15" s="4" t="s">
        <v>547</v>
      </c>
      <c r="B15" s="6" t="n">
        <v>5400</v>
      </c>
      <c r="C15" s="6" t="n">
        <v>6625</v>
      </c>
    </row>
    <row r="16" spans="1:3">
      <c r="A16" s="4" t="s">
        <v>548</v>
      </c>
      <c r="B16" s="6" t="n">
        <v>69</v>
      </c>
      <c r="C16" s="6" t="n">
        <v>3</v>
      </c>
    </row>
    <row r="17" spans="1:3">
      <c r="A17" s="4" t="s">
        <v>549</v>
      </c>
      <c r="B17" s="6" t="n">
        <v>-26</v>
      </c>
      <c r="C17" s="6" t="n">
        <v>-119</v>
      </c>
    </row>
    <row r="18" spans="1:3">
      <c r="A18" s="4" t="s">
        <v>550</v>
      </c>
      <c r="B18" s="6" t="n">
        <v>5443</v>
      </c>
      <c r="C18" s="6" t="n">
        <v>6509</v>
      </c>
    </row>
    <row r="19" spans="1:3">
      <c r="A19" s="4" t="s">
        <v>553</v>
      </c>
    </row>
    <row r="20" spans="1:3">
      <c r="A20" s="3" t="s">
        <v>347</v>
      </c>
    </row>
    <row r="21" spans="1:3">
      <c r="A21" s="4" t="s">
        <v>547</v>
      </c>
      <c r="B21" s="6" t="n">
        <v>4239</v>
      </c>
      <c r="C21" s="6" t="n">
        <v>4883</v>
      </c>
    </row>
    <row r="22" spans="1:3">
      <c r="A22" s="4" t="s">
        <v>548</v>
      </c>
      <c r="B22" s="6" t="n">
        <v>134</v>
      </c>
      <c r="C22" s="6" t="n">
        <v>117</v>
      </c>
    </row>
    <row r="23" spans="1:3">
      <c r="A23" s="4" t="s">
        <v>549</v>
      </c>
      <c r="B23" s="6" t="n">
        <v>-3</v>
      </c>
      <c r="C23" s="6" t="n">
        <v>-17</v>
      </c>
    </row>
    <row r="24" spans="1:3">
      <c r="A24" s="4" t="s">
        <v>550</v>
      </c>
      <c r="B24" s="6" t="n">
        <v>4370</v>
      </c>
      <c r="C24" s="6" t="n">
        <v>4983</v>
      </c>
    </row>
    <row r="25" spans="1:3">
      <c r="A25" s="4" t="s">
        <v>554</v>
      </c>
    </row>
    <row r="26" spans="1:3">
      <c r="A26" s="3" t="s">
        <v>347</v>
      </c>
    </row>
    <row r="27" spans="1:3">
      <c r="A27" s="4" t="s">
        <v>547</v>
      </c>
      <c r="B27" s="6" t="n">
        <v>5021</v>
      </c>
      <c r="C27" s="6" t="n">
        <v>1635</v>
      </c>
    </row>
    <row r="28" spans="1:3">
      <c r="A28" s="4" t="s">
        <v>548</v>
      </c>
      <c r="B28" s="6" t="n">
        <v>5</v>
      </c>
      <c r="C28" s="6" t="n">
        <v>3</v>
      </c>
    </row>
    <row r="29" spans="1:3">
      <c r="A29" s="4" t="s">
        <v>549</v>
      </c>
      <c r="B29" s="6" t="n">
        <v>-65</v>
      </c>
      <c r="C29" s="6" t="n">
        <v>-19</v>
      </c>
    </row>
    <row r="30" spans="1:3">
      <c r="A30" s="4" t="s">
        <v>550</v>
      </c>
      <c r="B30" s="5" t="n">
        <v>4961</v>
      </c>
      <c r="C30" s="5" t="n">
        <v>1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5</v>
      </c>
    </row>
    <row r="2" spans="1:3">
      <c r="A2" s="3" t="s">
        <v>556</v>
      </c>
    </row>
    <row r="3" spans="1:3">
      <c r="A3" s="4" t="s">
        <v>557</v>
      </c>
      <c r="B3" s="5" t="n">
        <v>4481</v>
      </c>
      <c r="C3" s="5" t="n">
        <v>1662</v>
      </c>
    </row>
    <row r="4" spans="1:3">
      <c r="A4" s="4" t="s">
        <v>558</v>
      </c>
      <c r="B4" s="6" t="n">
        <v>-67</v>
      </c>
      <c r="C4" s="6" t="n">
        <v>-17</v>
      </c>
    </row>
    <row r="5" spans="1:3">
      <c r="A5" s="4" t="s">
        <v>559</v>
      </c>
      <c r="B5" s="6" t="n">
        <v>1880</v>
      </c>
      <c r="C5" s="6" t="n">
        <v>8895</v>
      </c>
    </row>
    <row r="6" spans="1:3">
      <c r="A6" s="4" t="s">
        <v>560</v>
      </c>
      <c r="B6" s="6" t="n">
        <v>-27</v>
      </c>
      <c r="C6" s="6" t="n">
        <v>-141</v>
      </c>
    </row>
    <row r="7" spans="1:3">
      <c r="A7" s="4" t="s">
        <v>550</v>
      </c>
      <c r="B7" s="6" t="n">
        <v>6361</v>
      </c>
      <c r="C7" s="6" t="n">
        <v>10557</v>
      </c>
    </row>
    <row r="8" spans="1:3">
      <c r="A8" s="4" t="s">
        <v>561</v>
      </c>
      <c r="B8" s="6" t="n">
        <v>-94</v>
      </c>
      <c r="C8" s="6" t="n">
        <v>-158</v>
      </c>
    </row>
    <row r="9" spans="1:3">
      <c r="A9" s="4" t="s">
        <v>551</v>
      </c>
    </row>
    <row r="10" spans="1:3">
      <c r="A10" s="3" t="s">
        <v>556</v>
      </c>
    </row>
    <row r="11" spans="1:3">
      <c r="A11" s="4" t="s">
        <v>557</v>
      </c>
      <c r="C11" s="6" t="n">
        <v>0</v>
      </c>
    </row>
    <row r="12" spans="1:3">
      <c r="A12" s="4" t="s">
        <v>558</v>
      </c>
      <c r="C12" s="6" t="n">
        <v>0</v>
      </c>
    </row>
    <row r="13" spans="1:3">
      <c r="A13" s="4" t="s">
        <v>559</v>
      </c>
      <c r="C13" s="6" t="n">
        <v>297</v>
      </c>
    </row>
    <row r="14" spans="1:3">
      <c r="A14" s="4" t="s">
        <v>560</v>
      </c>
      <c r="C14" s="6" t="n">
        <v>-3</v>
      </c>
    </row>
    <row r="15" spans="1:3">
      <c r="A15" s="4" t="s">
        <v>550</v>
      </c>
      <c r="C15" s="6" t="n">
        <v>297</v>
      </c>
    </row>
    <row r="16" spans="1:3">
      <c r="A16" s="4" t="s">
        <v>561</v>
      </c>
      <c r="C16" s="6" t="n">
        <v>-3</v>
      </c>
    </row>
    <row r="17" spans="1:3">
      <c r="A17" s="4" t="s">
        <v>552</v>
      </c>
    </row>
    <row r="18" spans="1:3">
      <c r="A18" s="3" t="s">
        <v>556</v>
      </c>
    </row>
    <row r="19" spans="1:3">
      <c r="A19" s="4" t="s">
        <v>557</v>
      </c>
      <c r="B19" s="6" t="n">
        <v>133</v>
      </c>
      <c r="C19" s="6" t="n">
        <v>1066</v>
      </c>
    </row>
    <row r="20" spans="1:3">
      <c r="A20" s="4" t="s">
        <v>558</v>
      </c>
      <c r="B20" s="6" t="n">
        <v>0</v>
      </c>
      <c r="C20" s="6" t="n">
        <v>-9</v>
      </c>
    </row>
    <row r="21" spans="1:3">
      <c r="A21" s="4" t="s">
        <v>559</v>
      </c>
      <c r="B21" s="6" t="n">
        <v>1779</v>
      </c>
      <c r="C21" s="6" t="n">
        <v>5206</v>
      </c>
    </row>
    <row r="22" spans="1:3">
      <c r="A22" s="4" t="s">
        <v>560</v>
      </c>
      <c r="B22" s="6" t="n">
        <v>-26</v>
      </c>
      <c r="C22" s="6" t="n">
        <v>-110</v>
      </c>
    </row>
    <row r="23" spans="1:3">
      <c r="A23" s="4" t="s">
        <v>550</v>
      </c>
      <c r="B23" s="6" t="n">
        <v>1912</v>
      </c>
      <c r="C23" s="6" t="n">
        <v>6272</v>
      </c>
    </row>
    <row r="24" spans="1:3">
      <c r="A24" s="4" t="s">
        <v>561</v>
      </c>
      <c r="B24" s="6" t="n">
        <v>-26</v>
      </c>
      <c r="C24" s="6" t="n">
        <v>-119</v>
      </c>
    </row>
    <row r="25" spans="1:3">
      <c r="A25" s="4" t="s">
        <v>553</v>
      </c>
    </row>
    <row r="26" spans="1:3">
      <c r="A26" s="3" t="s">
        <v>556</v>
      </c>
    </row>
    <row r="27" spans="1:3">
      <c r="A27" s="4" t="s">
        <v>557</v>
      </c>
      <c r="B27" s="6" t="n">
        <v>601</v>
      </c>
      <c r="C27" s="6" t="n">
        <v>353</v>
      </c>
    </row>
    <row r="28" spans="1:3">
      <c r="A28" s="4" t="s">
        <v>558</v>
      </c>
      <c r="B28" s="6" t="n">
        <v>-2</v>
      </c>
      <c r="C28" s="6" t="n">
        <v>0</v>
      </c>
    </row>
    <row r="29" spans="1:3">
      <c r="A29" s="4" t="s">
        <v>559</v>
      </c>
      <c r="B29" s="6" t="n">
        <v>101</v>
      </c>
      <c r="C29" s="6" t="n">
        <v>2319</v>
      </c>
    </row>
    <row r="30" spans="1:3">
      <c r="A30" s="4" t="s">
        <v>560</v>
      </c>
      <c r="B30" s="6" t="n">
        <v>-1</v>
      </c>
      <c r="C30" s="6" t="n">
        <v>-17</v>
      </c>
    </row>
    <row r="31" spans="1:3">
      <c r="A31" s="4" t="s">
        <v>550</v>
      </c>
      <c r="B31" s="6" t="n">
        <v>702</v>
      </c>
      <c r="C31" s="6" t="n">
        <v>2672</v>
      </c>
    </row>
    <row r="32" spans="1:3">
      <c r="A32" s="4" t="s">
        <v>561</v>
      </c>
      <c r="B32" s="6" t="n">
        <v>-3</v>
      </c>
      <c r="C32" s="6" t="n">
        <v>-17</v>
      </c>
    </row>
    <row r="33" spans="1:3">
      <c r="A33" s="4" t="s">
        <v>554</v>
      </c>
    </row>
    <row r="34" spans="1:3">
      <c r="A34" s="3" t="s">
        <v>556</v>
      </c>
    </row>
    <row r="35" spans="1:3">
      <c r="A35" s="4" t="s">
        <v>557</v>
      </c>
      <c r="B35" s="6" t="n">
        <v>3747</v>
      </c>
      <c r="C35" s="6" t="n">
        <v>243</v>
      </c>
    </row>
    <row r="36" spans="1:3">
      <c r="A36" s="4" t="s">
        <v>558</v>
      </c>
      <c r="B36" s="6" t="n">
        <v>-65</v>
      </c>
      <c r="C36" s="6" t="n">
        <v>-8</v>
      </c>
    </row>
    <row r="37" spans="1:3">
      <c r="A37" s="4" t="s">
        <v>559</v>
      </c>
      <c r="B37" s="6" t="n">
        <v>0</v>
      </c>
      <c r="C37" s="6" t="n">
        <v>1073</v>
      </c>
    </row>
    <row r="38" spans="1:3">
      <c r="A38" s="4" t="s">
        <v>560</v>
      </c>
      <c r="C38" s="6" t="n">
        <v>-11</v>
      </c>
    </row>
    <row r="39" spans="1:3">
      <c r="A39" s="4" t="s">
        <v>550</v>
      </c>
      <c r="B39" s="6" t="n">
        <v>3747</v>
      </c>
      <c r="C39" s="6" t="n">
        <v>1316</v>
      </c>
    </row>
    <row r="40" spans="1:3">
      <c r="A40" s="4" t="s">
        <v>561</v>
      </c>
      <c r="B40" s="5" t="n">
        <v>-65</v>
      </c>
      <c r="C40" s="5"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2</v>
      </c>
      <c r="B1" s="2" t="s">
        <v>2</v>
      </c>
      <c r="C1" s="2" t="s">
        <v>65</v>
      </c>
    </row>
    <row r="2" spans="1:3">
      <c r="A2" s="3" t="s">
        <v>351</v>
      </c>
    </row>
    <row r="3" spans="1:3">
      <c r="A3" s="4" t="s">
        <v>563</v>
      </c>
      <c r="B3" s="5" t="n">
        <v>4425</v>
      </c>
    </row>
    <row r="4" spans="1:3">
      <c r="A4" s="4" t="s">
        <v>564</v>
      </c>
      <c r="B4" s="6" t="n">
        <v>2379</v>
      </c>
    </row>
    <row r="5" spans="1:3">
      <c r="A5" s="4" t="s">
        <v>565</v>
      </c>
      <c r="B5" s="6" t="n">
        <v>775</v>
      </c>
    </row>
    <row r="6" spans="1:3">
      <c r="A6" s="4" t="s">
        <v>566</v>
      </c>
      <c r="B6" s="6" t="n">
        <v>1681</v>
      </c>
    </row>
    <row r="7" spans="1:3">
      <c r="A7" s="4" t="s">
        <v>567</v>
      </c>
      <c r="B7" s="6" t="n">
        <v>5400</v>
      </c>
    </row>
    <row r="8" spans="1:3">
      <c r="A8" s="4" t="s">
        <v>547</v>
      </c>
      <c r="B8" s="6" t="n">
        <v>14660</v>
      </c>
      <c r="C8" s="5" t="n">
        <v>13443</v>
      </c>
    </row>
    <row r="9" spans="1:3">
      <c r="A9" s="4" t="s">
        <v>568</v>
      </c>
      <c r="B9" s="6" t="n">
        <v>4418</v>
      </c>
    </row>
    <row r="10" spans="1:3">
      <c r="A10" s="4" t="s">
        <v>569</v>
      </c>
      <c r="B10" s="6" t="n">
        <v>2338</v>
      </c>
    </row>
    <row r="11" spans="1:3">
      <c r="A11" s="4" t="s">
        <v>570</v>
      </c>
      <c r="B11" s="6" t="n">
        <v>831</v>
      </c>
    </row>
    <row r="12" spans="1:3">
      <c r="A12" s="4" t="s">
        <v>571</v>
      </c>
      <c r="B12" s="6" t="n">
        <v>1744</v>
      </c>
    </row>
    <row r="13" spans="1:3">
      <c r="A13" s="4" t="s">
        <v>572</v>
      </c>
      <c r="B13" s="6" t="n">
        <v>5443</v>
      </c>
    </row>
    <row r="14" spans="1:3">
      <c r="A14" s="4" t="s">
        <v>550</v>
      </c>
      <c r="B14" s="5" t="n">
        <v>14774</v>
      </c>
      <c r="C14" s="5" t="n">
        <v>134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5</v>
      </c>
      <c r="D2" s="2" t="s">
        <v>114</v>
      </c>
    </row>
    <row r="3" spans="1:4">
      <c r="A3" s="3" t="s">
        <v>574</v>
      </c>
    </row>
    <row r="4" spans="1:4">
      <c r="A4" s="4" t="s">
        <v>575</v>
      </c>
      <c r="B4" s="5" t="n">
        <v>15000</v>
      </c>
      <c r="C4" s="5" t="n">
        <v>15000</v>
      </c>
    </row>
    <row r="5" spans="1:4">
      <c r="A5" s="4" t="s">
        <v>576</v>
      </c>
      <c r="B5" s="6" t="n">
        <v>0</v>
      </c>
    </row>
    <row r="6" spans="1:4">
      <c r="A6" s="4" t="s">
        <v>577</v>
      </c>
      <c r="B6" s="6" t="n">
        <v>0</v>
      </c>
    </row>
    <row r="7" spans="1:4">
      <c r="A7" s="4" t="s">
        <v>578</v>
      </c>
      <c r="B7" s="6" t="n">
        <v>0</v>
      </c>
    </row>
    <row r="8" spans="1:4">
      <c r="A8" s="4" t="s">
        <v>579</v>
      </c>
      <c r="B8" s="6" t="n">
        <v>-2032</v>
      </c>
      <c r="C8" s="6" t="n">
        <v>-291</v>
      </c>
    </row>
    <row r="9" spans="1:4">
      <c r="A9" s="4" t="s">
        <v>580</v>
      </c>
      <c r="B9" s="6" t="n">
        <v>-232</v>
      </c>
      <c r="C9" s="6" t="n">
        <v>-64</v>
      </c>
    </row>
    <row r="10" spans="1:4">
      <c r="A10" s="4" t="s">
        <v>581</v>
      </c>
      <c r="B10" s="5" t="n">
        <v>-2264</v>
      </c>
      <c r="C10" s="6" t="n">
        <v>-355</v>
      </c>
    </row>
    <row r="11" spans="1:4">
      <c r="A11" s="4" t="s">
        <v>582</v>
      </c>
      <c r="C11" s="6" t="n">
        <v>0</v>
      </c>
      <c r="D11" s="5" t="n">
        <v>0</v>
      </c>
    </row>
    <row r="12" spans="1:4">
      <c r="A12" s="4" t="s">
        <v>583</v>
      </c>
      <c r="C12" s="5" t="n">
        <v>-38</v>
      </c>
      <c r="D12" s="6" t="n">
        <v>-63</v>
      </c>
    </row>
    <row r="13" spans="1:4">
      <c r="A13" s="4" t="s">
        <v>543</v>
      </c>
    </row>
    <row r="14" spans="1:4">
      <c r="A14" s="3" t="s">
        <v>574</v>
      </c>
    </row>
    <row r="15" spans="1:4">
      <c r="A15" s="4" t="s">
        <v>582</v>
      </c>
      <c r="D15" s="6" t="n">
        <v>5962</v>
      </c>
    </row>
    <row r="16" spans="1:4">
      <c r="A16" s="4" t="s">
        <v>583</v>
      </c>
      <c r="D16" s="6" t="n">
        <v>-203</v>
      </c>
    </row>
    <row r="17" spans="1:4">
      <c r="A17" s="4" t="s">
        <v>584</v>
      </c>
      <c r="D17" s="5" t="n">
        <v>57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5</v>
      </c>
      <c r="B1" s="2" t="s">
        <v>2</v>
      </c>
      <c r="C1" s="2" t="s">
        <v>65</v>
      </c>
    </row>
    <row r="2" spans="1:3">
      <c r="A2" s="3" t="s">
        <v>354</v>
      </c>
    </row>
    <row r="3" spans="1:3">
      <c r="A3" s="4" t="s">
        <v>586</v>
      </c>
      <c r="B3" s="5" t="n">
        <v>35691</v>
      </c>
      <c r="C3" s="5" t="n">
        <v>33701</v>
      </c>
    </row>
    <row r="4" spans="1:3">
      <c r="A4" s="4" t="s">
        <v>587</v>
      </c>
      <c r="B4" s="6" t="n">
        <v>13953</v>
      </c>
      <c r="C4" s="6" t="n">
        <v>12212</v>
      </c>
    </row>
    <row r="5" spans="1:3">
      <c r="A5" s="4" t="s">
        <v>588</v>
      </c>
      <c r="B5" s="6" t="n">
        <v>63891</v>
      </c>
      <c r="C5" s="6" t="n">
        <v>70290</v>
      </c>
    </row>
    <row r="6" spans="1:3">
      <c r="A6" s="4" t="s">
        <v>589</v>
      </c>
      <c r="B6" s="5" t="n">
        <v>113535</v>
      </c>
      <c r="C6" s="5" t="n">
        <v>1162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5</v>
      </c>
    </row>
    <row r="2" spans="1:3">
      <c r="A2" s="3" t="s">
        <v>591</v>
      </c>
    </row>
    <row r="3" spans="1:3">
      <c r="A3" s="4" t="s">
        <v>592</v>
      </c>
      <c r="B3" s="5" t="n">
        <v>37779</v>
      </c>
      <c r="C3" s="5" t="n">
        <v>44375</v>
      </c>
    </row>
    <row r="4" spans="1:3">
      <c r="A4" s="4" t="s">
        <v>593</v>
      </c>
      <c r="B4" s="6" t="n">
        <v>20140</v>
      </c>
      <c r="C4" s="6" t="n">
        <v>20580</v>
      </c>
    </row>
    <row r="5" spans="1:3">
      <c r="A5" s="4" t="s">
        <v>594</v>
      </c>
      <c r="B5" s="6" t="n">
        <v>14671</v>
      </c>
      <c r="C5" s="6" t="n">
        <v>11288</v>
      </c>
    </row>
    <row r="6" spans="1:3">
      <c r="A6" s="4" t="s">
        <v>595</v>
      </c>
      <c r="B6" s="6" t="n">
        <v>13400</v>
      </c>
      <c r="C6" s="6" t="n">
        <v>12883</v>
      </c>
    </row>
    <row r="7" spans="1:3">
      <c r="A7" s="4" t="s">
        <v>596</v>
      </c>
      <c r="B7" s="6" t="n">
        <v>85990</v>
      </c>
      <c r="C7" s="6" t="n">
        <v>89126</v>
      </c>
    </row>
    <row r="8" spans="1:3">
      <c r="A8" s="4" t="s">
        <v>597</v>
      </c>
      <c r="B8" s="6" t="n">
        <v>-1919</v>
      </c>
      <c r="C8" s="6" t="n">
        <v>-1632</v>
      </c>
    </row>
    <row r="9" spans="1:3">
      <c r="A9" s="4" t="s">
        <v>598</v>
      </c>
      <c r="B9" s="6" t="n">
        <v>-1767</v>
      </c>
      <c r="C9" s="6" t="n">
        <v>-709</v>
      </c>
    </row>
    <row r="10" spans="1:3">
      <c r="A10" s="4" t="s">
        <v>80</v>
      </c>
      <c r="B10" s="5" t="n">
        <v>82304</v>
      </c>
      <c r="C10" s="5" t="n">
        <v>867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65</v>
      </c>
      <c r="D1" s="2" t="s">
        <v>114</v>
      </c>
    </row>
    <row r="2" spans="1:4">
      <c r="A2" s="3" t="s">
        <v>361</v>
      </c>
    </row>
    <row r="3" spans="1:4">
      <c r="A3" s="4" t="s">
        <v>600</v>
      </c>
      <c r="B3" s="5" t="n">
        <v>83548</v>
      </c>
      <c r="C3" s="5" t="n">
        <v>100595</v>
      </c>
    </row>
    <row r="4" spans="1:4">
      <c r="A4" s="4" t="s">
        <v>601</v>
      </c>
      <c r="B4" s="6" t="n">
        <v>-29094</v>
      </c>
      <c r="C4" s="6" t="n">
        <v>-36672</v>
      </c>
      <c r="D4" s="5" t="n">
        <v>-44481</v>
      </c>
    </row>
    <row r="5" spans="1:4">
      <c r="A5" s="4" t="s">
        <v>602</v>
      </c>
      <c r="B5" s="6" t="n">
        <v>-16669</v>
      </c>
      <c r="C5" s="6" t="n">
        <v>-19502</v>
      </c>
    </row>
    <row r="6" spans="1:4">
      <c r="A6" s="4" t="s">
        <v>603</v>
      </c>
      <c r="B6" s="6" t="n">
        <v>-6</v>
      </c>
      <c r="C6" s="6" t="n">
        <v>-46</v>
      </c>
    </row>
    <row r="7" spans="1:4">
      <c r="A7" s="4" t="s">
        <v>604</v>
      </c>
      <c r="B7" s="5" t="n">
        <v>37779</v>
      </c>
      <c r="C7" s="5" t="n">
        <v>443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5</v>
      </c>
    </row>
    <row r="3" spans="1:3">
      <c r="A3" s="3" t="s">
        <v>216</v>
      </c>
    </row>
    <row r="4" spans="1:3">
      <c r="A4" s="4" t="s">
        <v>606</v>
      </c>
      <c r="B4" s="4" t="s">
        <v>607</v>
      </c>
      <c r="C4" s="4" t="s">
        <v>608</v>
      </c>
    </row>
    <row r="5" spans="1:3">
      <c r="A5" s="4" t="s">
        <v>609</v>
      </c>
      <c r="B5" s="4" t="s">
        <v>610</v>
      </c>
      <c r="C5" s="4" t="s">
        <v>611</v>
      </c>
    </row>
    <row r="6" spans="1:3">
      <c r="A6" s="4" t="s">
        <v>388</v>
      </c>
      <c r="B6" s="4" t="s">
        <v>612</v>
      </c>
      <c r="C6" s="4" t="s">
        <v>613</v>
      </c>
    </row>
    <row r="7" spans="1:3">
      <c r="A7" s="4" t="s">
        <v>614</v>
      </c>
      <c r="B7" s="4" t="s">
        <v>615</v>
      </c>
      <c r="C7" s="4" t="s">
        <v>616</v>
      </c>
    </row>
    <row r="8" spans="1:3">
      <c r="A8" s="4" t="s">
        <v>390</v>
      </c>
      <c r="B8" s="4" t="s">
        <v>617</v>
      </c>
      <c r="C8" s="4" t="s">
        <v>6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5</v>
      </c>
    </row>
    <row r="3" spans="1:3">
      <c r="A3" s="4" t="s">
        <v>620</v>
      </c>
      <c r="B3" s="5" t="n">
        <v>699</v>
      </c>
    </row>
    <row r="4" spans="1:3">
      <c r="A4" s="4" t="s">
        <v>621</v>
      </c>
      <c r="B4" s="6" t="n">
        <v>2300</v>
      </c>
    </row>
    <row r="5" spans="1:3">
      <c r="A5" s="3" t="s">
        <v>365</v>
      </c>
    </row>
    <row r="6" spans="1:3">
      <c r="A6" s="4" t="s">
        <v>622</v>
      </c>
      <c r="B6" s="6" t="n">
        <v>36672</v>
      </c>
      <c r="C6" s="5" t="n">
        <v>44481</v>
      </c>
    </row>
    <row r="7" spans="1:3">
      <c r="A7" s="4" t="s">
        <v>623</v>
      </c>
      <c r="B7" s="6" t="n">
        <v>0</v>
      </c>
      <c r="C7" s="6" t="n">
        <v>0</v>
      </c>
    </row>
    <row r="8" spans="1:3">
      <c r="A8" s="4" t="s">
        <v>624</v>
      </c>
      <c r="B8" s="6" t="n">
        <v>-6600</v>
      </c>
      <c r="C8" s="6" t="n">
        <v>-7588</v>
      </c>
    </row>
    <row r="9" spans="1:3">
      <c r="A9" s="4" t="s">
        <v>625</v>
      </c>
      <c r="B9" s="6" t="n">
        <v>-978</v>
      </c>
      <c r="C9" s="6" t="n">
        <v>-221</v>
      </c>
    </row>
    <row r="10" spans="1:3">
      <c r="A10" s="4" t="s">
        <v>626</v>
      </c>
      <c r="B10" s="5" t="n">
        <v>29094</v>
      </c>
      <c r="C10" s="5" t="n">
        <v>36672</v>
      </c>
    </row>
    <row r="11" spans="1:3">
      <c r="A11" s="4" t="s">
        <v>627</v>
      </c>
    </row>
    <row r="12" spans="1:3">
      <c r="A12" s="4" t="s">
        <v>628</v>
      </c>
      <c r="B12" s="4" t="s">
        <v>6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30</v>
      </c>
      <c r="B1" s="2" t="s">
        <v>631</v>
      </c>
      <c r="C1" s="2" t="s">
        <v>465</v>
      </c>
    </row>
    <row r="2" spans="1:3">
      <c r="A2" s="3" t="s">
        <v>458</v>
      </c>
    </row>
    <row r="3" spans="1:3">
      <c r="A3" s="4" t="s">
        <v>632</v>
      </c>
      <c r="B3" s="5" t="n">
        <v>37779</v>
      </c>
      <c r="C3" s="5" t="n">
        <v>44375</v>
      </c>
    </row>
    <row r="4" spans="1:3">
      <c r="A4" s="4" t="s">
        <v>633</v>
      </c>
      <c r="B4" s="6" t="n">
        <v>20140</v>
      </c>
      <c r="C4" s="6" t="n">
        <v>20580</v>
      </c>
    </row>
    <row r="5" spans="1:3">
      <c r="A5" s="4" t="s">
        <v>595</v>
      </c>
      <c r="B5" s="6" t="n">
        <v>13400</v>
      </c>
      <c r="C5" s="6" t="n">
        <v>12883</v>
      </c>
    </row>
    <row r="6" spans="1:3">
      <c r="A6" s="4" t="s">
        <v>594</v>
      </c>
      <c r="B6" s="6" t="n">
        <v>14671</v>
      </c>
      <c r="C6" s="6" t="n">
        <v>11288</v>
      </c>
    </row>
    <row r="7" spans="1:3">
      <c r="A7" s="4" t="s">
        <v>596</v>
      </c>
      <c r="B7" s="6" t="n">
        <v>85990</v>
      </c>
      <c r="C7" s="6" t="n">
        <v>89126</v>
      </c>
    </row>
    <row r="8" spans="1:3">
      <c r="A8" s="4" t="s">
        <v>634</v>
      </c>
    </row>
    <row r="9" spans="1:3">
      <c r="A9" s="3" t="s">
        <v>458</v>
      </c>
    </row>
    <row r="10" spans="1:3">
      <c r="A10" s="4" t="s">
        <v>632</v>
      </c>
      <c r="B10" s="6" t="n">
        <v>25858</v>
      </c>
      <c r="C10" s="6" t="n">
        <v>30790</v>
      </c>
    </row>
    <row r="11" spans="1:3">
      <c r="A11" s="4" t="s">
        <v>633</v>
      </c>
      <c r="B11" s="6" t="n">
        <v>16757</v>
      </c>
      <c r="C11" s="6" t="n">
        <v>18210</v>
      </c>
    </row>
    <row r="12" spans="1:3">
      <c r="A12" s="4" t="s">
        <v>595</v>
      </c>
      <c r="B12" s="6" t="n">
        <v>0</v>
      </c>
      <c r="C12" s="6" t="n">
        <v>0</v>
      </c>
    </row>
    <row r="13" spans="1:3">
      <c r="A13" s="4" t="s">
        <v>594</v>
      </c>
      <c r="B13" s="6" t="n">
        <v>292</v>
      </c>
      <c r="C13" s="6" t="n">
        <v>617</v>
      </c>
    </row>
    <row r="14" spans="1:3">
      <c r="A14" s="4" t="s">
        <v>596</v>
      </c>
      <c r="B14" s="6" t="n">
        <v>42907</v>
      </c>
      <c r="C14" s="6" t="n">
        <v>49617</v>
      </c>
    </row>
    <row r="15" spans="1:3">
      <c r="A15" s="4" t="s">
        <v>635</v>
      </c>
    </row>
    <row r="16" spans="1:3">
      <c r="A16" s="3" t="s">
        <v>458</v>
      </c>
    </row>
    <row r="17" spans="1:3">
      <c r="A17" s="4" t="s">
        <v>632</v>
      </c>
      <c r="B17" s="6" t="n">
        <v>684</v>
      </c>
      <c r="C17" s="6" t="n">
        <v>796</v>
      </c>
    </row>
    <row r="18" spans="1:3">
      <c r="A18" s="4" t="s">
        <v>633</v>
      </c>
      <c r="B18" s="6" t="n">
        <v>112</v>
      </c>
      <c r="C18" s="6" t="n">
        <v>117</v>
      </c>
    </row>
    <row r="19" spans="1:3">
      <c r="A19" s="4" t="s">
        <v>595</v>
      </c>
      <c r="B19" s="6" t="n">
        <v>0</v>
      </c>
      <c r="C19" s="6" t="n">
        <v>0</v>
      </c>
    </row>
    <row r="20" spans="1:3">
      <c r="A20" s="4" t="s">
        <v>594</v>
      </c>
      <c r="B20" s="6" t="n">
        <v>0</v>
      </c>
      <c r="C20" s="6" t="n">
        <v>0</v>
      </c>
    </row>
    <row r="21" spans="1:3">
      <c r="A21" s="4" t="s">
        <v>596</v>
      </c>
      <c r="B21" s="5" t="n">
        <v>796</v>
      </c>
      <c r="C21" s="6" t="n">
        <v>913</v>
      </c>
    </row>
    <row r="22" spans="1:3">
      <c r="A22" s="4" t="s">
        <v>636</v>
      </c>
    </row>
    <row r="23" spans="1:3">
      <c r="A23" s="3" t="s">
        <v>369</v>
      </c>
    </row>
    <row r="24" spans="1:3">
      <c r="A24" s="4" t="s">
        <v>637</v>
      </c>
      <c r="B24" s="6" t="n">
        <v>0</v>
      </c>
    </row>
    <row r="25" spans="1:3">
      <c r="A25" s="4" t="s">
        <v>638</v>
      </c>
    </row>
    <row r="26" spans="1:3">
      <c r="A26" s="3" t="s">
        <v>369</v>
      </c>
    </row>
    <row r="27" spans="1:3">
      <c r="A27" s="4" t="s">
        <v>637</v>
      </c>
      <c r="B27" s="6" t="n">
        <v>619</v>
      </c>
    </row>
    <row r="28" spans="1:3">
      <c r="A28" s="4" t="s">
        <v>639</v>
      </c>
    </row>
    <row r="29" spans="1:3">
      <c r="A29" s="3" t="s">
        <v>458</v>
      </c>
    </row>
    <row r="30" spans="1:3">
      <c r="A30" s="4" t="s">
        <v>632</v>
      </c>
      <c r="B30" s="5" t="n">
        <v>12664</v>
      </c>
      <c r="C30" s="6" t="n">
        <v>14984</v>
      </c>
    </row>
    <row r="31" spans="1:3">
      <c r="A31" s="4" t="s">
        <v>633</v>
      </c>
      <c r="B31" s="6" t="n">
        <v>10449</v>
      </c>
      <c r="C31" s="6" t="n">
        <v>9725</v>
      </c>
    </row>
    <row r="32" spans="1:3">
      <c r="A32" s="4" t="s">
        <v>595</v>
      </c>
      <c r="B32" s="6" t="n">
        <v>0</v>
      </c>
      <c r="C32" s="6" t="n">
        <v>0</v>
      </c>
    </row>
    <row r="33" spans="1:3">
      <c r="A33" s="4" t="s">
        <v>594</v>
      </c>
      <c r="B33" s="6" t="n">
        <v>38</v>
      </c>
      <c r="C33" s="6" t="n">
        <v>0</v>
      </c>
    </row>
    <row r="34" spans="1:3">
      <c r="A34" s="4" t="s">
        <v>596</v>
      </c>
      <c r="B34" s="5" t="n">
        <v>23151</v>
      </c>
      <c r="C34" s="6" t="n">
        <v>24709</v>
      </c>
    </row>
    <row r="35" spans="1:3">
      <c r="A35" s="4" t="s">
        <v>640</v>
      </c>
    </row>
    <row r="36" spans="1:3">
      <c r="A36" s="3" t="s">
        <v>369</v>
      </c>
    </row>
    <row r="37" spans="1:3">
      <c r="A37" s="4" t="s">
        <v>637</v>
      </c>
      <c r="B37" s="6" t="n">
        <v>620</v>
      </c>
    </row>
    <row r="38" spans="1:3">
      <c r="A38" s="4" t="s">
        <v>641</v>
      </c>
    </row>
    <row r="39" spans="1:3">
      <c r="A39" s="3" t="s">
        <v>369</v>
      </c>
    </row>
    <row r="40" spans="1:3">
      <c r="A40" s="4" t="s">
        <v>637</v>
      </c>
      <c r="B40" s="6" t="n">
        <v>719</v>
      </c>
    </row>
    <row r="41" spans="1:3">
      <c r="A41" s="4" t="s">
        <v>642</v>
      </c>
    </row>
    <row r="42" spans="1:3">
      <c r="A42" s="3" t="s">
        <v>458</v>
      </c>
    </row>
    <row r="43" spans="1:3">
      <c r="A43" s="4" t="s">
        <v>632</v>
      </c>
      <c r="B43" s="5" t="n">
        <v>12344</v>
      </c>
      <c r="C43" s="6" t="n">
        <v>14834</v>
      </c>
    </row>
    <row r="44" spans="1:3">
      <c r="A44" s="4" t="s">
        <v>633</v>
      </c>
      <c r="B44" s="6" t="n">
        <v>5993</v>
      </c>
      <c r="C44" s="6" t="n">
        <v>8110</v>
      </c>
    </row>
    <row r="45" spans="1:3">
      <c r="A45" s="4" t="s">
        <v>595</v>
      </c>
      <c r="B45" s="6" t="n">
        <v>0</v>
      </c>
      <c r="C45" s="6" t="n">
        <v>0</v>
      </c>
    </row>
    <row r="46" spans="1:3">
      <c r="A46" s="4" t="s">
        <v>594</v>
      </c>
      <c r="B46" s="6" t="n">
        <v>254</v>
      </c>
      <c r="C46" s="6" t="n">
        <v>617</v>
      </c>
    </row>
    <row r="47" spans="1:3">
      <c r="A47" s="4" t="s">
        <v>596</v>
      </c>
      <c r="B47" s="5" t="n">
        <v>18591</v>
      </c>
      <c r="C47" s="6" t="n">
        <v>23561</v>
      </c>
    </row>
    <row r="48" spans="1:3">
      <c r="A48" s="4" t="s">
        <v>643</v>
      </c>
    </row>
    <row r="49" spans="1:3">
      <c r="A49" s="3" t="s">
        <v>369</v>
      </c>
    </row>
    <row r="50" spans="1:3">
      <c r="A50" s="4" t="s">
        <v>637</v>
      </c>
      <c r="B50" s="6" t="n">
        <v>720</v>
      </c>
    </row>
    <row r="51" spans="1:3">
      <c r="A51" s="4" t="s">
        <v>644</v>
      </c>
    </row>
    <row r="52" spans="1:3">
      <c r="A52" s="3" t="s">
        <v>458</v>
      </c>
    </row>
    <row r="53" spans="1:3">
      <c r="A53" s="4" t="s">
        <v>632</v>
      </c>
      <c r="B53" s="5" t="n">
        <v>166</v>
      </c>
      <c r="C53" s="6" t="n">
        <v>176</v>
      </c>
    </row>
    <row r="54" spans="1:3">
      <c r="A54" s="4" t="s">
        <v>633</v>
      </c>
      <c r="B54" s="6" t="n">
        <v>203</v>
      </c>
      <c r="C54" s="6" t="n">
        <v>258</v>
      </c>
    </row>
    <row r="55" spans="1:3">
      <c r="A55" s="4" t="s">
        <v>595</v>
      </c>
      <c r="B55" s="6" t="n">
        <v>0</v>
      </c>
      <c r="C55" s="6" t="n">
        <v>0</v>
      </c>
    </row>
    <row r="56" spans="1:3">
      <c r="A56" s="4" t="s">
        <v>594</v>
      </c>
      <c r="B56" s="6" t="n">
        <v>0</v>
      </c>
      <c r="C56" s="6" t="n">
        <v>0</v>
      </c>
    </row>
    <row r="57" spans="1:3">
      <c r="A57" s="4" t="s">
        <v>596</v>
      </c>
      <c r="B57" s="6" t="n">
        <v>369</v>
      </c>
      <c r="C57" s="6" t="n">
        <v>434</v>
      </c>
    </row>
    <row r="58" spans="1:3">
      <c r="A58" s="4" t="s">
        <v>645</v>
      </c>
    </row>
    <row r="59" spans="1:3">
      <c r="A59" s="3" t="s">
        <v>458</v>
      </c>
    </row>
    <row r="60" spans="1:3">
      <c r="A60" s="4" t="s">
        <v>632</v>
      </c>
      <c r="B60" s="6" t="n">
        <v>495</v>
      </c>
      <c r="C60" s="6" t="n">
        <v>598</v>
      </c>
    </row>
    <row r="61" spans="1:3">
      <c r="A61" s="4" t="s">
        <v>633</v>
      </c>
      <c r="B61" s="6" t="n">
        <v>3359</v>
      </c>
      <c r="C61" s="6" t="n">
        <v>2370</v>
      </c>
    </row>
    <row r="62" spans="1:3">
      <c r="A62" s="4" t="s">
        <v>595</v>
      </c>
      <c r="B62" s="6" t="n">
        <v>13400</v>
      </c>
      <c r="C62" s="6" t="n">
        <v>12883</v>
      </c>
    </row>
    <row r="63" spans="1:3">
      <c r="A63" s="4" t="s">
        <v>594</v>
      </c>
      <c r="B63" s="6" t="n">
        <v>14379</v>
      </c>
      <c r="C63" s="6" t="n">
        <v>10671</v>
      </c>
    </row>
    <row r="64" spans="1:3">
      <c r="A64" s="4" t="s">
        <v>596</v>
      </c>
      <c r="B64" s="6" t="n">
        <v>31633</v>
      </c>
      <c r="C64" s="6" t="n">
        <v>26522</v>
      </c>
    </row>
    <row r="65" spans="1:3">
      <c r="A65" s="4" t="s">
        <v>646</v>
      </c>
    </row>
    <row r="66" spans="1:3">
      <c r="A66" s="3" t="s">
        <v>458</v>
      </c>
    </row>
    <row r="67" spans="1:3">
      <c r="A67" s="4" t="s">
        <v>632</v>
      </c>
      <c r="B67" s="6" t="n">
        <v>82</v>
      </c>
      <c r="C67" s="6" t="n">
        <v>83</v>
      </c>
    </row>
    <row r="68" spans="1:3">
      <c r="A68" s="4" t="s">
        <v>633</v>
      </c>
      <c r="B68" s="6" t="n">
        <v>0</v>
      </c>
      <c r="C68" s="6" t="n">
        <v>0</v>
      </c>
    </row>
    <row r="69" spans="1:3">
      <c r="A69" s="4" t="s">
        <v>595</v>
      </c>
      <c r="B69" s="6" t="n">
        <v>35</v>
      </c>
      <c r="C69" s="6" t="n">
        <v>0</v>
      </c>
    </row>
    <row r="70" spans="1:3">
      <c r="A70" s="4" t="s">
        <v>594</v>
      </c>
      <c r="B70" s="6" t="n">
        <v>55</v>
      </c>
      <c r="C70" s="6" t="n">
        <v>460</v>
      </c>
    </row>
    <row r="71" spans="1:3">
      <c r="A71" s="4" t="s">
        <v>596</v>
      </c>
      <c r="B71" s="5" t="n">
        <v>172</v>
      </c>
      <c r="C71" s="6" t="n">
        <v>543</v>
      </c>
    </row>
    <row r="72" spans="1:3">
      <c r="A72" s="4" t="s">
        <v>647</v>
      </c>
    </row>
    <row r="73" spans="1:3">
      <c r="A73" s="3" t="s">
        <v>369</v>
      </c>
    </row>
    <row r="74" spans="1:3">
      <c r="A74" s="4" t="s">
        <v>637</v>
      </c>
      <c r="B74" s="6" t="n">
        <v>0</v>
      </c>
    </row>
    <row r="75" spans="1:3">
      <c r="A75" s="4" t="s">
        <v>648</v>
      </c>
    </row>
    <row r="76" spans="1:3">
      <c r="A76" s="3" t="s">
        <v>369</v>
      </c>
    </row>
    <row r="77" spans="1:3">
      <c r="A77" s="4" t="s">
        <v>637</v>
      </c>
      <c r="B77" s="6" t="n">
        <v>619</v>
      </c>
    </row>
    <row r="78" spans="1:3">
      <c r="A78" s="4" t="s">
        <v>649</v>
      </c>
    </row>
    <row r="79" spans="1:3">
      <c r="A79" s="3" t="s">
        <v>458</v>
      </c>
    </row>
    <row r="80" spans="1:3">
      <c r="A80" s="4" t="s">
        <v>632</v>
      </c>
      <c r="B80" s="5" t="n">
        <v>408</v>
      </c>
      <c r="C80" s="6" t="n">
        <v>417</v>
      </c>
    </row>
    <row r="81" spans="1:3">
      <c r="A81" s="4" t="s">
        <v>633</v>
      </c>
      <c r="B81" s="6" t="n">
        <v>1769</v>
      </c>
      <c r="C81" s="6" t="n">
        <v>1785</v>
      </c>
    </row>
    <row r="82" spans="1:3">
      <c r="A82" s="4" t="s">
        <v>595</v>
      </c>
      <c r="B82" s="6" t="n">
        <v>9130</v>
      </c>
      <c r="C82" s="6" t="n">
        <v>8061</v>
      </c>
    </row>
    <row r="83" spans="1:3">
      <c r="A83" s="4" t="s">
        <v>594</v>
      </c>
      <c r="B83" s="6" t="n">
        <v>9151</v>
      </c>
      <c r="C83" s="6" t="n">
        <v>6885</v>
      </c>
    </row>
    <row r="84" spans="1:3">
      <c r="A84" s="4" t="s">
        <v>596</v>
      </c>
      <c r="B84" s="5" t="n">
        <v>20458</v>
      </c>
      <c r="C84" s="6" t="n">
        <v>17148</v>
      </c>
    </row>
    <row r="85" spans="1:3">
      <c r="A85" s="4" t="s">
        <v>650</v>
      </c>
    </row>
    <row r="86" spans="1:3">
      <c r="A86" s="3" t="s">
        <v>369</v>
      </c>
    </row>
    <row r="87" spans="1:3">
      <c r="A87" s="4" t="s">
        <v>637</v>
      </c>
      <c r="B87" s="6" t="n">
        <v>620</v>
      </c>
    </row>
    <row r="88" spans="1:3">
      <c r="A88" s="4" t="s">
        <v>651</v>
      </c>
    </row>
    <row r="89" spans="1:3">
      <c r="A89" s="3" t="s">
        <v>369</v>
      </c>
    </row>
    <row r="90" spans="1:3">
      <c r="A90" s="4" t="s">
        <v>637</v>
      </c>
      <c r="B90" s="6" t="n">
        <v>719</v>
      </c>
    </row>
    <row r="91" spans="1:3">
      <c r="A91" s="4" t="s">
        <v>652</v>
      </c>
    </row>
    <row r="92" spans="1:3">
      <c r="A92" s="3" t="s">
        <v>458</v>
      </c>
    </row>
    <row r="93" spans="1:3">
      <c r="A93" s="4" t="s">
        <v>632</v>
      </c>
      <c r="B93" s="5" t="n">
        <v>5</v>
      </c>
      <c r="C93" s="6" t="n">
        <v>98</v>
      </c>
    </row>
    <row r="94" spans="1:3">
      <c r="A94" s="4" t="s">
        <v>633</v>
      </c>
      <c r="B94" s="6" t="n">
        <v>1590</v>
      </c>
      <c r="C94" s="6" t="n">
        <v>585</v>
      </c>
    </row>
    <row r="95" spans="1:3">
      <c r="A95" s="4" t="s">
        <v>595</v>
      </c>
      <c r="B95" s="6" t="n">
        <v>4235</v>
      </c>
      <c r="C95" s="6" t="n">
        <v>4822</v>
      </c>
    </row>
    <row r="96" spans="1:3">
      <c r="A96" s="4" t="s">
        <v>594</v>
      </c>
      <c r="B96" s="6" t="n">
        <v>5173</v>
      </c>
      <c r="C96" s="6" t="n">
        <v>3326</v>
      </c>
    </row>
    <row r="97" spans="1:3">
      <c r="A97" s="4" t="s">
        <v>596</v>
      </c>
      <c r="B97" s="5" t="n">
        <v>11003</v>
      </c>
      <c r="C97" s="6" t="n">
        <v>8831</v>
      </c>
    </row>
    <row r="98" spans="1:3">
      <c r="A98" s="4" t="s">
        <v>653</v>
      </c>
    </row>
    <row r="99" spans="1:3">
      <c r="A99" s="3" t="s">
        <v>369</v>
      </c>
    </row>
    <row r="100" spans="1:3">
      <c r="A100" s="4" t="s">
        <v>637</v>
      </c>
      <c r="B100" s="6" t="n">
        <v>720</v>
      </c>
    </row>
    <row r="101" spans="1:3">
      <c r="A101" s="4" t="s">
        <v>654</v>
      </c>
    </row>
    <row r="102" spans="1:3">
      <c r="A102" s="3" t="s">
        <v>458</v>
      </c>
    </row>
    <row r="103" spans="1:3">
      <c r="A103" s="4" t="s">
        <v>632</v>
      </c>
      <c r="B103" s="5" t="n">
        <v>11418</v>
      </c>
      <c r="C103" s="6" t="n">
        <v>12978</v>
      </c>
    </row>
    <row r="104" spans="1:3">
      <c r="A104" s="4" t="s">
        <v>633</v>
      </c>
      <c r="B104" s="6" t="n">
        <v>0</v>
      </c>
      <c r="C104" s="6" t="n">
        <v>0</v>
      </c>
    </row>
    <row r="105" spans="1:3">
      <c r="A105" s="4" t="s">
        <v>595</v>
      </c>
      <c r="B105" s="6" t="n">
        <v>0</v>
      </c>
      <c r="C105" s="6" t="n">
        <v>0</v>
      </c>
    </row>
    <row r="106" spans="1:3">
      <c r="A106" s="4" t="s">
        <v>594</v>
      </c>
      <c r="B106" s="6" t="n">
        <v>0</v>
      </c>
      <c r="C106" s="6" t="n">
        <v>0</v>
      </c>
    </row>
    <row r="107" spans="1:3">
      <c r="A107" s="4" t="s">
        <v>596</v>
      </c>
      <c r="B107" s="6" t="n">
        <v>11418</v>
      </c>
      <c r="C107" s="6" t="n">
        <v>12978</v>
      </c>
    </row>
    <row r="108" spans="1:3">
      <c r="A108" s="4" t="s">
        <v>655</v>
      </c>
    </row>
    <row r="109" spans="1:3">
      <c r="A109" s="3" t="s">
        <v>458</v>
      </c>
    </row>
    <row r="110" spans="1:3">
      <c r="A110" s="4" t="s">
        <v>632</v>
      </c>
      <c r="B110" s="6" t="n">
        <v>1160</v>
      </c>
      <c r="C110" s="6" t="n">
        <v>1413</v>
      </c>
    </row>
    <row r="111" spans="1:3">
      <c r="A111" s="4" t="s">
        <v>633</v>
      </c>
      <c r="B111" s="6" t="n">
        <v>0</v>
      </c>
      <c r="C111" s="6" t="n">
        <v>0</v>
      </c>
    </row>
    <row r="112" spans="1:3">
      <c r="A112" s="4" t="s">
        <v>595</v>
      </c>
      <c r="B112" s="6" t="n">
        <v>0</v>
      </c>
      <c r="C112" s="6" t="n">
        <v>0</v>
      </c>
    </row>
    <row r="113" spans="1:3">
      <c r="A113" s="4" t="s">
        <v>594</v>
      </c>
      <c r="B113" s="6" t="n">
        <v>0</v>
      </c>
      <c r="C113" s="6" t="n">
        <v>0</v>
      </c>
    </row>
    <row r="114" spans="1:3">
      <c r="A114" s="4" t="s">
        <v>596</v>
      </c>
      <c r="B114" s="5" t="n">
        <v>1160</v>
      </c>
      <c r="C114" s="6" t="n">
        <v>1413</v>
      </c>
    </row>
    <row r="115" spans="1:3">
      <c r="A115" s="4" t="s">
        <v>656</v>
      </c>
    </row>
    <row r="116" spans="1:3">
      <c r="A116" s="3" t="s">
        <v>369</v>
      </c>
    </row>
    <row r="117" spans="1:3">
      <c r="A117" s="4" t="s">
        <v>637</v>
      </c>
      <c r="B117" s="6" t="n">
        <v>0</v>
      </c>
    </row>
    <row r="118" spans="1:3">
      <c r="A118" s="4" t="s">
        <v>657</v>
      </c>
    </row>
    <row r="119" spans="1:3">
      <c r="A119" s="3" t="s">
        <v>369</v>
      </c>
    </row>
    <row r="120" spans="1:3">
      <c r="A120" s="4" t="s">
        <v>637</v>
      </c>
      <c r="B120" s="6" t="n">
        <v>619</v>
      </c>
    </row>
    <row r="121" spans="1:3">
      <c r="A121" s="4" t="s">
        <v>658</v>
      </c>
    </row>
    <row r="122" spans="1:3">
      <c r="A122" s="3" t="s">
        <v>458</v>
      </c>
    </row>
    <row r="123" spans="1:3">
      <c r="A123" s="4" t="s">
        <v>632</v>
      </c>
      <c r="B123" s="5" t="n">
        <v>6828</v>
      </c>
      <c r="C123" s="6" t="n">
        <v>7689</v>
      </c>
    </row>
    <row r="124" spans="1:3">
      <c r="A124" s="4" t="s">
        <v>633</v>
      </c>
      <c r="B124" s="6" t="n">
        <v>0</v>
      </c>
      <c r="C124" s="6" t="n">
        <v>0</v>
      </c>
    </row>
    <row r="125" spans="1:3">
      <c r="A125" s="4" t="s">
        <v>595</v>
      </c>
      <c r="B125" s="6" t="n">
        <v>0</v>
      </c>
      <c r="C125" s="6" t="n">
        <v>0</v>
      </c>
    </row>
    <row r="126" spans="1:3">
      <c r="A126" s="4" t="s">
        <v>594</v>
      </c>
      <c r="B126" s="6" t="n">
        <v>0</v>
      </c>
      <c r="C126" s="6" t="n">
        <v>0</v>
      </c>
    </row>
    <row r="127" spans="1:3">
      <c r="A127" s="4" t="s">
        <v>596</v>
      </c>
      <c r="B127" s="5" t="n">
        <v>6828</v>
      </c>
      <c r="C127" s="6" t="n">
        <v>7689</v>
      </c>
    </row>
    <row r="128" spans="1:3">
      <c r="A128" s="4" t="s">
        <v>659</v>
      </c>
    </row>
    <row r="129" spans="1:3">
      <c r="A129" s="3" t="s">
        <v>369</v>
      </c>
    </row>
    <row r="130" spans="1:3">
      <c r="A130" s="4" t="s">
        <v>637</v>
      </c>
      <c r="B130" s="6" t="n">
        <v>620</v>
      </c>
    </row>
    <row r="131" spans="1:3">
      <c r="A131" s="4" t="s">
        <v>660</v>
      </c>
    </row>
    <row r="132" spans="1:3">
      <c r="A132" s="3" t="s">
        <v>369</v>
      </c>
    </row>
    <row r="133" spans="1:3">
      <c r="A133" s="4" t="s">
        <v>637</v>
      </c>
      <c r="B133" s="6" t="n">
        <v>719</v>
      </c>
    </row>
    <row r="134" spans="1:3">
      <c r="A134" s="4" t="s">
        <v>661</v>
      </c>
    </row>
    <row r="135" spans="1:3">
      <c r="A135" s="3" t="s">
        <v>458</v>
      </c>
    </row>
    <row r="136" spans="1:3">
      <c r="A136" s="4" t="s">
        <v>632</v>
      </c>
      <c r="B136" s="5" t="n">
        <v>3252</v>
      </c>
      <c r="C136" s="6" t="n">
        <v>3661</v>
      </c>
    </row>
    <row r="137" spans="1:3">
      <c r="A137" s="4" t="s">
        <v>633</v>
      </c>
      <c r="B137" s="6" t="n">
        <v>0</v>
      </c>
      <c r="C137" s="6" t="n">
        <v>0</v>
      </c>
    </row>
    <row r="138" spans="1:3">
      <c r="A138" s="4" t="s">
        <v>595</v>
      </c>
      <c r="B138" s="6" t="n">
        <v>0</v>
      </c>
      <c r="C138" s="6" t="n">
        <v>0</v>
      </c>
    </row>
    <row r="139" spans="1:3">
      <c r="A139" s="4" t="s">
        <v>594</v>
      </c>
      <c r="B139" s="6" t="n">
        <v>0</v>
      </c>
      <c r="C139" s="6" t="n">
        <v>0</v>
      </c>
    </row>
    <row r="140" spans="1:3">
      <c r="A140" s="4" t="s">
        <v>596</v>
      </c>
      <c r="B140" s="5" t="n">
        <v>3252</v>
      </c>
      <c r="C140" s="6" t="n">
        <v>3661</v>
      </c>
    </row>
    <row r="141" spans="1:3">
      <c r="A141" s="4" t="s">
        <v>662</v>
      </c>
    </row>
    <row r="142" spans="1:3">
      <c r="A142" s="3" t="s">
        <v>369</v>
      </c>
    </row>
    <row r="143" spans="1:3">
      <c r="A143" s="4" t="s">
        <v>637</v>
      </c>
      <c r="B143" s="6" t="n">
        <v>720</v>
      </c>
    </row>
    <row r="144" spans="1:3">
      <c r="A144" s="4" t="s">
        <v>663</v>
      </c>
    </row>
    <row r="145" spans="1:3">
      <c r="A145" s="3" t="s">
        <v>458</v>
      </c>
    </row>
    <row r="146" spans="1:3">
      <c r="A146" s="4" t="s">
        <v>632</v>
      </c>
      <c r="B146" s="5" t="n">
        <v>178</v>
      </c>
      <c r="C146" s="6" t="n">
        <v>215</v>
      </c>
    </row>
    <row r="147" spans="1:3">
      <c r="A147" s="4" t="s">
        <v>633</v>
      </c>
      <c r="B147" s="6" t="n">
        <v>0</v>
      </c>
      <c r="C147" s="6" t="n">
        <v>0</v>
      </c>
    </row>
    <row r="148" spans="1:3">
      <c r="A148" s="4" t="s">
        <v>595</v>
      </c>
      <c r="B148" s="6" t="n">
        <v>0</v>
      </c>
      <c r="C148" s="6" t="n">
        <v>0</v>
      </c>
    </row>
    <row r="149" spans="1:3">
      <c r="A149" s="4" t="s">
        <v>594</v>
      </c>
      <c r="B149" s="6" t="n">
        <v>0</v>
      </c>
      <c r="C149" s="6" t="n">
        <v>0</v>
      </c>
    </row>
    <row r="150" spans="1:3">
      <c r="A150" s="4" t="s">
        <v>596</v>
      </c>
      <c r="B150" s="6" t="n">
        <v>178</v>
      </c>
      <c r="C150" s="6" t="n">
        <v>215</v>
      </c>
    </row>
    <row r="151" spans="1:3">
      <c r="A151" s="4" t="s">
        <v>664</v>
      </c>
    </row>
    <row r="152" spans="1:3">
      <c r="A152" s="3" t="s">
        <v>458</v>
      </c>
    </row>
    <row r="153" spans="1:3">
      <c r="A153" s="4" t="s">
        <v>632</v>
      </c>
      <c r="B153" s="6" t="n">
        <v>8</v>
      </c>
      <c r="C153" s="6" t="n">
        <v>9</v>
      </c>
    </row>
    <row r="154" spans="1:3">
      <c r="A154" s="4" t="s">
        <v>633</v>
      </c>
      <c r="B154" s="6" t="n">
        <v>24</v>
      </c>
      <c r="C154" s="6" t="n">
        <v>0</v>
      </c>
    </row>
    <row r="155" spans="1:3">
      <c r="A155" s="4" t="s">
        <v>595</v>
      </c>
      <c r="B155" s="6" t="n">
        <v>0</v>
      </c>
      <c r="C155" s="6" t="n">
        <v>0</v>
      </c>
    </row>
    <row r="156" spans="1:3">
      <c r="A156" s="4" t="s">
        <v>594</v>
      </c>
      <c r="B156" s="6" t="n">
        <v>0</v>
      </c>
      <c r="C156" s="6" t="n">
        <v>0</v>
      </c>
    </row>
    <row r="157" spans="1:3">
      <c r="A157" s="4" t="s">
        <v>596</v>
      </c>
      <c r="B157" s="5" t="n">
        <v>32</v>
      </c>
      <c r="C157" s="5" t="n">
        <v>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5</v>
      </c>
    </row>
    <row r="3" spans="1:3">
      <c r="A3" s="3" t="s">
        <v>666</v>
      </c>
    </row>
    <row r="4" spans="1:3">
      <c r="A4" s="4" t="s">
        <v>667</v>
      </c>
      <c r="B4" s="4" t="s">
        <v>454</v>
      </c>
    </row>
    <row r="5" spans="1:3">
      <c r="A5" s="4" t="s">
        <v>668</v>
      </c>
    </row>
    <row r="6" spans="1:3">
      <c r="A6" s="3" t="s">
        <v>666</v>
      </c>
    </row>
    <row r="7" spans="1:3">
      <c r="A7" s="4" t="s">
        <v>669</v>
      </c>
      <c r="B7" s="4" t="s">
        <v>670</v>
      </c>
      <c r="C7" s="4" t="s">
        <v>671</v>
      </c>
    </row>
    <row r="8" spans="1:3">
      <c r="A8" s="4" t="s">
        <v>672</v>
      </c>
    </row>
    <row r="9" spans="1:3">
      <c r="A9" s="3" t="s">
        <v>666</v>
      </c>
    </row>
    <row r="10" spans="1:3">
      <c r="A10" s="4" t="s">
        <v>669</v>
      </c>
      <c r="B10" s="4" t="s">
        <v>673</v>
      </c>
      <c r="C10" s="4" t="s">
        <v>6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5</v>
      </c>
      <c r="B1" s="2" t="s">
        <v>1</v>
      </c>
    </row>
    <row r="2" spans="1:3">
      <c r="B2" s="2" t="s">
        <v>2</v>
      </c>
      <c r="C2" s="2" t="s">
        <v>65</v>
      </c>
    </row>
    <row r="3" spans="1:3">
      <c r="A3" s="3" t="s">
        <v>216</v>
      </c>
    </row>
    <row r="4" spans="1:3">
      <c r="A4" s="4" t="s">
        <v>676</v>
      </c>
      <c r="B4" s="4" t="s">
        <v>454</v>
      </c>
    </row>
    <row r="5" spans="1:3">
      <c r="A5" s="4" t="s">
        <v>677</v>
      </c>
      <c r="B5" s="5" t="n">
        <v>1500</v>
      </c>
      <c r="C5" s="5" t="n">
        <v>1500</v>
      </c>
    </row>
    <row r="6" spans="1:3">
      <c r="A6" s="4" t="s">
        <v>678</v>
      </c>
      <c r="B6" s="5" t="n">
        <v>560</v>
      </c>
      <c r="C6" s="5" t="n">
        <v>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65</v>
      </c>
      <c r="D1" s="2" t="s">
        <v>114</v>
      </c>
    </row>
    <row r="2" spans="1:4">
      <c r="A2" s="3" t="s">
        <v>458</v>
      </c>
    </row>
    <row r="3" spans="1:4">
      <c r="A3" s="4" t="s">
        <v>680</v>
      </c>
      <c r="B3" s="5" t="n">
        <v>-393</v>
      </c>
      <c r="C3" s="5" t="n">
        <v>-180</v>
      </c>
      <c r="D3" s="5" t="n">
        <v>-42</v>
      </c>
    </row>
    <row r="4" spans="1:4">
      <c r="A4" s="4" t="s">
        <v>681</v>
      </c>
      <c r="B4" s="6" t="n">
        <v>-244</v>
      </c>
      <c r="C4" s="6" t="n">
        <v>-208</v>
      </c>
    </row>
    <row r="5" spans="1:4">
      <c r="A5" s="4" t="s">
        <v>81</v>
      </c>
      <c r="B5" s="6" t="n">
        <v>46565</v>
      </c>
      <c r="C5" s="6" t="n">
        <v>43006</v>
      </c>
    </row>
    <row r="6" spans="1:4">
      <c r="A6" s="4" t="s">
        <v>682</v>
      </c>
    </row>
    <row r="7" spans="1:4">
      <c r="A7" s="3" t="s">
        <v>458</v>
      </c>
    </row>
    <row r="8" spans="1:4">
      <c r="A8" s="4" t="s">
        <v>683</v>
      </c>
      <c r="B8" s="6" t="n">
        <v>47058</v>
      </c>
      <c r="C8" s="6" t="n">
        <v>42899</v>
      </c>
    </row>
    <row r="9" spans="1:4">
      <c r="A9" s="4" t="s">
        <v>680</v>
      </c>
      <c r="B9" s="6" t="n">
        <v>-393</v>
      </c>
      <c r="C9" s="6" t="n">
        <v>-180</v>
      </c>
    </row>
    <row r="10" spans="1:4">
      <c r="A10" s="4" t="s">
        <v>684</v>
      </c>
    </row>
    <row r="11" spans="1:4">
      <c r="A11" s="3" t="s">
        <v>458</v>
      </c>
    </row>
    <row r="12" spans="1:4">
      <c r="A12" s="4" t="s">
        <v>683</v>
      </c>
      <c r="B12" s="5" t="n">
        <v>144</v>
      </c>
      <c r="C12" s="5" t="n">
        <v>4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5</v>
      </c>
    </row>
    <row r="3" spans="1:3">
      <c r="A3" s="3" t="s">
        <v>378</v>
      </c>
    </row>
    <row r="4" spans="1:3">
      <c r="A4" s="4" t="s">
        <v>686</v>
      </c>
      <c r="B4" s="5" t="n">
        <v>180</v>
      </c>
      <c r="C4" s="5" t="n">
        <v>42</v>
      </c>
    </row>
    <row r="5" spans="1:3">
      <c r="A5" s="4" t="s">
        <v>687</v>
      </c>
      <c r="B5" s="6" t="n">
        <v>213</v>
      </c>
      <c r="C5" s="6" t="n">
        <v>138</v>
      </c>
    </row>
    <row r="6" spans="1:3">
      <c r="A6" s="4" t="s">
        <v>688</v>
      </c>
      <c r="B6" s="6" t="n">
        <v>0</v>
      </c>
      <c r="C6" s="6" t="n">
        <v>0</v>
      </c>
    </row>
    <row r="7" spans="1:3">
      <c r="A7" s="4" t="s">
        <v>689</v>
      </c>
      <c r="B7" s="5" t="n">
        <v>393</v>
      </c>
      <c r="C7" s="5" t="n">
        <v>1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65</v>
      </c>
      <c r="D1" s="2" t="s">
        <v>114</v>
      </c>
    </row>
    <row r="2" spans="1:4">
      <c r="A2" s="3" t="s">
        <v>691</v>
      </c>
    </row>
    <row r="3" spans="1:4">
      <c r="A3" s="4" t="s">
        <v>680</v>
      </c>
      <c r="B3" s="5" t="n">
        <v>393</v>
      </c>
      <c r="C3" s="5" t="n">
        <v>180</v>
      </c>
      <c r="D3" s="5" t="n">
        <v>42</v>
      </c>
    </row>
    <row r="4" spans="1:4">
      <c r="A4" s="4" t="s">
        <v>682</v>
      </c>
    </row>
    <row r="5" spans="1:4">
      <c r="A5" s="3" t="s">
        <v>691</v>
      </c>
    </row>
    <row r="6" spans="1:4">
      <c r="A6" s="4" t="s">
        <v>692</v>
      </c>
      <c r="B6" s="6" t="n">
        <v>16483</v>
      </c>
      <c r="C6" s="6" t="n">
        <v>18018</v>
      </c>
    </row>
    <row r="7" spans="1:4">
      <c r="A7" s="4" t="s">
        <v>693</v>
      </c>
      <c r="B7" s="6" t="n">
        <v>30575</v>
      </c>
      <c r="C7" s="6" t="n">
        <v>24881</v>
      </c>
    </row>
    <row r="8" spans="1:4">
      <c r="A8" s="4" t="s">
        <v>683</v>
      </c>
      <c r="B8" s="6" t="n">
        <v>47058</v>
      </c>
      <c r="C8" s="6" t="n">
        <v>42899</v>
      </c>
    </row>
    <row r="9" spans="1:4">
      <c r="A9" s="4" t="s">
        <v>694</v>
      </c>
      <c r="B9" s="6" t="n">
        <v>-324</v>
      </c>
      <c r="C9" s="6" t="n">
        <v>-180</v>
      </c>
    </row>
    <row r="10" spans="1:4">
      <c r="A10" s="4" t="s">
        <v>695</v>
      </c>
      <c r="B10" s="6" t="n">
        <v>-69</v>
      </c>
      <c r="C10" s="6" t="n">
        <v>0</v>
      </c>
    </row>
    <row r="11" spans="1:4">
      <c r="A11" s="4" t="s">
        <v>680</v>
      </c>
      <c r="B11" s="6" t="n">
        <v>393</v>
      </c>
      <c r="C11" s="6" t="n">
        <v>180</v>
      </c>
    </row>
    <row r="12" spans="1:4">
      <c r="A12" s="4" t="s">
        <v>684</v>
      </c>
    </row>
    <row r="13" spans="1:4">
      <c r="A13" s="3" t="s">
        <v>691</v>
      </c>
    </row>
    <row r="14" spans="1:4">
      <c r="A14" s="4" t="s">
        <v>683</v>
      </c>
      <c r="B14" s="5" t="n">
        <v>144</v>
      </c>
      <c r="C14" s="5" t="n">
        <v>4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5</v>
      </c>
    </row>
    <row r="2" spans="1:3">
      <c r="A2" s="4" t="s">
        <v>682</v>
      </c>
    </row>
    <row r="3" spans="1:3">
      <c r="A3" s="3" t="s">
        <v>697</v>
      </c>
    </row>
    <row r="4" spans="1:3">
      <c r="A4" s="4" t="s">
        <v>683</v>
      </c>
      <c r="B4" s="5" t="n">
        <v>47058</v>
      </c>
      <c r="C4" s="5" t="n">
        <v>42899</v>
      </c>
    </row>
    <row r="5" spans="1:3">
      <c r="A5" s="4" t="s">
        <v>698</v>
      </c>
    </row>
    <row r="6" spans="1:3">
      <c r="A6" s="3" t="s">
        <v>697</v>
      </c>
    </row>
    <row r="7" spans="1:3">
      <c r="A7" s="4" t="s">
        <v>683</v>
      </c>
      <c r="B7" s="6" t="n">
        <v>46872</v>
      </c>
      <c r="C7" s="6" t="n">
        <v>42899</v>
      </c>
    </row>
    <row r="8" spans="1:3">
      <c r="A8" s="4" t="s">
        <v>699</v>
      </c>
    </row>
    <row r="9" spans="1:3">
      <c r="A9" s="3" t="s">
        <v>697</v>
      </c>
    </row>
    <row r="10" spans="1:3">
      <c r="A10" s="4" t="s">
        <v>683</v>
      </c>
      <c r="B10" s="6" t="n">
        <v>186</v>
      </c>
      <c r="C10" s="6" t="n">
        <v>0</v>
      </c>
    </row>
    <row r="11" spans="1:3">
      <c r="A11" s="4" t="s">
        <v>700</v>
      </c>
    </row>
    <row r="12" spans="1:3">
      <c r="A12" s="3" t="s">
        <v>697</v>
      </c>
    </row>
    <row r="13" spans="1:3">
      <c r="A13" s="4" t="s">
        <v>683</v>
      </c>
      <c r="B13" s="6" t="n">
        <v>0</v>
      </c>
      <c r="C13" s="6" t="n">
        <v>0</v>
      </c>
    </row>
    <row r="14" spans="1:3">
      <c r="A14" s="4" t="s">
        <v>684</v>
      </c>
    </row>
    <row r="15" spans="1:3">
      <c r="A15" s="3" t="s">
        <v>697</v>
      </c>
    </row>
    <row r="16" spans="1:3">
      <c r="A16" s="4" t="s">
        <v>683</v>
      </c>
      <c r="B16" s="6" t="n">
        <v>144</v>
      </c>
      <c r="C16" s="6" t="n">
        <v>495</v>
      </c>
    </row>
    <row r="17" spans="1:3">
      <c r="A17" s="4" t="s">
        <v>701</v>
      </c>
    </row>
    <row r="18" spans="1:3">
      <c r="A18" s="3" t="s">
        <v>697</v>
      </c>
    </row>
    <row r="19" spans="1:3">
      <c r="A19" s="4" t="s">
        <v>683</v>
      </c>
      <c r="B19" s="6" t="n">
        <v>144</v>
      </c>
      <c r="C19" s="6" t="n">
        <v>495</v>
      </c>
    </row>
    <row r="20" spans="1:3">
      <c r="A20" s="4" t="s">
        <v>702</v>
      </c>
    </row>
    <row r="21" spans="1:3">
      <c r="A21" s="3" t="s">
        <v>697</v>
      </c>
    </row>
    <row r="22" spans="1:3">
      <c r="A22" s="4" t="s">
        <v>683</v>
      </c>
      <c r="B22" s="6" t="n">
        <v>0</v>
      </c>
      <c r="C22" s="6" t="n">
        <v>0</v>
      </c>
    </row>
    <row r="23" spans="1:3">
      <c r="A23" s="4" t="s">
        <v>703</v>
      </c>
    </row>
    <row r="24" spans="1:3">
      <c r="A24" s="3" t="s">
        <v>697</v>
      </c>
    </row>
    <row r="25" spans="1:3">
      <c r="A25" s="4" t="s">
        <v>683</v>
      </c>
      <c r="B25" s="5" t="n">
        <v>0</v>
      </c>
      <c r="C2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3" t="s">
        <v>458</v>
      </c>
    </row>
    <row r="3" spans="1:3">
      <c r="A3" s="4" t="s">
        <v>705</v>
      </c>
      <c r="B3" s="4" t="s">
        <v>454</v>
      </c>
      <c r="C3" s="4" t="s">
        <v>454</v>
      </c>
    </row>
    <row r="4" spans="1:3">
      <c r="A4" s="4" t="s">
        <v>706</v>
      </c>
      <c r="B4" s="4" t="s">
        <v>707</v>
      </c>
      <c r="C4" s="4" t="s">
        <v>708</v>
      </c>
    </row>
    <row r="5" spans="1:3">
      <c r="A5" s="4" t="s">
        <v>709</v>
      </c>
    </row>
    <row r="6" spans="1:3">
      <c r="A6" s="3" t="s">
        <v>384</v>
      </c>
    </row>
    <row r="7" spans="1:3">
      <c r="A7" s="4" t="s">
        <v>710</v>
      </c>
      <c r="B7" s="4" t="s">
        <v>711</v>
      </c>
      <c r="C7" s="4" t="s">
        <v>712</v>
      </c>
    </row>
    <row r="8" spans="1:3">
      <c r="A8" s="4" t="s">
        <v>713</v>
      </c>
    </row>
    <row r="9" spans="1:3">
      <c r="A9" s="3" t="s">
        <v>384</v>
      </c>
    </row>
    <row r="10" spans="1:3">
      <c r="A10" s="4" t="s">
        <v>710</v>
      </c>
      <c r="C10" s="4" t="s">
        <v>714</v>
      </c>
    </row>
    <row r="11" spans="1:3">
      <c r="A11" s="4" t="s">
        <v>715</v>
      </c>
    </row>
    <row r="12" spans="1:3">
      <c r="A12" s="3" t="s">
        <v>384</v>
      </c>
    </row>
    <row r="13" spans="1:3">
      <c r="A13" s="4" t="s">
        <v>710</v>
      </c>
      <c r="C13" s="4" t="s">
        <v>7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5</v>
      </c>
      <c r="D2" s="2" t="s">
        <v>114</v>
      </c>
    </row>
    <row r="3" spans="1:4">
      <c r="A3" s="3" t="s">
        <v>216</v>
      </c>
    </row>
    <row r="4" spans="1:4">
      <c r="A4" s="4" t="s">
        <v>680</v>
      </c>
      <c r="B4" s="5" t="n">
        <v>393</v>
      </c>
      <c r="C4" s="5" t="n">
        <v>180</v>
      </c>
      <c r="D4" s="5" t="n">
        <v>42</v>
      </c>
    </row>
    <row r="5" spans="1:4">
      <c r="A5" s="4" t="s">
        <v>718</v>
      </c>
      <c r="B5" s="4" t="s">
        <v>719</v>
      </c>
    </row>
    <row r="6" spans="1:4">
      <c r="A6" s="4" t="s">
        <v>720</v>
      </c>
      <c r="B6" s="4" t="s">
        <v>7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1</v>
      </c>
      <c r="B1" s="2" t="s">
        <v>1</v>
      </c>
    </row>
    <row r="2" spans="1:4">
      <c r="B2" s="2" t="s">
        <v>2</v>
      </c>
      <c r="C2" s="2" t="s">
        <v>65</v>
      </c>
      <c r="D2" s="2" t="s">
        <v>114</v>
      </c>
    </row>
    <row r="3" spans="1:4">
      <c r="A3" s="3" t="s">
        <v>722</v>
      </c>
    </row>
    <row r="4" spans="1:4">
      <c r="A4" s="4" t="s">
        <v>723</v>
      </c>
      <c r="B4" s="5" t="n">
        <v>109822</v>
      </c>
      <c r="C4" s="5" t="n">
        <v>91388</v>
      </c>
    </row>
    <row r="5" spans="1:4">
      <c r="A5" s="4" t="s">
        <v>724</v>
      </c>
      <c r="B5" s="6" t="n">
        <v>-32632</v>
      </c>
      <c r="C5" s="6" t="n">
        <v>-27904</v>
      </c>
    </row>
    <row r="6" spans="1:4">
      <c r="A6" s="4" t="s">
        <v>83</v>
      </c>
      <c r="B6" s="6" t="n">
        <v>77190</v>
      </c>
      <c r="C6" s="6" t="n">
        <v>63484</v>
      </c>
    </row>
    <row r="7" spans="1:4">
      <c r="A7" s="4" t="s">
        <v>725</v>
      </c>
      <c r="B7" s="6" t="n">
        <v>5177</v>
      </c>
      <c r="C7" s="6" t="n">
        <v>4374</v>
      </c>
      <c r="D7" s="5" t="n">
        <v>3658</v>
      </c>
    </row>
    <row r="8" spans="1:4">
      <c r="A8" s="4" t="s">
        <v>726</v>
      </c>
    </row>
    <row r="9" spans="1:4">
      <c r="A9" s="3" t="s">
        <v>722</v>
      </c>
    </row>
    <row r="10" spans="1:4">
      <c r="A10" s="4" t="s">
        <v>723</v>
      </c>
      <c r="B10" s="6" t="n">
        <v>26827</v>
      </c>
      <c r="C10" s="6" t="n">
        <v>21359</v>
      </c>
    </row>
    <row r="11" spans="1:4">
      <c r="A11" s="4" t="s">
        <v>727</v>
      </c>
    </row>
    <row r="12" spans="1:4">
      <c r="A12" s="3" t="s">
        <v>722</v>
      </c>
    </row>
    <row r="13" spans="1:4">
      <c r="A13" s="4" t="s">
        <v>723</v>
      </c>
      <c r="B13" s="6" t="n">
        <v>52011</v>
      </c>
      <c r="C13" s="6" t="n">
        <v>42976</v>
      </c>
    </row>
    <row r="14" spans="1:4">
      <c r="A14" s="4" t="s">
        <v>728</v>
      </c>
    </row>
    <row r="15" spans="1:4">
      <c r="A15" s="3" t="s">
        <v>722</v>
      </c>
    </row>
    <row r="16" spans="1:4">
      <c r="A16" s="4" t="s">
        <v>723</v>
      </c>
      <c r="B16" s="5" t="n">
        <v>30984</v>
      </c>
      <c r="C16" s="5" t="n">
        <v>270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36"/>
    <col customWidth="1" max="3" min="3" width="14"/>
    <col customWidth="1" max="4" min="4" width="35"/>
  </cols>
  <sheetData>
    <row r="1" spans="1:4">
      <c r="A1" s="1" t="s">
        <v>729</v>
      </c>
      <c r="B1" s="2" t="s">
        <v>2</v>
      </c>
      <c r="C1" s="2" t="s">
        <v>506</v>
      </c>
      <c r="D1" s="2" t="s">
        <v>65</v>
      </c>
    </row>
    <row r="2" spans="1:4">
      <c r="A2" s="3" t="s">
        <v>224</v>
      </c>
    </row>
    <row r="3" spans="1:4">
      <c r="A3" s="4" t="s">
        <v>730</v>
      </c>
      <c r="B3" s="5" t="n">
        <v>13894</v>
      </c>
      <c r="C3" s="5" t="n">
        <v>13000</v>
      </c>
      <c r="D3" s="5" t="n">
        <v>0</v>
      </c>
    </row>
    <row r="4" spans="1:4">
      <c r="A4" s="4" t="s">
        <v>731</v>
      </c>
      <c r="B4" s="6" t="n">
        <v>1025</v>
      </c>
    </row>
    <row r="5" spans="1:4">
      <c r="A5" s="4" t="s">
        <v>732</v>
      </c>
      <c r="B5" s="5" t="n">
        <v>14919</v>
      </c>
    </row>
    <row r="6" spans="1:4">
      <c r="A6" s="4" t="s">
        <v>733</v>
      </c>
      <c r="B6" s="4" t="s">
        <v>734</v>
      </c>
      <c r="D6" s="4" t="s">
        <v>735</v>
      </c>
    </row>
    <row r="7" spans="1:4">
      <c r="A7" s="4" t="s">
        <v>736</v>
      </c>
      <c r="D7" s="5" t="n">
        <v>103</v>
      </c>
    </row>
    <row r="8" spans="1:4">
      <c r="A8" s="4" t="s">
        <v>93</v>
      </c>
      <c r="B8" s="5" t="n">
        <v>4170</v>
      </c>
      <c r="D8" s="6" t="n">
        <v>0</v>
      </c>
    </row>
    <row r="9" spans="1:4">
      <c r="A9" s="4" t="s">
        <v>737</v>
      </c>
      <c r="B9" s="6" t="n">
        <v>77</v>
      </c>
    </row>
    <row r="10" spans="1:4">
      <c r="A10" s="4" t="s">
        <v>738</v>
      </c>
      <c r="B10" s="6" t="n">
        <v>10743</v>
      </c>
      <c r="D10" s="5" t="n">
        <v>0</v>
      </c>
    </row>
    <row r="11" spans="1:4">
      <c r="A11" s="4" t="s">
        <v>739</v>
      </c>
      <c r="B11" s="6" t="n">
        <v>289</v>
      </c>
    </row>
    <row r="12" spans="1:4">
      <c r="A12" s="4" t="s">
        <v>740</v>
      </c>
      <c r="B12" s="5" t="n">
        <v>152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741</v>
      </c>
      <c r="B1" s="2" t="s">
        <v>1</v>
      </c>
    </row>
    <row r="2" spans="1:2">
      <c r="B2" s="2" t="s">
        <v>742</v>
      </c>
    </row>
    <row r="3" spans="1:2">
      <c r="A3" s="4" t="s">
        <v>743</v>
      </c>
      <c r="B3" s="5" t="n">
        <v>39</v>
      </c>
    </row>
    <row r="4" spans="1:2">
      <c r="A4" s="4" t="s">
        <v>744</v>
      </c>
      <c r="B4" s="6" t="n">
        <v>52</v>
      </c>
    </row>
    <row r="5" spans="1:2">
      <c r="A5" s="4" t="s">
        <v>745</v>
      </c>
      <c r="B5" s="6" t="n">
        <v>4044</v>
      </c>
    </row>
    <row r="6" spans="1:2">
      <c r="A6" s="4" t="s">
        <v>746</v>
      </c>
      <c r="B6" s="6" t="n">
        <v>3400</v>
      </c>
    </row>
    <row r="7" spans="1:2">
      <c r="A7" s="4" t="s">
        <v>747</v>
      </c>
      <c r="B7" s="6" t="n">
        <v>142</v>
      </c>
    </row>
    <row r="8" spans="1:2">
      <c r="A8" s="4" t="s">
        <v>117</v>
      </c>
    </row>
    <row r="9" spans="1:2">
      <c r="A9" s="4" t="s">
        <v>748</v>
      </c>
      <c r="B9" s="6" t="n">
        <v>834</v>
      </c>
    </row>
    <row r="10" spans="1:2">
      <c r="A10" s="4" t="s">
        <v>119</v>
      </c>
    </row>
    <row r="11" spans="1:2">
      <c r="A11" s="4" t="s">
        <v>748</v>
      </c>
      <c r="B11" s="5" t="n">
        <v>31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49</v>
      </c>
      <c r="B1" s="2" t="s">
        <v>2</v>
      </c>
      <c r="C1" s="2" t="s">
        <v>506</v>
      </c>
      <c r="D1" s="2" t="s">
        <v>65</v>
      </c>
    </row>
    <row r="2" spans="1:4">
      <c r="A2" s="3" t="s">
        <v>224</v>
      </c>
    </row>
    <row r="3" spans="1:4">
      <c r="A3" s="4" t="s">
        <v>750</v>
      </c>
      <c r="B3" s="5" t="n">
        <v>4199</v>
      </c>
    </row>
    <row r="4" spans="1:4">
      <c r="A4" s="4" t="s">
        <v>751</v>
      </c>
      <c r="B4" s="6" t="n">
        <v>3286</v>
      </c>
    </row>
    <row r="5" spans="1:4">
      <c r="A5" s="4" t="s">
        <v>752</v>
      </c>
      <c r="B5" s="6" t="n">
        <v>2559</v>
      </c>
    </row>
    <row r="6" spans="1:4">
      <c r="A6" s="4" t="s">
        <v>753</v>
      </c>
      <c r="B6" s="6" t="n">
        <v>2216</v>
      </c>
    </row>
    <row r="7" spans="1:4">
      <c r="A7" s="4" t="s">
        <v>754</v>
      </c>
      <c r="B7" s="6" t="n">
        <v>1407</v>
      </c>
    </row>
    <row r="8" spans="1:4">
      <c r="A8" s="4" t="s">
        <v>755</v>
      </c>
      <c r="B8" s="6" t="n">
        <v>3311</v>
      </c>
    </row>
    <row r="9" spans="1:4">
      <c r="A9" s="4" t="s">
        <v>756</v>
      </c>
      <c r="B9" s="6" t="n">
        <v>16978</v>
      </c>
    </row>
    <row r="10" spans="1:4">
      <c r="A10" s="4" t="s">
        <v>757</v>
      </c>
      <c r="B10" s="6" t="n">
        <v>-2065</v>
      </c>
    </row>
    <row r="11" spans="1:4">
      <c r="A11" s="4" t="s">
        <v>758</v>
      </c>
      <c r="B11" s="6" t="n">
        <v>14913</v>
      </c>
      <c r="C11" s="5" t="n">
        <v>13500</v>
      </c>
    </row>
    <row r="12" spans="1:4">
      <c r="A12" s="4" t="s">
        <v>750</v>
      </c>
      <c r="B12" s="6" t="n">
        <v>79</v>
      </c>
    </row>
    <row r="13" spans="1:4">
      <c r="A13" s="4" t="s">
        <v>751</v>
      </c>
      <c r="B13" s="6" t="n">
        <v>73</v>
      </c>
    </row>
    <row r="14" spans="1:4">
      <c r="A14" s="4" t="s">
        <v>752</v>
      </c>
      <c r="B14" s="6" t="n">
        <v>73</v>
      </c>
    </row>
    <row r="15" spans="1:4">
      <c r="A15" s="4" t="s">
        <v>753</v>
      </c>
      <c r="B15" s="6" t="n">
        <v>73</v>
      </c>
    </row>
    <row r="16" spans="1:4">
      <c r="A16" s="4" t="s">
        <v>754</v>
      </c>
      <c r="B16" s="6" t="n">
        <v>73</v>
      </c>
    </row>
    <row r="17" spans="1:4">
      <c r="A17" s="4" t="s">
        <v>755</v>
      </c>
      <c r="B17" s="6" t="n">
        <v>49</v>
      </c>
    </row>
    <row r="18" spans="1:4">
      <c r="A18" s="4" t="s">
        <v>756</v>
      </c>
      <c r="B18" s="6" t="n">
        <v>420</v>
      </c>
    </row>
    <row r="19" spans="1:4">
      <c r="A19" s="4" t="s">
        <v>757</v>
      </c>
      <c r="B19" s="6" t="n">
        <v>-54</v>
      </c>
    </row>
    <row r="20" spans="1:4">
      <c r="A20" s="4" t="s">
        <v>758</v>
      </c>
      <c r="B20" s="6" t="n">
        <v>366</v>
      </c>
      <c r="D20" s="5" t="n">
        <v>0</v>
      </c>
    </row>
    <row r="21" spans="1:4">
      <c r="A21" s="4" t="s">
        <v>750</v>
      </c>
      <c r="B21" s="6" t="n">
        <v>4278</v>
      </c>
    </row>
    <row r="22" spans="1:4">
      <c r="A22" s="4" t="s">
        <v>751</v>
      </c>
      <c r="B22" s="6" t="n">
        <v>3359</v>
      </c>
    </row>
    <row r="23" spans="1:4">
      <c r="A23" s="4" t="s">
        <v>752</v>
      </c>
      <c r="B23" s="6" t="n">
        <v>2632</v>
      </c>
    </row>
    <row r="24" spans="1:4">
      <c r="A24" s="4" t="s">
        <v>753</v>
      </c>
      <c r="B24" s="6" t="n">
        <v>2289</v>
      </c>
    </row>
    <row r="25" spans="1:4">
      <c r="A25" s="4" t="s">
        <v>754</v>
      </c>
      <c r="B25" s="6" t="n">
        <v>1480</v>
      </c>
    </row>
    <row r="26" spans="1:4">
      <c r="A26" s="4" t="s">
        <v>755</v>
      </c>
      <c r="B26" s="6" t="n">
        <v>3360</v>
      </c>
    </row>
    <row r="27" spans="1:4">
      <c r="A27" s="4" t="s">
        <v>756</v>
      </c>
      <c r="B27" s="6" t="n">
        <v>17398</v>
      </c>
    </row>
    <row r="28" spans="1:4">
      <c r="A28" s="4" t="s">
        <v>757</v>
      </c>
      <c r="B28" s="6" t="n">
        <v>-2119</v>
      </c>
    </row>
    <row r="29" spans="1:4">
      <c r="A29" s="4" t="s">
        <v>758</v>
      </c>
      <c r="B29" s="5" t="n">
        <v>152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7"/>
  </cols>
  <sheetData>
    <row r="1" spans="1:2">
      <c r="A1" s="1" t="s">
        <v>759</v>
      </c>
      <c r="B1" s="2" t="s">
        <v>2</v>
      </c>
    </row>
    <row r="2" spans="1:2">
      <c r="A2" s="3" t="s">
        <v>224</v>
      </c>
    </row>
    <row r="3" spans="1:2">
      <c r="A3" s="4" t="s">
        <v>760</v>
      </c>
      <c r="B3" s="4" t="s">
        <v>761</v>
      </c>
    </row>
    <row r="4" spans="1:2">
      <c r="A4" s="4" t="s">
        <v>762</v>
      </c>
      <c r="B4" s="4" t="s">
        <v>761</v>
      </c>
    </row>
    <row r="5" spans="1:2">
      <c r="A5" s="4" t="s">
        <v>763</v>
      </c>
      <c r="B5" s="4" t="s">
        <v>764</v>
      </c>
    </row>
    <row r="6" spans="1:2">
      <c r="A6" s="4" t="s">
        <v>765</v>
      </c>
      <c r="B6" s="4" t="s">
        <v>7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67</v>
      </c>
      <c r="B1" s="2" t="s">
        <v>1</v>
      </c>
    </row>
    <row r="2" spans="1:3">
      <c r="B2" s="2" t="s">
        <v>65</v>
      </c>
      <c r="C2" s="2" t="s">
        <v>114</v>
      </c>
    </row>
    <row r="3" spans="1:3">
      <c r="A3" s="3" t="s">
        <v>224</v>
      </c>
    </row>
    <row r="4" spans="1:3">
      <c r="A4" s="4" t="s">
        <v>768</v>
      </c>
      <c r="B4" s="8" t="n">
        <v>5.2</v>
      </c>
      <c r="C4" s="8" t="n">
        <v>5.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770</v>
      </c>
      <c r="D1" s="2" t="s">
        <v>65</v>
      </c>
    </row>
    <row r="2" spans="1:4">
      <c r="A2" s="3" t="s">
        <v>771</v>
      </c>
    </row>
    <row r="3" spans="1:4">
      <c r="A3" s="4" t="s">
        <v>772</v>
      </c>
      <c r="B3" s="5" t="n">
        <v>75090</v>
      </c>
      <c r="C3" s="5" t="n">
        <v>2170</v>
      </c>
      <c r="D3" s="5" t="n">
        <v>72920</v>
      </c>
    </row>
    <row r="4" spans="1:4">
      <c r="A4" s="4" t="s">
        <v>772</v>
      </c>
      <c r="B4" s="6" t="n">
        <v>85090</v>
      </c>
      <c r="D4" s="6" t="n">
        <v>81220</v>
      </c>
    </row>
    <row r="5" spans="1:4">
      <c r="A5" s="4" t="s">
        <v>773</v>
      </c>
      <c r="B5" s="6" t="n">
        <v>85090</v>
      </c>
      <c r="D5" s="6" t="n">
        <v>81220</v>
      </c>
    </row>
    <row r="6" spans="1:4">
      <c r="A6" s="3" t="s">
        <v>774</v>
      </c>
    </row>
    <row r="7" spans="1:4">
      <c r="A7" s="4" t="s">
        <v>775</v>
      </c>
      <c r="B7" s="6" t="n">
        <v>-7614</v>
      </c>
      <c r="D7" s="6" t="n">
        <v>-7008</v>
      </c>
    </row>
    <row r="8" spans="1:4">
      <c r="A8" s="4" t="s">
        <v>772</v>
      </c>
      <c r="B8" s="6" t="n">
        <v>97814</v>
      </c>
      <c r="D8" s="6" t="n">
        <v>89704</v>
      </c>
    </row>
    <row r="9" spans="1:4">
      <c r="A9" s="4" t="s">
        <v>773</v>
      </c>
      <c r="B9" s="6" t="n">
        <v>90200</v>
      </c>
      <c r="D9" s="6" t="n">
        <v>82696</v>
      </c>
    </row>
    <row r="10" spans="1:4">
      <c r="A10" s="4" t="s">
        <v>776</v>
      </c>
    </row>
    <row r="11" spans="1:4">
      <c r="A11" s="3" t="s">
        <v>774</v>
      </c>
    </row>
    <row r="12" spans="1:4">
      <c r="A12" s="4" t="s">
        <v>772</v>
      </c>
      <c r="B12" s="6" t="n">
        <v>11300</v>
      </c>
      <c r="D12" s="6" t="n">
        <v>7100</v>
      </c>
    </row>
    <row r="13" spans="1:4">
      <c r="A13" s="4" t="s">
        <v>775</v>
      </c>
      <c r="B13" s="6" t="n">
        <v>-6463</v>
      </c>
      <c r="D13" s="6" t="n">
        <v>-5970</v>
      </c>
    </row>
    <row r="14" spans="1:4">
      <c r="A14" s="4" t="s">
        <v>773</v>
      </c>
      <c r="B14" s="6" t="n">
        <v>4837</v>
      </c>
      <c r="D14" s="6" t="n">
        <v>1130</v>
      </c>
    </row>
    <row r="15" spans="1:4">
      <c r="A15" s="4" t="s">
        <v>777</v>
      </c>
    </row>
    <row r="16" spans="1:4">
      <c r="A16" s="3" t="s">
        <v>774</v>
      </c>
    </row>
    <row r="17" spans="1:4">
      <c r="A17" s="4" t="s">
        <v>772</v>
      </c>
      <c r="B17" s="6" t="n">
        <v>1424</v>
      </c>
      <c r="D17" s="6" t="n">
        <v>1384</v>
      </c>
    </row>
    <row r="18" spans="1:4">
      <c r="A18" s="4" t="s">
        <v>775</v>
      </c>
      <c r="B18" s="6" t="n">
        <v>-1151</v>
      </c>
      <c r="D18" s="6" t="n">
        <v>-1038</v>
      </c>
    </row>
    <row r="19" spans="1:4">
      <c r="A19" s="4" t="s">
        <v>773</v>
      </c>
      <c r="B19" s="6" t="n">
        <v>273</v>
      </c>
      <c r="D19" s="6" t="n">
        <v>346</v>
      </c>
    </row>
    <row r="20" spans="1:4">
      <c r="A20" s="4" t="s">
        <v>84</v>
      </c>
    </row>
    <row r="21" spans="1:4">
      <c r="A21" s="3" t="s">
        <v>771</v>
      </c>
    </row>
    <row r="22" spans="1:4">
      <c r="A22" s="4" t="s">
        <v>772</v>
      </c>
      <c r="B22" s="6" t="n">
        <v>75090</v>
      </c>
      <c r="D22" s="6" t="n">
        <v>72920</v>
      </c>
    </row>
    <row r="23" spans="1:4">
      <c r="A23" s="4" t="s">
        <v>778</v>
      </c>
    </row>
    <row r="24" spans="1:4">
      <c r="A24" s="3" t="s">
        <v>771</v>
      </c>
    </row>
    <row r="25" spans="1:4">
      <c r="A25" s="4" t="s">
        <v>773</v>
      </c>
      <c r="B25" s="6" t="n">
        <v>8900</v>
      </c>
      <c r="D25" s="6" t="n">
        <v>7200</v>
      </c>
    </row>
    <row r="26" spans="1:4">
      <c r="A26" s="4" t="s">
        <v>779</v>
      </c>
    </row>
    <row r="27" spans="1:4">
      <c r="A27" s="3" t="s">
        <v>771</v>
      </c>
    </row>
    <row r="28" spans="1:4">
      <c r="A28" s="4" t="s">
        <v>773</v>
      </c>
      <c r="B28" s="5" t="n">
        <v>1100</v>
      </c>
      <c r="D28" s="5" t="n">
        <v>1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5</v>
      </c>
      <c r="D2" s="2" t="s">
        <v>114</v>
      </c>
    </row>
    <row r="3" spans="1:4">
      <c r="A3" s="3" t="s">
        <v>229</v>
      </c>
    </row>
    <row r="4" spans="1:4">
      <c r="A4" s="4" t="s">
        <v>781</v>
      </c>
      <c r="B4" s="5" t="n">
        <v>606</v>
      </c>
      <c r="C4" s="5" t="n">
        <v>324</v>
      </c>
      <c r="D4" s="5" t="n">
        <v>368</v>
      </c>
    </row>
    <row r="5" spans="1:4">
      <c r="A5" s="3" t="s">
        <v>782</v>
      </c>
    </row>
    <row r="6" spans="1:4">
      <c r="A6" s="4" t="s">
        <v>750</v>
      </c>
      <c r="B6" s="6" t="n">
        <v>746</v>
      </c>
    </row>
    <row r="7" spans="1:4">
      <c r="A7" s="4" t="s">
        <v>751</v>
      </c>
      <c r="B7" s="6" t="n">
        <v>673</v>
      </c>
    </row>
    <row r="8" spans="1:4">
      <c r="A8" s="4" t="s">
        <v>752</v>
      </c>
      <c r="B8" s="6" t="n">
        <v>591</v>
      </c>
    </row>
    <row r="9" spans="1:4">
      <c r="A9" s="4" t="s">
        <v>753</v>
      </c>
      <c r="B9" s="6" t="n">
        <v>585</v>
      </c>
    </row>
    <row r="10" spans="1:4">
      <c r="A10" s="4" t="s">
        <v>754</v>
      </c>
      <c r="B10" s="6" t="n">
        <v>546</v>
      </c>
    </row>
    <row r="11" spans="1:4">
      <c r="A11" s="4" t="s">
        <v>755</v>
      </c>
      <c r="B11" s="5" t="n">
        <v>19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5</v>
      </c>
    </row>
    <row r="2" spans="1:3">
      <c r="A2" s="3" t="s">
        <v>90</v>
      </c>
    </row>
    <row r="3" spans="1:3">
      <c r="A3" s="4" t="s">
        <v>784</v>
      </c>
      <c r="B3" s="5" t="n">
        <v>25885</v>
      </c>
      <c r="C3" s="5" t="n">
        <v>25257</v>
      </c>
    </row>
    <row r="4" spans="1:3">
      <c r="A4" s="4" t="s">
        <v>785</v>
      </c>
      <c r="B4" s="6" t="n">
        <v>22055</v>
      </c>
      <c r="C4" s="6" t="n">
        <v>17804</v>
      </c>
    </row>
    <row r="5" spans="1:3">
      <c r="A5" s="4" t="s">
        <v>786</v>
      </c>
      <c r="B5" s="6" t="n">
        <v>20614</v>
      </c>
      <c r="C5" s="6" t="n">
        <v>18305</v>
      </c>
    </row>
    <row r="6" spans="1:3">
      <c r="A6" s="4" t="s">
        <v>787</v>
      </c>
      <c r="B6" s="6" t="n">
        <v>18678</v>
      </c>
      <c r="C6" s="6" t="n">
        <v>17069</v>
      </c>
    </row>
    <row r="7" spans="1:3">
      <c r="A7" s="4" t="s">
        <v>788</v>
      </c>
      <c r="B7" s="6" t="n">
        <v>9801</v>
      </c>
      <c r="C7" s="6" t="n">
        <v>10412</v>
      </c>
    </row>
    <row r="8" spans="1:3">
      <c r="A8" s="4" t="s">
        <v>789</v>
      </c>
      <c r="B8" s="6" t="n">
        <v>7444</v>
      </c>
      <c r="C8" s="6" t="n">
        <v>3810</v>
      </c>
    </row>
    <row r="9" spans="1:3">
      <c r="A9" s="4" t="s">
        <v>493</v>
      </c>
      <c r="B9" s="6" t="n">
        <v>5582</v>
      </c>
      <c r="C9" s="6" t="n">
        <v>6686</v>
      </c>
    </row>
    <row r="10" spans="1:3">
      <c r="A10" s="4" t="s">
        <v>790</v>
      </c>
      <c r="B10" s="6" t="n">
        <v>5112</v>
      </c>
      <c r="C10" s="6" t="n">
        <v>5171</v>
      </c>
    </row>
    <row r="11" spans="1:3">
      <c r="A11" s="4" t="s">
        <v>93</v>
      </c>
      <c r="B11" s="6" t="n">
        <v>4170</v>
      </c>
      <c r="C11" s="6" t="n">
        <v>0</v>
      </c>
    </row>
    <row r="12" spans="1:3">
      <c r="A12" s="4" t="s">
        <v>791</v>
      </c>
      <c r="B12" s="6" t="n">
        <v>2679</v>
      </c>
      <c r="C12" s="6" t="n">
        <v>2362</v>
      </c>
    </row>
    <row r="13" spans="1:3">
      <c r="A13" s="4" t="s">
        <v>792</v>
      </c>
      <c r="B13" s="6" t="n">
        <v>1908</v>
      </c>
      <c r="C13" s="6" t="n">
        <v>1767</v>
      </c>
    </row>
    <row r="14" spans="1:3">
      <c r="A14" s="4" t="s">
        <v>793</v>
      </c>
      <c r="B14" s="6" t="n">
        <v>0</v>
      </c>
      <c r="C14" s="6" t="n">
        <v>1075</v>
      </c>
    </row>
    <row r="15" spans="1:3">
      <c r="A15" s="4" t="s">
        <v>794</v>
      </c>
      <c r="B15" s="6" t="n">
        <v>16002</v>
      </c>
      <c r="C15" s="6" t="n">
        <v>15463</v>
      </c>
    </row>
    <row r="16" spans="1:3">
      <c r="A16" s="4" t="s">
        <v>795</v>
      </c>
      <c r="B16" s="5" t="n">
        <v>139930</v>
      </c>
      <c r="C16" s="5" t="n">
        <v>1251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5</v>
      </c>
      <c r="D2" s="2" t="s">
        <v>114</v>
      </c>
    </row>
    <row r="3" spans="1:4">
      <c r="A3" s="3" t="s">
        <v>797</v>
      </c>
    </row>
    <row r="4" spans="1:4">
      <c r="A4" s="4" t="s">
        <v>686</v>
      </c>
      <c r="B4" s="5" t="n">
        <v>17069</v>
      </c>
      <c r="C4" s="5" t="n">
        <v>16638</v>
      </c>
      <c r="D4" s="5" t="n">
        <v>15479</v>
      </c>
    </row>
    <row r="5" spans="1:4">
      <c r="A5" s="4" t="s">
        <v>798</v>
      </c>
      <c r="B5" s="6" t="n">
        <v>1192</v>
      </c>
      <c r="C5" s="6" t="n">
        <v>0</v>
      </c>
      <c r="D5" s="6" t="n">
        <v>838</v>
      </c>
    </row>
    <row r="6" spans="1:4">
      <c r="A6" s="4" t="s">
        <v>799</v>
      </c>
      <c r="B6" s="6" t="n">
        <v>29885</v>
      </c>
      <c r="C6" s="6" t="n">
        <v>29591</v>
      </c>
      <c r="D6" s="6" t="n">
        <v>25911</v>
      </c>
    </row>
    <row r="7" spans="1:4">
      <c r="A7" s="4" t="s">
        <v>800</v>
      </c>
      <c r="B7" s="6" t="n">
        <v>-29468</v>
      </c>
      <c r="C7" s="6" t="n">
        <v>-29160</v>
      </c>
      <c r="D7" s="6" t="n">
        <v>-25590</v>
      </c>
    </row>
    <row r="8" spans="1:4">
      <c r="A8" s="4" t="s">
        <v>689</v>
      </c>
      <c r="B8" s="5" t="n">
        <v>18678</v>
      </c>
      <c r="C8" s="5" t="n">
        <v>17069</v>
      </c>
      <c r="D8" s="5" t="n">
        <v>166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5</v>
      </c>
    </row>
    <row r="2" spans="1:3">
      <c r="A2" s="3" t="s">
        <v>238</v>
      </c>
    </row>
    <row r="3" spans="1:3">
      <c r="A3" s="4" t="s">
        <v>802</v>
      </c>
      <c r="B3" s="5" t="n">
        <v>0</v>
      </c>
      <c r="C3" s="5" t="n">
        <v>18364</v>
      </c>
    </row>
    <row r="4" spans="1:3">
      <c r="A4" s="4" t="s">
        <v>803</v>
      </c>
      <c r="B4" s="6" t="n">
        <v>4113</v>
      </c>
      <c r="C4" s="6" t="n">
        <v>4487</v>
      </c>
    </row>
    <row r="5" spans="1:3">
      <c r="A5" s="4" t="s">
        <v>804</v>
      </c>
      <c r="B5" s="6" t="n">
        <v>366</v>
      </c>
      <c r="C5" s="6" t="n">
        <v>0</v>
      </c>
    </row>
    <row r="6" spans="1:3">
      <c r="A6" s="4" t="s">
        <v>805</v>
      </c>
      <c r="B6" s="6" t="n">
        <v>10474</v>
      </c>
      <c r="C6" s="6" t="n">
        <v>11289</v>
      </c>
    </row>
    <row r="7" spans="1:3">
      <c r="A7" s="4" t="s">
        <v>806</v>
      </c>
      <c r="B7" s="5" t="n">
        <v>14953</v>
      </c>
      <c r="C7" s="5" t="n">
        <v>341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7</v>
      </c>
      <c r="C1" s="2" t="s">
        <v>2</v>
      </c>
      <c r="D1" s="2" t="s">
        <v>65</v>
      </c>
      <c r="E1" s="2" t="s">
        <v>114</v>
      </c>
    </row>
    <row r="2" spans="1:5">
      <c r="A2" s="3" t="s">
        <v>238</v>
      </c>
    </row>
    <row r="3" spans="1:5">
      <c r="A3" s="4" t="s">
        <v>808</v>
      </c>
      <c r="C3" s="5" t="n">
        <v>0</v>
      </c>
      <c r="D3" s="5" t="n">
        <v>18855</v>
      </c>
    </row>
    <row r="4" spans="1:5">
      <c r="A4" s="4" t="s">
        <v>601</v>
      </c>
      <c r="C4" s="6" t="n">
        <v>0</v>
      </c>
      <c r="D4" s="6" t="n">
        <v>491</v>
      </c>
      <c r="E4" s="5" t="n">
        <v>3515</v>
      </c>
    </row>
    <row r="5" spans="1:5">
      <c r="A5" s="4" t="s">
        <v>809</v>
      </c>
      <c r="B5" s="4" t="s">
        <v>522</v>
      </c>
      <c r="C5" s="6" t="n">
        <v>0</v>
      </c>
      <c r="D5" s="6" t="n">
        <v>0</v>
      </c>
    </row>
    <row r="6" spans="1:5">
      <c r="A6" s="4" t="s">
        <v>810</v>
      </c>
      <c r="C6" s="5" t="n">
        <v>0</v>
      </c>
      <c r="D6" s="5" t="n">
        <v>18364</v>
      </c>
    </row>
    <row r="7" spans="1:5"/>
    <row r="8" spans="1:5">
      <c r="A8" s="4" t="s">
        <v>522</v>
      </c>
      <c r="B8" s="4" t="s">
        <v>811</v>
      </c>
    </row>
  </sheetData>
  <mergeCells count="3">
    <mergeCell ref="A1:B1"/>
    <mergeCell ref="A7:D7"/>
    <mergeCell ref="B8:D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65</v>
      </c>
    </row>
    <row r="3" spans="1:3">
      <c r="A3" s="3" t="s">
        <v>238</v>
      </c>
    </row>
    <row r="4" spans="1:3">
      <c r="A4" s="4" t="s">
        <v>813</v>
      </c>
      <c r="B4" s="5" t="n">
        <v>491</v>
      </c>
      <c r="C4" s="5" t="n">
        <v>3515</v>
      </c>
    </row>
    <row r="5" spans="1:3">
      <c r="A5" s="4" t="s">
        <v>623</v>
      </c>
      <c r="B5" s="4" t="s">
        <v>814</v>
      </c>
      <c r="C5" s="6" t="n">
        <v>0</v>
      </c>
    </row>
    <row r="6" spans="1:3">
      <c r="A6" s="4" t="s">
        <v>624</v>
      </c>
      <c r="B6" s="6" t="n">
        <v>577</v>
      </c>
      <c r="C6" s="6" t="n">
        <v>2830</v>
      </c>
    </row>
    <row r="7" spans="1:3">
      <c r="A7" s="4" t="s">
        <v>815</v>
      </c>
      <c r="B7" s="6" t="n">
        <v>86</v>
      </c>
      <c r="C7" s="6" t="n">
        <v>-194</v>
      </c>
    </row>
    <row r="8" spans="1:3">
      <c r="A8" s="4" t="s">
        <v>626</v>
      </c>
      <c r="B8" s="5" t="n">
        <v>0</v>
      </c>
      <c r="C8" s="5" t="n">
        <v>49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742</v>
      </c>
    </row>
    <row r="2" spans="1:2">
      <c r="A2" s="3" t="s">
        <v>238</v>
      </c>
    </row>
    <row r="3" spans="1:2">
      <c r="A3" s="4" t="s">
        <v>750</v>
      </c>
      <c r="B3" s="5" t="n">
        <v>2233</v>
      </c>
    </row>
    <row r="4" spans="1:2">
      <c r="A4" s="4" t="s">
        <v>751</v>
      </c>
      <c r="B4" s="6" t="n">
        <v>1745</v>
      </c>
    </row>
    <row r="5" spans="1:2">
      <c r="A5" s="4" t="s">
        <v>752</v>
      </c>
      <c r="B5" s="6" t="n">
        <v>1542</v>
      </c>
    </row>
    <row r="6" spans="1:2">
      <c r="A6" s="4" t="s">
        <v>753</v>
      </c>
      <c r="B6" s="6" t="n">
        <v>1361</v>
      </c>
    </row>
    <row r="7" spans="1:2">
      <c r="A7" s="4" t="s">
        <v>754</v>
      </c>
      <c r="B7" s="6" t="n">
        <v>1240</v>
      </c>
    </row>
    <row r="8" spans="1:2">
      <c r="A8" s="4" t="s">
        <v>755</v>
      </c>
      <c r="B8" s="5" t="n">
        <v>68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9:45:27Z</dcterms:created>
  <dcterms:modified xmlns:dcterms="http://purl.org/dc/terms/" xmlns:xsi="http://www.w3.org/2001/XMLSchema-instance" xsi:type="dcterms:W3CDTF">2020-05-26T19:45:27Z</dcterms:modified>
</cp:coreProperties>
</file>